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Risks and Concentration" sheetId="10" state="visible" r:id="rId10"/>
    <sheet xmlns:r="http://schemas.openxmlformats.org/officeDocument/2006/relationships" name="Disposal of Lianwai Kindergarte"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Other assets" sheetId="14" state="visible" r:id="rId14"/>
    <sheet xmlns:r="http://schemas.openxmlformats.org/officeDocument/2006/relationships" name="Property and equipment, net" sheetId="15" state="visible" r:id="rId15"/>
    <sheet xmlns:r="http://schemas.openxmlformats.org/officeDocument/2006/relationships" name="Land use rights" sheetId="16" state="visible" r:id="rId16"/>
    <sheet xmlns:r="http://schemas.openxmlformats.org/officeDocument/2006/relationships" name="Taxes payable" sheetId="17" state="visible" r:id="rId17"/>
    <sheet xmlns:r="http://schemas.openxmlformats.org/officeDocument/2006/relationships" name="Accrued liabilities and other l" sheetId="18" state="visible" r:id="rId18"/>
    <sheet xmlns:r="http://schemas.openxmlformats.org/officeDocument/2006/relationships" name="Ordinary shares" sheetId="19" state="visible" r:id="rId19"/>
    <sheet xmlns:r="http://schemas.openxmlformats.org/officeDocument/2006/relationships" name="Short-term borrowings" sheetId="20" state="visible" r:id="rId20"/>
    <sheet xmlns:r="http://schemas.openxmlformats.org/officeDocument/2006/relationships" name="Revenue"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Basic and diluted net income pe"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lated party transaction and b" sheetId="28" state="visible" r:id="rId28"/>
    <sheet xmlns:r="http://schemas.openxmlformats.org/officeDocument/2006/relationships" name="Restricted net assets" sheetId="29" state="visible" r:id="rId29"/>
    <sheet xmlns:r="http://schemas.openxmlformats.org/officeDocument/2006/relationships" name="Additional Information_ Condens" sheetId="30" state="visible" r:id="rId30"/>
    <sheet xmlns:r="http://schemas.openxmlformats.org/officeDocument/2006/relationships" name="Principal Accounting Policies (" sheetId="31" state="visible" r:id="rId31"/>
    <sheet xmlns:r="http://schemas.openxmlformats.org/officeDocument/2006/relationships" name="Organization and Principal Ac_2" sheetId="32" state="visible" r:id="rId32"/>
    <sheet xmlns:r="http://schemas.openxmlformats.org/officeDocument/2006/relationships" name="Principal Accounting Policies_2" sheetId="33" state="visible" r:id="rId33"/>
    <sheet xmlns:r="http://schemas.openxmlformats.org/officeDocument/2006/relationships" name="Risks and Concentration (Tables" sheetId="34" state="visible" r:id="rId34"/>
    <sheet xmlns:r="http://schemas.openxmlformats.org/officeDocument/2006/relationships" name="Disposal of Lianwai Kindergar_2" sheetId="35" state="visible" r:id="rId35"/>
    <sheet xmlns:r="http://schemas.openxmlformats.org/officeDocument/2006/relationships" name="Cash and cash equivalents (Tabl" sheetId="36" state="visible" r:id="rId36"/>
    <sheet xmlns:r="http://schemas.openxmlformats.org/officeDocument/2006/relationships" name="Accounts receivable, net (Table" sheetId="37" state="visible" r:id="rId37"/>
    <sheet xmlns:r="http://schemas.openxmlformats.org/officeDocument/2006/relationships" name="Other assets (Tables)" sheetId="38" state="visible" r:id="rId38"/>
    <sheet xmlns:r="http://schemas.openxmlformats.org/officeDocument/2006/relationships" name="Property and equipment, net (Ta" sheetId="39" state="visible" r:id="rId39"/>
    <sheet xmlns:r="http://schemas.openxmlformats.org/officeDocument/2006/relationships" name="Land use rights (Tables)" sheetId="40" state="visible" r:id="rId40"/>
    <sheet xmlns:r="http://schemas.openxmlformats.org/officeDocument/2006/relationships" name="Taxes payable (Tables)" sheetId="41" state="visible" r:id="rId41"/>
    <sheet xmlns:r="http://schemas.openxmlformats.org/officeDocument/2006/relationships" name="Accrued liabilities and other_2" sheetId="42" state="visible" r:id="rId42"/>
    <sheet xmlns:r="http://schemas.openxmlformats.org/officeDocument/2006/relationships" name="Short-term borrowings (Tables)" sheetId="43" state="visible" r:id="rId43"/>
    <sheet xmlns:r="http://schemas.openxmlformats.org/officeDocument/2006/relationships" name="Revenue (Tables)" sheetId="44" state="visible" r:id="rId44"/>
    <sheet xmlns:r="http://schemas.openxmlformats.org/officeDocument/2006/relationships" name="Income Taxes (Tables)" sheetId="45" state="visible" r:id="rId45"/>
    <sheet xmlns:r="http://schemas.openxmlformats.org/officeDocument/2006/relationships" name="Basic and diluted net income _2" sheetId="46" state="visible" r:id="rId46"/>
    <sheet xmlns:r="http://schemas.openxmlformats.org/officeDocument/2006/relationships" name="Leases (Tables)" sheetId="47" state="visible" r:id="rId47"/>
    <sheet xmlns:r="http://schemas.openxmlformats.org/officeDocument/2006/relationships" name="Segment information (Tables)" sheetId="48" state="visible" r:id="rId48"/>
    <sheet xmlns:r="http://schemas.openxmlformats.org/officeDocument/2006/relationships" name="Related party transaction and_2" sheetId="49" state="visible" r:id="rId49"/>
    <sheet xmlns:r="http://schemas.openxmlformats.org/officeDocument/2006/relationships" name="Additional Information_ Conde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Organization and Principal Ac_5" sheetId="53" state="visible" r:id="rId53"/>
    <sheet xmlns:r="http://schemas.openxmlformats.org/officeDocument/2006/relationships" name="Principal Accounting Policies -" sheetId="54" state="visible" r:id="rId54"/>
    <sheet xmlns:r="http://schemas.openxmlformats.org/officeDocument/2006/relationships" name="Principal Accounting Policies  " sheetId="55" state="visible" r:id="rId55"/>
    <sheet xmlns:r="http://schemas.openxmlformats.org/officeDocument/2006/relationships" name="Principal Accounting Policies_3" sheetId="56" state="visible" r:id="rId56"/>
    <sheet xmlns:r="http://schemas.openxmlformats.org/officeDocument/2006/relationships" name="Risks and Concentration - Addit" sheetId="57" state="visible" r:id="rId57"/>
    <sheet xmlns:r="http://schemas.openxmlformats.org/officeDocument/2006/relationships" name="Risks and Concentration - Discl" sheetId="58" state="visible" r:id="rId58"/>
    <sheet xmlns:r="http://schemas.openxmlformats.org/officeDocument/2006/relationships" name="Risks and Concentration - Dis_2" sheetId="59" state="visible" r:id="rId59"/>
    <sheet xmlns:r="http://schemas.openxmlformats.org/officeDocument/2006/relationships" name="Disposal of Lianwai Kindergar_3" sheetId="60" state="visible" r:id="rId60"/>
    <sheet xmlns:r="http://schemas.openxmlformats.org/officeDocument/2006/relationships" name="Disposal of Lianwai Kindergar_4" sheetId="61" state="visible" r:id="rId61"/>
    <sheet xmlns:r="http://schemas.openxmlformats.org/officeDocument/2006/relationships" name="Disposal of Lianwai Kindergar_5" sheetId="62" state="visible" r:id="rId62"/>
    <sheet xmlns:r="http://schemas.openxmlformats.org/officeDocument/2006/relationships" name="Disposal of Lianwai Kindergar_6" sheetId="63" state="visible" r:id="rId63"/>
    <sheet xmlns:r="http://schemas.openxmlformats.org/officeDocument/2006/relationships" name="Cash and cash equivalents - Sum" sheetId="64" state="visible" r:id="rId64"/>
    <sheet xmlns:r="http://schemas.openxmlformats.org/officeDocument/2006/relationships" name="Accounts receivable, net - Summ" sheetId="65" state="visible" r:id="rId65"/>
    <sheet xmlns:r="http://schemas.openxmlformats.org/officeDocument/2006/relationships" name="Other Assets - Summary of Other" sheetId="66" state="visible" r:id="rId66"/>
    <sheet xmlns:r="http://schemas.openxmlformats.org/officeDocument/2006/relationships" name="Property and equipment, net - S" sheetId="67" state="visible" r:id="rId67"/>
    <sheet xmlns:r="http://schemas.openxmlformats.org/officeDocument/2006/relationships" name="Property and equipment, net -_2" sheetId="68" state="visible" r:id="rId68"/>
    <sheet xmlns:r="http://schemas.openxmlformats.org/officeDocument/2006/relationships" name="Property and equipment, net - A" sheetId="69" state="visible" r:id="rId69"/>
    <sheet xmlns:r="http://schemas.openxmlformats.org/officeDocument/2006/relationships" name="Land use rights - Summary of La" sheetId="70" state="visible" r:id="rId70"/>
    <sheet xmlns:r="http://schemas.openxmlformats.org/officeDocument/2006/relationships" name="Land use rights - Additional In" sheetId="71" state="visible" r:id="rId71"/>
    <sheet xmlns:r="http://schemas.openxmlformats.org/officeDocument/2006/relationships" name="Taxes payable - Summary of Taxe" sheetId="72" state="visible" r:id="rId72"/>
    <sheet xmlns:r="http://schemas.openxmlformats.org/officeDocument/2006/relationships" name="Accrued liabilities and other_3" sheetId="73" state="visible" r:id="rId73"/>
    <sheet xmlns:r="http://schemas.openxmlformats.org/officeDocument/2006/relationships" name="Ordinary shares - Additional In" sheetId="74" state="visible" r:id="rId74"/>
    <sheet xmlns:r="http://schemas.openxmlformats.org/officeDocument/2006/relationships" name="Short-term borrowings - Summary" sheetId="75" state="visible" r:id="rId75"/>
    <sheet xmlns:r="http://schemas.openxmlformats.org/officeDocument/2006/relationships" name="Short-term borrowings - Additio" sheetId="76" state="visible" r:id="rId76"/>
    <sheet xmlns:r="http://schemas.openxmlformats.org/officeDocument/2006/relationships" name="Revenue - Summary of Disaggrega" sheetId="77" state="visible" r:id="rId77"/>
    <sheet xmlns:r="http://schemas.openxmlformats.org/officeDocument/2006/relationships" name="Revenue - Summary of Deferred R" sheetId="78" state="visible" r:id="rId78"/>
    <sheet xmlns:r="http://schemas.openxmlformats.org/officeDocument/2006/relationships" name="Revenue - Summary Of Revenue Re" sheetId="79" state="visible" r:id="rId79"/>
    <sheet xmlns:r="http://schemas.openxmlformats.org/officeDocument/2006/relationships" name="Revenue - Summary of Changes in" sheetId="80" state="visible" r:id="rId80"/>
    <sheet xmlns:r="http://schemas.openxmlformats.org/officeDocument/2006/relationships" name="Revenue - Additional Informatio" sheetId="81" state="visible" r:id="rId81"/>
    <sheet xmlns:r="http://schemas.openxmlformats.org/officeDocument/2006/relationships" name="Employee Benefits - Additional " sheetId="82" state="visible" r:id="rId82"/>
    <sheet xmlns:r="http://schemas.openxmlformats.org/officeDocument/2006/relationships" name="Income taxes - Additional Infor" sheetId="83" state="visible" r:id="rId83"/>
    <sheet xmlns:r="http://schemas.openxmlformats.org/officeDocument/2006/relationships" name="Income Taxes - Summary of Recon" sheetId="84" state="visible" r:id="rId84"/>
    <sheet xmlns:r="http://schemas.openxmlformats.org/officeDocument/2006/relationships" name="Income Taxes - Summary of Compo" sheetId="85" state="visible" r:id="rId85"/>
    <sheet xmlns:r="http://schemas.openxmlformats.org/officeDocument/2006/relationships" name="Basic and diluted net income _3" sheetId="86" state="visible" r:id="rId86"/>
    <sheet xmlns:r="http://schemas.openxmlformats.org/officeDocument/2006/relationships" name="Leases - Additional Information" sheetId="87" state="visible" r:id="rId87"/>
    <sheet xmlns:r="http://schemas.openxmlformats.org/officeDocument/2006/relationships" name="Leases - Summary of Undiscounte" sheetId="88" state="visible" r:id="rId88"/>
    <sheet xmlns:r="http://schemas.openxmlformats.org/officeDocument/2006/relationships" name="Segment information - Additiona" sheetId="89" state="visible" r:id="rId89"/>
    <sheet xmlns:r="http://schemas.openxmlformats.org/officeDocument/2006/relationships" name="Segment information - Summary o" sheetId="90" state="visible" r:id="rId90"/>
    <sheet xmlns:r="http://schemas.openxmlformats.org/officeDocument/2006/relationships" name="Related party transaction and_3" sheetId="91" state="visible" r:id="rId91"/>
    <sheet xmlns:r="http://schemas.openxmlformats.org/officeDocument/2006/relationships" name="Related party transaction and_4" sheetId="92" state="visible" r:id="rId92"/>
    <sheet xmlns:r="http://schemas.openxmlformats.org/officeDocument/2006/relationships" name="Related party transaction and_5" sheetId="93" state="visible" r:id="rId93"/>
    <sheet xmlns:r="http://schemas.openxmlformats.org/officeDocument/2006/relationships" name="Restricted net assets - Additio" sheetId="94" state="visible" r:id="rId94"/>
    <sheet xmlns:r="http://schemas.openxmlformats.org/officeDocument/2006/relationships" name="Additional Information_ Conde_3" sheetId="95" state="visible" r:id="rId95"/>
    <sheet xmlns:r="http://schemas.openxmlformats.org/officeDocument/2006/relationships" name="Condensed Financial Information" sheetId="96" state="visible" r:id="rId96"/>
    <sheet xmlns:r="http://schemas.openxmlformats.org/officeDocument/2006/relationships" name="Condensed Financial Informati_2" sheetId="97" state="visible" r:id="rId97"/>
    <sheet xmlns:r="http://schemas.openxmlformats.org/officeDocument/2006/relationships" name="Condensed Financial Informati_3" sheetId="98" state="visible" r:id="rId98"/>
    <sheet xmlns:r="http://schemas.openxmlformats.org/officeDocument/2006/relationships" name="Condensed Financial Informati_4"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67"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Lixiang Education Holding Co. Ltd.</t>
        </is>
      </c>
    </row>
    <row r="10">
      <c r="A10" s="4" t="inlineStr">
        <is>
          <t>Entity Central Index Key</t>
        </is>
      </c>
      <c r="B10" s="4" t="inlineStr">
        <is>
          <t>0001814067</t>
        </is>
      </c>
    </row>
    <row r="11">
      <c r="A11" s="4" t="inlineStr">
        <is>
          <t>Current Fiscal Year End Date</t>
        </is>
      </c>
      <c r="B11" s="4" t="inlineStr">
        <is>
          <t>--12-31</t>
        </is>
      </c>
    </row>
    <row r="12">
      <c r="A12" s="4" t="inlineStr">
        <is>
          <t>Document Annual Report</t>
        </is>
      </c>
      <c r="B12" s="4" t="inlineStr">
        <is>
          <t>true</t>
        </is>
      </c>
    </row>
    <row r="13">
      <c r="A13" s="4" t="inlineStr">
        <is>
          <t>Document Transition Report</t>
        </is>
      </c>
      <c r="B13" s="4" t="inlineStr">
        <is>
          <t>false</t>
        </is>
      </c>
    </row>
    <row r="14">
      <c r="A14" s="4" t="inlineStr">
        <is>
          <t>Document Shell Company Report</t>
        </is>
      </c>
      <c r="B14" s="4" t="inlineStr">
        <is>
          <t>false</t>
        </is>
      </c>
    </row>
    <row r="15">
      <c r="A15" s="4" t="inlineStr">
        <is>
          <t>Document Registration Statement</t>
        </is>
      </c>
      <c r="B15" s="4" t="inlineStr">
        <is>
          <t>false</t>
        </is>
      </c>
    </row>
    <row r="16">
      <c r="A16" s="4" t="inlineStr">
        <is>
          <t>Entity Incorporation, State or Country Code</t>
        </is>
      </c>
      <c r="B16" s="4" t="inlineStr">
        <is>
          <t>E9</t>
        </is>
      </c>
    </row>
    <row r="17">
      <c r="A17" s="4" t="inlineStr">
        <is>
          <t>Entity Filer Category</t>
        </is>
      </c>
      <c r="B17" s="4" t="inlineStr">
        <is>
          <t>Non-accelerated Filer</t>
        </is>
      </c>
    </row>
    <row r="18">
      <c r="A18" s="4" t="inlineStr">
        <is>
          <t>Entity Emerging Growth Company</t>
        </is>
      </c>
      <c r="B18" s="4" t="inlineStr">
        <is>
          <t>true</t>
        </is>
      </c>
    </row>
    <row r="19">
      <c r="A19" s="4" t="inlineStr">
        <is>
          <t>Entity Ex Transition Period</t>
        </is>
      </c>
      <c r="B19" s="4" t="inlineStr">
        <is>
          <t>false</t>
        </is>
      </c>
    </row>
    <row r="20">
      <c r="A20" s="4" t="inlineStr">
        <is>
          <t>Entity Well-known Seasoned Issuer</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Common Stock, Shares Outstanding</t>
        </is>
      </c>
      <c r="B24" s="5" t="n">
        <v>66667000</v>
      </c>
    </row>
    <row r="25">
      <c r="A25" s="4" t="inlineStr">
        <is>
          <t>Entity Address, Country</t>
        </is>
      </c>
      <c r="B25" s="4" t="inlineStr">
        <is>
          <t>CN</t>
        </is>
      </c>
    </row>
    <row r="26">
      <c r="A26" s="4" t="inlineStr">
        <is>
          <t>Entity Voluntary Filers</t>
        </is>
      </c>
      <c r="B26" s="4" t="inlineStr">
        <is>
          <t>No</t>
        </is>
      </c>
    </row>
    <row r="27">
      <c r="A27" s="4" t="inlineStr">
        <is>
          <t>Document Accounting Standard</t>
        </is>
      </c>
      <c r="B27" s="4" t="inlineStr">
        <is>
          <t>U.S. GAAP</t>
        </is>
      </c>
    </row>
    <row r="28">
      <c r="A28" s="4" t="inlineStr">
        <is>
          <t>ICFR Auditor Attestation Flag</t>
        </is>
      </c>
      <c r="B28" s="4" t="inlineStr">
        <is>
          <t>false</t>
        </is>
      </c>
    </row>
    <row r="29">
      <c r="A29" s="4" t="inlineStr">
        <is>
          <t>American Depositary Shares [Member]</t>
        </is>
      </c>
    </row>
    <row r="30">
      <c r="A30" s="3" t="inlineStr">
        <is>
          <t>Document Information [Line Items]</t>
        </is>
      </c>
    </row>
    <row r="31">
      <c r="A31" s="4" t="inlineStr">
        <is>
          <t>Trading Symbol</t>
        </is>
      </c>
      <c r="B31" s="4" t="inlineStr">
        <is>
          <t>LXEH</t>
        </is>
      </c>
    </row>
    <row r="32">
      <c r="A32" s="4" t="inlineStr">
        <is>
          <t>Title of 12(b) Security</t>
        </is>
      </c>
      <c r="B32" s="4" t="inlineStr">
        <is>
          <t>American depositary shares, each representing five ordinary shares</t>
        </is>
      </c>
    </row>
    <row r="33">
      <c r="A33" s="4" t="inlineStr">
        <is>
          <t>Security Exchange Name</t>
        </is>
      </c>
      <c r="B33" s="4" t="inlineStr">
        <is>
          <t>NASDAQ</t>
        </is>
      </c>
    </row>
    <row r="34">
      <c r="A34" s="4" t="inlineStr">
        <is>
          <t>Ordinary Shares [Member]</t>
        </is>
      </c>
    </row>
    <row r="35">
      <c r="A35" s="3" t="inlineStr">
        <is>
          <t>Document Information [Line Items]</t>
        </is>
      </c>
    </row>
    <row r="36">
      <c r="A36" s="4" t="inlineStr">
        <is>
          <t>No Trading Symbol Flag</t>
        </is>
      </c>
      <c r="B36" s="4" t="inlineStr">
        <is>
          <t>true</t>
        </is>
      </c>
    </row>
    <row r="37">
      <c r="A37" s="4" t="inlineStr">
        <is>
          <t>Title of 12(b) Security</t>
        </is>
      </c>
      <c r="B37" s="4" t="inlineStr">
        <is>
          <t>Ordinary shares, par value US$0.0001 per share</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s and Concentration</t>
        </is>
      </c>
      <c r="B1" s="2" t="inlineStr">
        <is>
          <t>12 Months Ended</t>
        </is>
      </c>
    </row>
    <row r="2">
      <c r="B2" s="2" t="inlineStr">
        <is>
          <t>Dec. 31, 2020</t>
        </is>
      </c>
    </row>
    <row r="3">
      <c r="A3" s="3" t="inlineStr">
        <is>
          <t>Risk And Concentration [Abstract]</t>
        </is>
      </c>
    </row>
    <row r="4">
      <c r="A4" s="4" t="inlineStr">
        <is>
          <t>Risks and Concentration</t>
        </is>
      </c>
      <c r="B4" s="4" t="inlineStr">
        <is>
          <t xml:space="preserve">3. Risks and Concentration (a) PRC regulations (1) Uncertainties with respect to the Implementing Regulations for the Law of the People’s Republic of China on the Promotion of Privately-run On August 10, 2018, the Ministry of Justice of the PRC, (or the “MOJ”), released the MOJ Draft for Comments for public review, which made certain significant changes to some provisions of the Implementation Rules for the Law for Promoting Private Education of the PRC, or the Implementation Rules. The MOJ has not provided the timeframe for the Implementation Rules. As of April 30 The MOJ Draft for Comments stipulates provisions of the operation and management of private schools. The provisions and the related risks of the MOJ Draft for Comments mainly include: • Foreign investment enterprises established in China and social organizations for which the foreign party is the actual controller shall not establish, participate in establishment of, or control private schools providing compulsory education. • Social organizations which adopt centralized school management models are not allowed to control non-profit • Private schools which have transactions with related parties shall follow the principles of openness, fairness, and justice and shall not damage national interests, school interests, and teacher and student rights. Any material, long-term or recurring agreement entered into between a non-profit The Group assessed the related risk of the MOJ Draft for Comments and believes: • The actual controller of the Group, Ms. Fen Ye, is a natural person of Chinese nationality, the Group believes it does not fall under the circumstances specified as a social organization for which the foreign party is the actual controller; • The Group currently operates only one school and so will not be generally recognized as adopting “centralized school management models”, and there are no express restrictions on acquiring control of for-profit non-profit • The Group’s contractual arrangements may be regarded as related-party transactions of Liandu Foreign Language School and the Group may incur compliance costs for establishing disclosure mechanisms and undergoing review and audit by the relevant government authorities. Government authorities may also consider that one or more agreements underlying the contractual arrangements do not comply with applicable PRC laws and regulations and the contractual arrangements may be required to be amended or to accommodate other more stringent regulatory requirements. Given the evolving regulatory environment, there is uncertainty as to the effective time and the provisions of the Implementation Rules and how they will be implemented and interpreted. Further, if the new implementing regulations on the Law for Promoting Private Education are officially promulgated in the near future, the local competent authorities will, in general, issue local implementation rules with which the Group is also required to comply. The Group continually monitors its business and follows the development/changes in the regulatory environment, to ensure its compliance with the requirements of Implementation Rules, which have been or will be effective, so as to reduce the risk of materially and adversely affecting the Group’s business, financial condition and results of operations. (b) Foreign exchange risk The Group’s sales, purchase and expense transactions are generally denominated in RMB and a significant portion of the Group’s liabilities are denominated in RMB. RMB is not freely convertible into foreign currencies. In the PRC, foreign exchange transactions are required by law to be transacted only by authorized financial institutions at exchange rates set by the People’s Bank of China. In addition, the Group’s cash denominated in US$ subject the Group to risks associated with changes in the exchange rate of RMB against US$ and may affect the Group’s results of operations going forward. (c) Credit and concentration risk The Group’s credit risk arises from cash and cash equivalents, short-term investments, prepayments and other current assets, and accounts receivable. The carrying amounts of these financial instruments represent the maximum amount of income due to credit risk. The Group expects that there is no significant credit risk associated with the cash and cash equivalents and short-term investments which are held by reputable financial institutions in the jurisdictions where the Company, its subsidiaries and VIEs are located. The Group believes that it is not exposed to unusual risks as these financial institutions have high credit quality. The Group has no significant concentrations of credit risk with respect to its prepayments. Accounts receivable are typically unsecured and are derived from revenue earned either directly from customers. The risk with respect to accounts receivable is mitigated by credit evaluations performed on them. (i) Concentration of revenues No single customer represented 10% or more of the Group’s net revenues for the years ended December 31, 2018, 2019 and 2020. (ii) Concentration of accounts receivable The Group has not experienced any significant recoverability issue with respect to its accounts receivable. The Group conducts credit evaluations on its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The following table summarized party with greater than 10% of the accounts receivable: As of December 31, 2019 2020 Customer A(*) 31 % — Customer A is the cooperation partner, with whom the Group provided campus events to participants referred by this partner. For the year ended December 31, 2019, the Company, as a principal, earned net revenue for campus events, through a third party cooperation partner A represen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al of Lianwai Kindergarten</t>
        </is>
      </c>
      <c r="B1" s="2" t="inlineStr">
        <is>
          <t>12 Months Ended</t>
        </is>
      </c>
    </row>
    <row r="2">
      <c r="B2" s="2" t="inlineStr">
        <is>
          <t>Dec. 31, 2020</t>
        </is>
      </c>
    </row>
    <row r="3">
      <c r="A3" s="3" t="inlineStr">
        <is>
          <t>Disposal Group, Not Discontinued Operation, Disposal Disclosures [Abstract]</t>
        </is>
      </c>
    </row>
    <row r="4">
      <c r="A4" s="4" t="inlineStr">
        <is>
          <t>Disposal of Lianwai Kindergarten</t>
        </is>
      </c>
      <c r="B4" s="4" t="inlineStr">
        <is>
          <t xml:space="preserve">4. Disposal of Lianwai Kindergarten On November 28, 2018, the Group disposed of the 100% equity interest in Lianwai Kindergarten, which provided kindergarten care services, to the shareholders of the Company, Ms. Fen Ye, Ms. Fang Ye and Ms. Hong Ye for the consideration of RMB 10,136,000 because the private kindergartens are not allowed to be listed independently or to be included as part of a group to be listed pursuant to Article 24 of the Pre-School Education Opinions. This disposal of Lianwai Kindergarten did not constitute a strategic shift that will have a major effect on the Company’s operations and financial results, so it was not reported as “discontinued operations”. Amount in RMB Consideration 10,136,000 Net assets of Lianwai Kindergarten as of the disposal date (9,893,029 ) Disposal gain 242,971 The following table summarizes the assets and liabilities and the operation result of the Lianwai Kindergarten in the disposal as of and for the period ended on November 28, 2018: Operations results of the Lianwai Kindergarten For period ended RMB Net revenues 4,244,816 Cost of revenues (3,152,096 ) Gross profit 1,092,720 Operating expenses: General and administrative expenses (370,854 ) Total operating expenses (370,854 ) Income from operations 721,866 Interest expense (5,630 ) Other income, net 10,967 Income before income taxes 727,203 Income tax expense — Net income 727,203 Assets and liabilities of the Lianwai Kindergarten As of RMB Assets Current assets Cash and cash equivalents 363,127 Inventories 1,867 Amounts due from related party 17,869,911 Prepayments and other current assets 895 Total current assets 18,235,800 Non-current assets Property and equipment, net 377,947 Total non-current assets 377,947 Total assets 18,613,747 Liabilities Current liabilities Accounts payable 199,185 Deferred revenue 907,373 Salaries and welfare payable 149,486 Taxes payable 88 Amounts due to related party 7,324,539 Accrued liabilities and other current liabilities 140,047 Total current liabilities 8,720,718 Total liabilities 8,720,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5. Cash and cash equivalents Cash and cash equivalents represent cash on hand and demand deposits placed with banks or other financial institutions, which are unrestricted as to withdrawal or use. The following table sets forth a breakdown of cash and cash equivalents by currency denomination and jurisdiction as of December 31, 2019 and 2020. RMB equivalent (US$) RMB Total in RMB Overseas China Non VIE VIE December 31, 2019 — 85,506 24,637,411 24,722,917 December 31, 2020 200,108,273 3,049,660 9,611,773 212,769,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after Allowance for Credit Loss [Abstract]</t>
        </is>
      </c>
    </row>
    <row r="4">
      <c r="A4" s="4" t="inlineStr">
        <is>
          <t>Accounts receivable, net</t>
        </is>
      </c>
      <c r="B4" s="4" t="inlineStr">
        <is>
          <t xml:space="preserve">6 Accounts receivable, net As of December 31, 2019 2020 Accounts receivable, gross 1,251,480 — Less: allowance for doubtful accounts — — Accounts receivable, net 1,251,48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0</t>
        </is>
      </c>
    </row>
    <row r="3">
      <c r="A3" s="3" t="inlineStr">
        <is>
          <t>Prepaid Expense and Other Assets [Abstract]</t>
        </is>
      </c>
    </row>
    <row r="4">
      <c r="A4" s="4" t="inlineStr">
        <is>
          <t>Other assets</t>
        </is>
      </c>
      <c r="B4" s="4" t="inlineStr">
        <is>
          <t xml:space="preserve">7 Other assets Other assets consist of the following: As of December 31, 2019 2020 Prepayments and other current assets Prepayments for insurance expenses — 2,357,106 Value-added tax recoverable 411,411 — Others 24,781 62,146 436,192 2,419,252 Non-current Prepayments for property, equipment and others 60,7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8 Property and equipment, net Property and equipment consist of the following: As of December 31, 2019 2020 Cost: Buildings 213,535,255 219,290,950 Motor vehicles 1,162,780 1,162,780 Electronic devices and other general equipment 31,239,272 34,567,741 Total cost 245,937,307 255,021,471 Less: Accumulated depreciation (41,743,786 ) (49,572,059 ) Property and equipment, net 204,193,521 205,449,412 Depreciation expense recognized for the years ended December 31, 2018, 2019 and 2020 are summarized as follows: For the years ended December 31, 2018 2019 2020 Cost of revenues 7,220,048 7,516,013 8,771,340 General and administrative expenses 245,123 348,377 368,381 Total 7,465,171 7,864,390 9,139,721 The net book amount of buildings pledged as collateral for the Group’s borrowings (Note 13) as at December 31, 2019 and 2020 was RMB 92,163,514 and RMB 90,174,33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and use rights</t>
        </is>
      </c>
      <c r="B1" s="2" t="inlineStr">
        <is>
          <t>12 Months Ended</t>
        </is>
      </c>
    </row>
    <row r="2">
      <c r="B2" s="2" t="inlineStr">
        <is>
          <t>Dec. 31, 2020</t>
        </is>
      </c>
    </row>
    <row r="3">
      <c r="A3" s="3" t="inlineStr">
        <is>
          <t>Leases [Abstract]</t>
        </is>
      </c>
    </row>
    <row r="4">
      <c r="A4" s="4" t="inlineStr">
        <is>
          <t>Land use rights</t>
        </is>
      </c>
      <c r="B4" s="4" t="inlineStr">
        <is>
          <t>9 Land use rights Land use rights consist of the following: As of December 31, 2019 2020 Cost: Land use rights 47,334,838 47,334,838 Less: Accumulated amortization (8,667,666 ) (9,614,363 ) Land use rights, net 38,667,172 37,720,475 The Group expects to record estimated amortization expenses RMB 946,697, RMB 946,697, RMB 946,697, RMB 946,697 and RMB 946,697 for the years ending December 31, 2021, 2022, 2023, 2024 and 2025, respectively. The net book amounts of land use rights as collateral for the Group’s borrowings (Note 1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payable</t>
        </is>
      </c>
      <c r="B1" s="2" t="inlineStr">
        <is>
          <t>12 Months Ended</t>
        </is>
      </c>
    </row>
    <row r="2">
      <c r="B2" s="2" t="inlineStr">
        <is>
          <t>Dec. 31, 2020</t>
        </is>
      </c>
    </row>
    <row r="3">
      <c r="A3" s="3" t="inlineStr">
        <is>
          <t>Taxes Payable, Current [Abstract]</t>
        </is>
      </c>
    </row>
    <row r="4">
      <c r="A4" s="4" t="inlineStr">
        <is>
          <t>Taxes payable</t>
        </is>
      </c>
      <c r="B4" s="4" t="inlineStr">
        <is>
          <t xml:space="preserve">10 Taxes payable As of December 31, 2019 2020 Value-added tax — 251,087 Withholding individual income tax 8,204 51,448 Surtaxes 19,022 6,638 Total 27,226 309,1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0</t>
        </is>
      </c>
    </row>
    <row r="3">
      <c r="A3" s="3" t="inlineStr">
        <is>
          <t>Payables and Accruals [Abstract]</t>
        </is>
      </c>
    </row>
    <row r="4">
      <c r="A4" s="4" t="inlineStr">
        <is>
          <t>Accrued liabilities and other liabilities</t>
        </is>
      </c>
      <c r="B4" s="4" t="inlineStr">
        <is>
          <t xml:space="preserve">1 1 Accrued liabilities and other liabilities As of December 31, 2019 2020 Deposits related to the Group staff apartment sales (*) 5,217,890 3,445,060 Accrued insurance expenses — 1,959,206 Interests payable 116,549 45,294 Others 428,960 1,269,592 Total 5,763,399 6,719,152 (*) Deposit prepaid to the Group for intention of purchasing the Group’s staff apartments which can be freely withdrawn before final approval of the ownership transf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0</t>
        </is>
      </c>
    </row>
    <row r="3">
      <c r="A3" s="3" t="inlineStr">
        <is>
          <t>Stockholders' Equity Note [Abstract]</t>
        </is>
      </c>
    </row>
    <row r="4">
      <c r="A4" s="4" t="inlineStr">
        <is>
          <t>Ordinary shares</t>
        </is>
      </c>
      <c r="B4" s="4" t="inlineStr">
        <is>
          <t>1 2 Ordinary shares In June 2020, the Company changed its authorized capital to US$ 50,000 (500,000,000 ordinary shares), with par value of $0.0001 per share. The Company retroactively reflected this change in capital structure for all periods presented. As of December 31, 2019, the Company had 50,000,000 ordinary shares (US$5,000) outstanding. On October 1, 2020, the Company completed its IPO on the NASDAQ Global Market of 3,333,400 American Depositary Shares (“ADS”). Each ADS represents 5 ordinary shares. The offering was at a price of US$9.25 per ADS for a total offering size of approximately US$30.8 million. The net proceeds raised from the IPO amounted to approximately RMB 170.7 million (US$26.2 million) after deducting underwriting discounts and commissions and other offering expenses. As of December , , the Company had ordinary shares (US$6,667) outstanding . The excesses of offering price over par value were recorded in additional paid-in capital. Additional paid-in capital Ms. Fen Ye, Ms. Fang Ye, and Ms. Hong Ye, the founders of the Company established Lishui Mengxiang VIE in August 2001 by cash injection of RMB 11,200,000, which was recorded as additional paid in capital of the Group when the reorganization was completed in October 2018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212769706</v>
      </c>
      <c r="C3" s="7" t="n">
        <v>32608386</v>
      </c>
      <c r="D3" s="6" t="n">
        <v>24722917</v>
      </c>
    </row>
    <row r="4">
      <c r="A4" s="4" t="inlineStr">
        <is>
          <t>Short-term investments</t>
        </is>
      </c>
      <c r="D4" s="5" t="n">
        <v>20005217</v>
      </c>
    </row>
    <row r="5">
      <c r="A5" s="4" t="inlineStr">
        <is>
          <t>Accounts receivable, net</t>
        </is>
      </c>
      <c r="D5" s="5" t="n">
        <v>1251480</v>
      </c>
    </row>
    <row r="6">
      <c r="A6" s="4" t="inlineStr">
        <is>
          <t>Amounts due from related parties</t>
        </is>
      </c>
      <c r="D6" s="5" t="n">
        <v>12754388</v>
      </c>
    </row>
    <row r="7">
      <c r="A7" s="4" t="inlineStr">
        <is>
          <t>Inventories</t>
        </is>
      </c>
      <c r="B7" s="5" t="n">
        <v>1632937</v>
      </c>
      <c r="C7" s="5" t="n">
        <v>250259</v>
      </c>
      <c r="D7" s="5" t="n">
        <v>1169405</v>
      </c>
    </row>
    <row r="8">
      <c r="A8" s="4" t="inlineStr">
        <is>
          <t>Prepayments and other current assets</t>
        </is>
      </c>
      <c r="B8" s="5" t="n">
        <v>2419252</v>
      </c>
      <c r="C8" s="5" t="n">
        <v>370766</v>
      </c>
      <c r="D8" s="5" t="n">
        <v>436192</v>
      </c>
    </row>
    <row r="9">
      <c r="A9" s="4" t="inlineStr">
        <is>
          <t>Total current assets</t>
        </is>
      </c>
      <c r="B9" s="5" t="n">
        <v>216821895</v>
      </c>
      <c r="C9" s="5" t="n">
        <v>33229411</v>
      </c>
      <c r="D9" s="5" t="n">
        <v>60339599</v>
      </c>
    </row>
    <row r="10">
      <c r="A10" s="3" t="inlineStr">
        <is>
          <t>Non-current assets:</t>
        </is>
      </c>
    </row>
    <row r="11">
      <c r="A11" s="4" t="inlineStr">
        <is>
          <t>Property and equipment, net</t>
        </is>
      </c>
      <c r="B11" s="5" t="n">
        <v>205449412</v>
      </c>
      <c r="C11" s="5" t="n">
        <v>31486500</v>
      </c>
      <c r="D11" s="5" t="n">
        <v>204193521</v>
      </c>
    </row>
    <row r="12">
      <c r="A12" s="4" t="inlineStr">
        <is>
          <t>Land use rights</t>
        </is>
      </c>
      <c r="B12" s="5" t="n">
        <v>37720475</v>
      </c>
      <c r="C12" s="5" t="n">
        <v>5780916</v>
      </c>
      <c r="D12" s="5" t="n">
        <v>38667172</v>
      </c>
    </row>
    <row r="13">
      <c r="A13" s="4" t="inlineStr">
        <is>
          <t>Intangible assets</t>
        </is>
      </c>
      <c r="B13" s="5" t="n">
        <v>11667</v>
      </c>
      <c r="C13" s="5" t="n">
        <v>1788</v>
      </c>
      <c r="D13" s="5" t="n">
        <v>16667</v>
      </c>
    </row>
    <row r="14">
      <c r="A14" s="4" t="inlineStr">
        <is>
          <t>Other non-current assets</t>
        </is>
      </c>
      <c r="D14" s="5" t="n">
        <v>60724</v>
      </c>
    </row>
    <row r="15">
      <c r="A15" s="4" t="inlineStr">
        <is>
          <t>Total non-current assets</t>
        </is>
      </c>
      <c r="B15" s="5" t="n">
        <v>243181554</v>
      </c>
      <c r="C15" s="5" t="n">
        <v>37269204</v>
      </c>
      <c r="D15" s="5" t="n">
        <v>242938084</v>
      </c>
    </row>
    <row r="16">
      <c r="A16" s="4" t="inlineStr">
        <is>
          <t>Total assets</t>
        </is>
      </c>
      <c r="B16" s="5" t="n">
        <v>460003449</v>
      </c>
      <c r="C16" s="5" t="n">
        <v>70498615</v>
      </c>
      <c r="D16" s="5" t="n">
        <v>303277683</v>
      </c>
    </row>
    <row r="17">
      <c r="A17" s="3" t="inlineStr">
        <is>
          <t>Current liabilities</t>
        </is>
      </c>
    </row>
    <row r="18">
      <c r="A18" s="4" t="inlineStr">
        <is>
          <t>Short-term borrowings (including short-term borrowings of the consolidated variable interest entities ("VIEs") without recourse to the Company of RMB 83,600,000 and RMB 39,695,606 as of December 31, 2019 and 2020, respectively)</t>
        </is>
      </c>
      <c r="B18" s="5" t="n">
        <v>39695606</v>
      </c>
      <c r="C18" s="5" t="n">
        <v>6083618</v>
      </c>
      <c r="D18" s="5" t="n">
        <v>83600000</v>
      </c>
    </row>
    <row r="19">
      <c r="A19" s="4" t="inlineStr">
        <is>
          <t>Accounts payable (including accounts payable of the consolidated variable interest entities ("VIEs") without recourse to the Company of RMB 9,261,689 and RMB 2,926,034 as of December 31, 2019 and 2020, respectively)</t>
        </is>
      </c>
      <c r="B19" s="5" t="n">
        <v>8950774</v>
      </c>
      <c r="C19" s="5" t="n">
        <v>1371766</v>
      </c>
      <c r="D19" s="5" t="n">
        <v>9261689</v>
      </c>
    </row>
    <row r="20">
      <c r="A20" s="4" t="inlineStr">
        <is>
          <t>Deferred revenue, current (including deferred revenue, current of the consolidated variable interest entities ("VIEs") without recourse to the Company of RMB 17,729,391 and RMB 18,169,451 as of December 31, 2019 and 2020, respectively)</t>
        </is>
      </c>
      <c r="B20" s="5" t="n">
        <v>18336431</v>
      </c>
      <c r="C20" s="5" t="n">
        <v>2810181</v>
      </c>
      <c r="D20" s="5" t="n">
        <v>17729391</v>
      </c>
    </row>
    <row r="21">
      <c r="A21" s="4" t="inlineStr">
        <is>
          <t>Salary and welfare payable (including salary and welfare payable of the consolidated variable interest entities ("VIEs") without recourse to the Company of RMB 13,318,001 and RMB 17,341,838 as of December 31, 2019 and 2020, respectively)</t>
        </is>
      </c>
      <c r="B21" s="5" t="n">
        <v>17391394</v>
      </c>
      <c r="C21" s="5" t="n">
        <v>2665348</v>
      </c>
      <c r="D21" s="5" t="n">
        <v>13318001</v>
      </c>
    </row>
    <row r="22">
      <c r="A22" s="4" t="inlineStr">
        <is>
          <t>Amounts due to related parties (including amounts due to related parties of the consolidated variable interest entities ("VIEs") without recourse to the Company of RMB 719,400 and RMB 719,400 as of December 31, 2019 and 2020, respectively)</t>
        </is>
      </c>
      <c r="B22" s="5" t="n">
        <v>719400</v>
      </c>
      <c r="C22" s="5" t="n">
        <v>110253</v>
      </c>
      <c r="D22" s="5" t="n">
        <v>719400</v>
      </c>
    </row>
    <row r="23">
      <c r="A23" s="4" t="inlineStr">
        <is>
          <t>Taxes payable (including taxes payable of the consolidated variable interest entities ("VIEs") without recourse to the Company of RMB 27,226 and RMB 276,919 as of December 31, 2019 and 2020, respectively)</t>
        </is>
      </c>
      <c r="B23" s="5" t="n">
        <v>309173</v>
      </c>
      <c r="C23" s="5" t="n">
        <v>47383</v>
      </c>
      <c r="D23" s="5" t="n">
        <v>27226</v>
      </c>
    </row>
    <row r="24">
      <c r="A24" s="4" t="inlineStr">
        <is>
          <t>Accrued liabilities and other current liabilities (including accrued liabilities and other current liabilities of the consolidated variable interest entities ("VIEs") without recourse to the Company of RMB 5,763,399 and RMB 5,221,410 as of December 31, 2019 and 2020, respectively)</t>
        </is>
      </c>
      <c r="B24" s="5" t="n">
        <v>6719152</v>
      </c>
      <c r="C24" s="5" t="n">
        <v>1029756</v>
      </c>
      <c r="D24" s="5" t="n">
        <v>5763399</v>
      </c>
    </row>
    <row r="25">
      <c r="A25" s="4" t="inlineStr">
        <is>
          <t>Total current liabilities</t>
        </is>
      </c>
      <c r="B25" s="5" t="n">
        <v>92121930</v>
      </c>
      <c r="C25" s="5" t="n">
        <v>14118305</v>
      </c>
      <c r="D25" s="5" t="n">
        <v>130419106</v>
      </c>
    </row>
    <row r="26">
      <c r="A26" s="3" t="inlineStr">
        <is>
          <t>Non-current liabilities</t>
        </is>
      </c>
    </row>
    <row r="27">
      <c r="A27" s="4" t="inlineStr">
        <is>
          <t>Deferred revenue, non-current (including deferred revenue, non-current of the consolidated variable interest entities ("VIEs") without recourse to the Company of RMB 1,712,296 and RMB 412,593 as of December 31, 2019 and December 31, 2020)</t>
        </is>
      </c>
      <c r="B27" s="5" t="n">
        <v>412593</v>
      </c>
      <c r="C27" s="5" t="n">
        <v>63233</v>
      </c>
      <c r="D27" s="5" t="n">
        <v>1712296</v>
      </c>
    </row>
    <row r="28">
      <c r="A28" s="4" t="inlineStr">
        <is>
          <t>Total non-current liabilities</t>
        </is>
      </c>
      <c r="B28" s="5" t="n">
        <v>412593</v>
      </c>
      <c r="C28" s="5" t="n">
        <v>63233</v>
      </c>
      <c r="D28" s="5" t="n">
        <v>1712296</v>
      </c>
    </row>
    <row r="29">
      <c r="A29" s="4" t="inlineStr">
        <is>
          <t>Total liabilities</t>
        </is>
      </c>
      <c r="B29" s="5" t="n">
        <v>92534523</v>
      </c>
      <c r="C29" s="5" t="n">
        <v>14181538</v>
      </c>
      <c r="D29" s="5" t="n">
        <v>132131402</v>
      </c>
    </row>
    <row r="30">
      <c r="A30" s="4" t="inlineStr">
        <is>
          <t>Commitments and contingencies</t>
        </is>
      </c>
      <c r="B30" s="4" t="inlineStr">
        <is>
          <t xml:space="preserve"> </t>
        </is>
      </c>
      <c r="C30" s="4" t="inlineStr">
        <is>
          <t xml:space="preserve"> </t>
        </is>
      </c>
      <c r="D30" s="4" t="inlineStr">
        <is>
          <t xml:space="preserve"> </t>
        </is>
      </c>
    </row>
    <row r="31">
      <c r="A31" s="3" t="inlineStr">
        <is>
          <t>Shareholders' equity:</t>
        </is>
      </c>
    </row>
    <row r="32">
      <c r="A32" s="4" t="inlineStr">
        <is>
          <t>Ordinary shares (USD$0.0001 par value; 500,000,000 and 500,000,000 shares authorized, 50,000,000 and 66,667,000 shares issued and outstanding as of December 31, 2019 and 2020, respectively)</t>
        </is>
      </c>
      <c r="B32" s="5" t="n">
        <v>45198</v>
      </c>
      <c r="C32" s="5" t="n">
        <v>6927</v>
      </c>
    </row>
    <row r="33">
      <c r="A33" s="4" t="inlineStr">
        <is>
          <t>Additional paid-in capital</t>
        </is>
      </c>
      <c r="B33" s="5" t="n">
        <v>181849003</v>
      </c>
      <c r="C33" s="5" t="n">
        <v>27869579</v>
      </c>
      <c r="D33" s="5" t="n">
        <v>11200000</v>
      </c>
    </row>
    <row r="34">
      <c r="A34" s="4" t="inlineStr">
        <is>
          <t>Statutory reserves</t>
        </is>
      </c>
      <c r="B34" s="5" t="n">
        <v>58217195</v>
      </c>
      <c r="C34" s="5" t="n">
        <v>8922175</v>
      </c>
      <c r="D34" s="5" t="n">
        <v>50807520</v>
      </c>
    </row>
    <row r="35">
      <c r="A35" s="4" t="inlineStr">
        <is>
          <t>Accumulated other comprehensive loss</t>
        </is>
      </c>
      <c r="B35" s="5" t="n">
        <v>-7956640</v>
      </c>
      <c r="C35" s="5" t="n">
        <v>-1219408</v>
      </c>
    </row>
    <row r="36">
      <c r="A36" s="4" t="inlineStr">
        <is>
          <t>Retained earnings</t>
        </is>
      </c>
      <c r="B36" s="5" t="n">
        <v>135314170</v>
      </c>
      <c r="C36" s="5" t="n">
        <v>20737804</v>
      </c>
      <c r="D36" s="5" t="n">
        <v>109138761</v>
      </c>
    </row>
    <row r="37">
      <c r="A37" s="4" t="inlineStr">
        <is>
          <t>Total shareholders' equity</t>
        </is>
      </c>
      <c r="B37" s="5" t="n">
        <v>367468926</v>
      </c>
      <c r="C37" s="5" t="n">
        <v>56317077</v>
      </c>
      <c r="D37" s="5" t="n">
        <v>171146281</v>
      </c>
    </row>
    <row r="38">
      <c r="A38" s="4" t="inlineStr">
        <is>
          <t>Total liabilities and shareholders' equity</t>
        </is>
      </c>
      <c r="B38" s="6" t="n">
        <v>460003449</v>
      </c>
      <c r="C38" s="7" t="n">
        <v>70498615</v>
      </c>
      <c r="D38" s="6" t="n">
        <v>303277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1 3 Short-term borrowings As of December 31, 2019 2020 Secured short term bank borrowings 83,600,000 39,695,606 The weighted average interest rate per annum for the Group’s bank loans was 5.96%, years 2018, 2019 8 9 The fair values of personal guarantee provided by the related parties for the Company’s loan were not significant as of December 31, 2019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 1 4 Revenue For the years ended December 31, 2018, 2019 and 2020, all of the Group’s revenue was generated in the PRC. The disaggregated revenues by course plans were as follows: For the years ended December 31, 2018 2019 2020 Tuition fees 100,371,598 109,757,237 125,439,005 Meals 24,554,520 24,694,193 19,172,979 Accommodation 8,141,000 9,184,065 8,342,798 Others 7,768,276 6,111,808 4,616,008 Rental revenue from related parties 1,688,191 2,373,333 1,668,572 Total revenues 142,523,585 152,120,636 159,239,362 Contract balances from contracts with customers Timing of revenue recognition may differ from the timing of customer payments. Accounts receivable represent amounts due and revenues recognized prior to customer payments when the Group has satisfied the its performance obligation and has the unconditional rights to payment. The balances of accounts receivable, primarily consisting of receivables from cooperation partners for campus events and receivables for learning materials from students, net of allowance for doubtful accounts were RMB 1,251,480 and nil as of December 31, 2019 and 2020, respectively. Unearned revenues consist of payments received related to unsatisfied performance obligation at the end of the period, included in current and non-current , 2019 , the aggregate amount of allocated to performance obligations that are unsatisfied or partially unsatisfied was RMB 19,441,687, of which RMB17,729,391 and RMB1,712,296 was recorded in current and non-current , 2020 , the aggregate amount of the cash proceeds allocated to remaining performance obligations was RMB 18,749,024 , of which RMB 18,336,431 and RMB 412,593 was recorded in current and non-current deferred revenues respectively. The aggregate amounts of deferred revenue by revenue stream from contracts with customers were as follows: As of December 31, 2019 2020 Tuition fees 15,824,369 15,059,409 Meals 2,544,550 2,586,883 Accommodation 1,052,768 1,092,732 Others 20,000 10,000 Total 19,441,687 18,749,024 The following table shows how much of the revenue recognized in each reporting period was included in the contract liability balance at the beginning of the year. For the years ended December 31, 2018 2019 2020 Tuition fees 11,732,597 12,576,013 14,112,073 Meals 2,337,977 2,468,208 2,544,550 Accommodation 805,900 841,744 1,052,768 Others 5,566 1,000,000 20,000 Total 14,882,040 16,885,965 17,729,391 The following table shows a rollforward of the deferred revenue balance. As of December Cash receipt Recognized as As of Cash receipt Recognized as As of Tuition fees 14,628,087 110,953,519 (109,757,237 ) 15,824,369 124,674,045 (125,439,005 ) 15,059,409 Meals 2,468,208 24,770,535 (24,694,193 ) 2,544,550 19,215,312 (19,172,979 ) 2,586,883 Accommodation 841,744 9,395,089 (9,184,065 ) 1,052,768 8,382,762 (8,342,798 ) 1,092,732 Others 1,000,000 1,591,429 (2,571,429 ) 20,000 1,295,128 (1,305,128 ) 10,000 Total 18,938,039 146,710,572 (146,206,924 ) 19,441,687 153,567,247 (154,259,910 ) 18,749,024 As of December 31, 2020, revenue for unsatisfied performance obligations expected to be recognized in the future is RMB 18,749,024, which primarily relates to education services, meal and accommodation services to be delivered in the future to the students. Of this amount, the Company expect to recognize approximately RMB 18,336,431 in fiscal 2021, RMB 412,593 in fiscal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 xml:space="preserve">1 5 Employee benefits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comprehensive income. The total amounts charged to the consolidated statements of comprehensive income for such employee benefits amounted to RMB 13,875,018, RMB 13,623,060 and RMB 15,214,915 for the years ended December 31,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 1 6 Income taxes (a) Cayman Islands Under the current tax laws of Cayman Islands, the Company is not subject to income, corporation or capital gains tax, and no withholding tax is imposed upon the payment of dividends. (b) Hong Kong profits tax One of the Company’s subsidiaries incorporated in Hong Kong is subject to Hong Kong profits tax rate on its estimated assessable profit for the years ended December 31, 2019 and 2020. Dividends income received from Liandu WFOE is not subject to Hong Kong profits tax. (c) British Virgin Islands Under the current laws of the British Virgin Islands (“BVI”), the Company’s subsidiary in BVI is not subject to tax on its income or capital gains. In addition, upon any payment of dividends by the Company, no British Virgin Islands withholding tax is imposed. (d) PRC Enterprise Income Tax (“EIT”) On March 16, 2007, the National People’s Congress of the PRC enacted an Enterprise Income Tax Law (“EIT Law”), under which Foreign Investment Enterprises (“FIEs”) and domestic companies would be subject to EIT at a uniform rate of 25%. The EIT law became effective on January 1, 2008. According to the Article 14 of Guofa 2016 No. 81 released by the State Council non-profit non-profit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A reconciliation between the effective income tax rate and the PRC statutory income tax rate is as follows: For the years ended December 31, 2018 2019 2020 % % % PRC Statutory income tax rates 25 % 25 % 25 % Permanent book—tax difference 12 % — — Difference in EIT rates (37 )% (25 )% (25 )% Total — — — Income/(loss) from domestic and foreign components before income tax expenses For the years ended December 31, 2018 2019 2020 Domestic 27,412,441 47,236,997 37,252,021 Foreign — — (3,666,937 ) Total 27,412,441 47,236,997 33,585,084 Composition of income tax expense No current and deferred income tax expenses were provided by the Group for years ended December 31, 2018, 2019 and 2020. Deferred tax assets and liabilities Deferred taxes are measured using the enacted tax rates for the periods in which they are expected to be reversed. No temporary difference existed that give rise to deferred tax asset balances as of December 31, 2019 and 2020.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tax-free tax-f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12 Months Ended</t>
        </is>
      </c>
    </row>
    <row r="2">
      <c r="B2" s="2" t="inlineStr">
        <is>
          <t>Dec. 31, 2020</t>
        </is>
      </c>
    </row>
    <row r="3">
      <c r="A3" s="3" t="inlineStr">
        <is>
          <t>Earnings Per Share [Abstract]</t>
        </is>
      </c>
    </row>
    <row r="4">
      <c r="A4" s="4" t="inlineStr">
        <is>
          <t>Basic and diluted net income per share</t>
        </is>
      </c>
      <c r="B4" s="4" t="inlineStr">
        <is>
          <t xml:space="preserve">1 7 Basic and diluted net income per share (a) Basic and diluted net income per share Basic income per share and diluted income per share for the years ended December 31, 2018, 2019 and 2020 are as follows: Year ended December 31, 2018 Year ended December 31, 2019 Year ended December 31, 2020 Numerator: Net income 27,412,441 47,236,997 33,585,084 Net income attributable to ordinary shareholders - basic and diluted 27,412,441 47,236,997 33,585,084 Denominator: Denominator for basic and diluted income per share - weighted-average ordinary shares outstanding (Note 1 2 Basic and diluted 50,000,000 50,000,000 54,166,750 Basic and diluted income per share 0.55 0.94 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 8 Leases The Group as a lessor The Group entered into lease agreements as lessor with both third parties and related parties. Rental income amounting to RMB 4,545,334, RMB 2018, 1,688,191, RMB 2018, 4 The third parties rented the school non-education 2,857,143, RMB December 31, 2018, 2019 and 2020. The Group leased certain non-education December 1, 2016 to February 28, 2021. 1,619,048, RMB years December 31, 2018, 2019 and 2020. The total rental revenue for Lianwai Kindergarten was RMB 69,143 for the period from November 28, 2018 to December 31, 2018, RMB At December 31, 2020, the undiscounted minimum lease payments receivables by the Group in future periods under operating leases with its tenants are as follows: 2019 2020 Within one year 2,373,333 1,020,952 One to two years 2,238,413 132,885 Two to three years — 9,524 Total 4,611,746 1,163,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 9 Commitments and contingencies (a) Operating lease commitments As of December 31, 2020, the Group did not have any operating lease as lessee. (b) Purchase commitments As of December 31, 2020, the Group did not have any purchase commitments. (c) Capital commitments As of December 31, 2020, the Group did not have any capital commitments. (d) Litigation In the ordinary course of the business, the Group is subject to periodic legal or administrative proceedings. As of December 31, 2019 and 2020, the Group is not a party to any legal or administrative proceedings which will have a material adverse effect on the Group’s financial position, results of operations and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20. Segment information The CODM reviews financial information of operating segments based on internal management report amounts when making decisions about allocating resources and assessing the performance of the Group. Before the disposal of Lianwai Kindergarten on November 28, 2018 (Note 4), the Company had two reportable segments, the kindergarten care service provided by Lianwai Kindergarten and the primary and middle school education business from grade 1 to grade 9 provided by Liandu Foreign Language School VIE. Accordingly, the financial statements for the year ended December 31, 2018 include segment information of kindergarten care service and the primary and middle school education business from grade 1 to grade 9. The Group’s CODM evaluates performance based on the operating segment’s revenue and their operating results. The revenue and operating results by segments for 2018 were as follows: Kindergarten care Grade 1-9 Consolidated RMB RMB RMB Net revenues 4,244,816 138,278,769 142,523,585 Cost of revenues (3,152,096 ) (86,457,872 ) (89,609,968 ) Gross profit 1,092,720 51,820,897 52,913,617 Operating expenses: General and administrative expenses (370,854 ) (27,250,172 ) (27,621,026 ) Total operating expenses (370,854 ) (27,250,172 ) (27,621,026 ) Income from operations 721,866 24,570,725 25,292,591 Interest expense (5,630 ) (5,081,090 ) (5,086,720 ) Interest income — 86,112 86,112 Change in fair value of short-term investments — 60,931 60,931 Gain on disposal of Lianwai Kindergarten — 242,971 242,971 Other income, net 10,967 6,805,589 6,816,556 Income before income taxes 727,203 26,685,238 27,412,441 Income tax expense — — — Net income 727,203 26,685,238 27,412,441 The Group’s CODM does not review the financial position by operating segments, thus no total assets of each operating segment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and balances</t>
        </is>
      </c>
      <c r="B1" s="2" t="inlineStr">
        <is>
          <t>12 Months Ended</t>
        </is>
      </c>
    </row>
    <row r="2">
      <c r="B2" s="2" t="inlineStr">
        <is>
          <t>Dec. 31, 2020</t>
        </is>
      </c>
    </row>
    <row r="3">
      <c r="A3" s="3" t="inlineStr">
        <is>
          <t>Related Party Transactions [Abstract]</t>
        </is>
      </c>
    </row>
    <row r="4">
      <c r="A4" s="4" t="inlineStr">
        <is>
          <t>Related party transaction and balances</t>
        </is>
      </c>
      <c r="B4" s="4" t="inlineStr">
        <is>
          <t xml:space="preserve">21 Related party transaction and balances Name and relationship with related parties: Name of related parties Relationship Ms. Fen Ye Controlling shareholder Mr. Biao Wei Spouse of Ms. Fen Ye, Chief Executive Officer Ms. Fang Ye A close family member of Ms. Fen Ye Ms. Hong Ye A close family member of Ms. Fen Ye Mr. Yushu Ye A close family member of Ms. Fen Ye Ms. Shou E Yan A close family member of Ms. Fen Ye Ms. Chun E Ye A close family member of Ms. Fen Ye Mr. Wu Wei A close family member of Mr. Biao Wei Lishui Yuanmeng Training Company Limited (“Yuanmeng”) Controlled by Mr. Biao Wei Lishui Yuan Sheng Sports Culture Communication Co., Ltd. (“Yuansheng”) Controlled by a close family member of Mr.Biao Wei Lishui Zhongyi Investment Management Co., Ltd. (“Zhongyi”) Controlled by Ms. Fen Ye Lianwai Kindergarten Controlled by Ms. Fen Ye Other than the related party transaction disclosed in Note 1 4 (a) Significant transactions with related parties Year ended December 31, 2018 Year ended December 31, 2019 Year ended December 31, 2020 Rental revenue: –Yuanmeng 1,619,048 1,619,048 914,287 –Lianwai Kindergarten 69,143 754,285 754,285 Total 1,688,191 2,373,333 1,668,572 Year ended December 31, 2018 Year ended December 31, 2019 Year ended December 31, 2020 Consideration paid to the Group for the disposal of Lianwai Kindergarten: Ms. Fen Ye 9,122,400 — — Ms. Fang Ye 506,800 — — Ms. Hong Ye 506,800 — — Total 10,136,000 — — Year ended December 31, 2018 Year ended December 31, 2019 Year ended December 31, 2020 Loans lent to related parties: Mr. Yushu Ye 12,099,931 — — Mr. Biao Wei 8,051,289 — — Ms. Fang Ye 6,904,354 — — Ms. Fen Ye 5,342,630 11,078,323 — Ms. Hang Ye 4,700,000 — — Ms. Shou E Yan 977,770 — — Mr. Wu Wei — — 661,208 Ms. Chun E Ye — 23,300,000 21,500,000 Total 38,075,974 34,378,323 22,161,208 Year ended December 31, 2018 Year ended December 31, 2019 Year ended December 31, 2020 Repayments of loans to related parties: Mr. Yushu Ye 12,099,931 — — Mr. Biao Wei 8,051,289 — — Ms. Fang Ye 6,904,354 5,280,060 — Ms. Fen Ye 5,342,630 — 6,776,033 Ms. Hang Ye 4,700,000 — — Yuansheng 2,000,000 — — Mr. Wu Wei — — 661,208 Ms. Chun E Ye — 17,321,645 27,478,355 Total 39,098,204 22,601,705 34,915,596 Year ended December 31, 2018 Year ended December 31, 2019 Year ended December 31, 2020 Proceeds from short-term borrowings from related parties: Ms. Fen Ye — 6,380,645 6,730,369 Year ended December 31, 2018 Year ended December 31, 2019 Year ended December 31, 2020 Repayments of short-term borrowings to related parties: Ms. Fang Ye 21,477,409 — — Mr. Biao Wei 15,890,555 — — Ms. Fen Ye 10,000,000 6,380,645 6,730,369 Total 47,367,964 6,380,645 6,730,369 Year ended December 31, 2018 Year ended December 31, 2019 Year ended December 31, 2020 Repayment of loans due to Lianwai Kindergarten — 16,561,532 — For the years ended December 31, 2018, 2019 and 2020, all loan amounts with related parties were non-interest (b) Balances with related parties As of December 31, 2019 As of December 31, 2020 Due from related parties: Loans receivable: Ms. Shou E Yan 977,770 — Ms. Chun E Ye 5,978,355 — Ms. Fen Ye 5,798,263 — 12,754,388 — As of December 31, 2019 As of December 31, 2020 Due to related parties: Advances from related parties for rental: Lianwai Kindergarten 719,400 719,400 719,400 719,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0</t>
        </is>
      </c>
    </row>
    <row r="3">
      <c r="A3" s="3" t="inlineStr">
        <is>
          <t>Receivables [Abstract]</t>
        </is>
      </c>
    </row>
    <row r="4">
      <c r="A4" s="4" t="inlineStr">
        <is>
          <t>Restricted net assets</t>
        </is>
      </c>
      <c r="B4" s="4" t="inlineStr">
        <is>
          <t>2 2 Restricted net assets As stipulated by the relevant PRC laws and regulations applicable to the Group’s entities in the PRC, the Group is required to make appropriations from net income as determined in accordance with the PRC GAAP to non-distributable after-tax after-tax non-profit non-profit As a result of these and other restrictions under PRC laws and regulations, the Group’s subsidiaries and the V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y in the PRC and the VIE.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shareholders. Except for the above, there is no other restriction on use of proceeds generated by the Group’s subsidiaries and the VIEs to satisfy any obligations of the Company. As of December 31, 2020, the total restricted net assets of the Company’s subsidiaries and VIEs incorporated in PRC subjected to restriction, including the registered capital, the PRC statutory reserves and certain education facilities assets, exceeded th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27" customWidth="1" min="2" max="2"/>
    <col width="27" customWidth="1" min="3" max="3"/>
  </cols>
  <sheetData>
    <row r="1">
      <c r="A1" s="1" t="inlineStr">
        <is>
          <t>Consolidated Balance Sheets (Parenthetical)</t>
        </is>
      </c>
      <c r="B1" s="2" t="inlineStr">
        <is>
          <t>Dec. 31, 2020CNY (¥)shares</t>
        </is>
      </c>
      <c r="C1" s="2" t="inlineStr">
        <is>
          <t>Dec. 31, 2019CNY (¥)shares</t>
        </is>
      </c>
    </row>
    <row r="2">
      <c r="A2" s="4" t="inlineStr">
        <is>
          <t>Common Stock, Shares Authorized | shares</t>
        </is>
      </c>
      <c r="B2" s="5" t="n">
        <v>500000000</v>
      </c>
      <c r="C2" s="5" t="n">
        <v>500000000</v>
      </c>
    </row>
    <row r="3">
      <c r="A3" s="4" t="inlineStr">
        <is>
          <t>Common Stock, Shares, Issued | shares</t>
        </is>
      </c>
      <c r="B3" s="5" t="n">
        <v>66667000</v>
      </c>
      <c r="C3" s="5" t="n">
        <v>50000000</v>
      </c>
    </row>
    <row r="4">
      <c r="A4" s="4" t="inlineStr">
        <is>
          <t>Common Stock, Shares, Outstanding | shares</t>
        </is>
      </c>
      <c r="B4" s="5" t="n">
        <v>66667000</v>
      </c>
      <c r="C4" s="5" t="n">
        <v>50000000</v>
      </c>
    </row>
    <row r="5">
      <c r="A5" s="4" t="inlineStr">
        <is>
          <t>Short-term borrowings</t>
        </is>
      </c>
      <c r="B5" s="6" t="n">
        <v>39695606</v>
      </c>
      <c r="C5" s="6" t="n">
        <v>83600000</v>
      </c>
    </row>
    <row r="6">
      <c r="A6" s="4" t="inlineStr">
        <is>
          <t>Accounts payable</t>
        </is>
      </c>
      <c r="B6" s="5" t="n">
        <v>8950774</v>
      </c>
      <c r="C6" s="5" t="n">
        <v>9261689</v>
      </c>
    </row>
    <row r="7">
      <c r="A7" s="4" t="inlineStr">
        <is>
          <t>Deferred revenue</t>
        </is>
      </c>
      <c r="B7" s="5" t="n">
        <v>18336431</v>
      </c>
      <c r="C7" s="5" t="n">
        <v>17729391</v>
      </c>
    </row>
    <row r="8">
      <c r="A8" s="4" t="inlineStr">
        <is>
          <t>Salary and welfare payable</t>
        </is>
      </c>
      <c r="B8" s="5" t="n">
        <v>17391394</v>
      </c>
      <c r="C8" s="5" t="n">
        <v>13318001</v>
      </c>
    </row>
    <row r="9">
      <c r="A9" s="4" t="inlineStr">
        <is>
          <t>Amounts due to related parties</t>
        </is>
      </c>
      <c r="B9" s="5" t="n">
        <v>719400</v>
      </c>
      <c r="C9" s="5" t="n">
        <v>719400</v>
      </c>
    </row>
    <row r="10">
      <c r="A10" s="4" t="inlineStr">
        <is>
          <t>Tax payable</t>
        </is>
      </c>
      <c r="B10" s="5" t="n">
        <v>309173</v>
      </c>
      <c r="C10" s="5" t="n">
        <v>27226</v>
      </c>
    </row>
    <row r="11">
      <c r="A11" s="4" t="inlineStr">
        <is>
          <t>Accrued liabilities and other current liabilities</t>
        </is>
      </c>
      <c r="B11" s="5" t="n">
        <v>6719152</v>
      </c>
      <c r="C11" s="5" t="n">
        <v>5763399</v>
      </c>
    </row>
    <row r="12">
      <c r="A12" s="4" t="inlineStr">
        <is>
          <t>Deferred revenue, non-current</t>
        </is>
      </c>
      <c r="B12" s="5" t="n">
        <v>412593</v>
      </c>
      <c r="C12" s="5" t="n">
        <v>1712296</v>
      </c>
    </row>
    <row r="13">
      <c r="A13" s="4" t="inlineStr">
        <is>
          <t>Variable Interest Entity, Primary Beneficiary [Member]</t>
        </is>
      </c>
    </row>
    <row r="14">
      <c r="A14" s="4" t="inlineStr">
        <is>
          <t>Short-term borrowings</t>
        </is>
      </c>
      <c r="B14" s="5" t="n">
        <v>39695606</v>
      </c>
      <c r="C14" s="5" t="n">
        <v>83600000</v>
      </c>
    </row>
    <row r="15">
      <c r="A15" s="4" t="inlineStr">
        <is>
          <t>Accounts payable</t>
        </is>
      </c>
      <c r="B15" s="5" t="n">
        <v>2926034</v>
      </c>
      <c r="C15" s="5" t="n">
        <v>9261689</v>
      </c>
    </row>
    <row r="16">
      <c r="A16" s="4" t="inlineStr">
        <is>
          <t>Deferred revenue</t>
        </is>
      </c>
      <c r="B16" s="5" t="n">
        <v>18169451</v>
      </c>
      <c r="C16" s="5" t="n">
        <v>17729391</v>
      </c>
    </row>
    <row r="17">
      <c r="A17" s="4" t="inlineStr">
        <is>
          <t>Salary and welfare payable</t>
        </is>
      </c>
      <c r="B17" s="5" t="n">
        <v>17341838</v>
      </c>
      <c r="C17" s="5" t="n">
        <v>13318001</v>
      </c>
    </row>
    <row r="18">
      <c r="A18" s="4" t="inlineStr">
        <is>
          <t>Amounts due to related parties</t>
        </is>
      </c>
      <c r="B18" s="5" t="n">
        <v>719400</v>
      </c>
      <c r="C18" s="5" t="n">
        <v>719400</v>
      </c>
    </row>
    <row r="19">
      <c r="A19" s="4" t="inlineStr">
        <is>
          <t>Tax payable</t>
        </is>
      </c>
      <c r="B19" s="5" t="n">
        <v>276919</v>
      </c>
      <c r="C19" s="5" t="n">
        <v>27226</v>
      </c>
    </row>
    <row r="20">
      <c r="A20" s="4" t="inlineStr">
        <is>
          <t>Accrued liabilities and other current liabilities</t>
        </is>
      </c>
      <c r="B20" s="5" t="n">
        <v>5221410</v>
      </c>
      <c r="C20" s="5" t="n">
        <v>5763399</v>
      </c>
    </row>
    <row r="21">
      <c r="A21" s="4" t="inlineStr">
        <is>
          <t>Deferred revenue, non-current</t>
        </is>
      </c>
      <c r="B21" s="6" t="n">
        <v>412593</v>
      </c>
      <c r="C21" s="6" t="n">
        <v>1712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Information: Condensed Financial Statements Of The Company</t>
        </is>
      </c>
      <c r="B1" s="2" t="inlineStr">
        <is>
          <t>12 Months Ended</t>
        </is>
      </c>
    </row>
    <row r="2">
      <c r="B2" s="2" t="inlineStr">
        <is>
          <t>Dec. 31, 2020</t>
        </is>
      </c>
    </row>
    <row r="3">
      <c r="A3" s="3" t="inlineStr">
        <is>
          <t>Condensed Financial Information Disclosure [Abstract]</t>
        </is>
      </c>
    </row>
    <row r="4">
      <c r="A4" s="4" t="inlineStr">
        <is>
          <t>Additional Information: Condensed Financial Statements Of The Company</t>
        </is>
      </c>
      <c r="B4" s="4" t="inlineStr">
        <is>
          <t xml:space="preserve"> 2 3 ADDITIONAL INFORMATION: CONDENSED FINANCIAL STATEMENTS OF THE COMPANY Rules 12-04(a) 4-08(e) (3) S-X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its share of income from subsidiaries and VIEs in the condensed financial statements. The Company is a Cayman Islands company and, therefore, is not subject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0, there were no material commitments or contingencies, significant provisions for long-term obligations or guarantees of the Company, except for those which have been separately disclosed in the consolidated financial statements, if any. Condensed Financial Information of the Company BALANCE SHEETS As of December 31, 2019 2020 RMB RMB US$ (Note 2(e)) ASSETS Current assets: Cash and cash equivalents — 200,108,273 30,667,935 Prepayments and other current assets — 89,853 13,770 Total current assets — 200,198,126 30,681,705 Non-current assets: Investment in subsidiaries and VIEs 171,146,281 208,398,302 31,938,437 Total non-current 171,146,281 208,398,302 31,938,437 Total assets 171,146,281 408,596,428 62,620,142 LIABILITIES AND SHAREHOLDERS’ EQUITY Current liabilities: Amounts due to subsidiaries and VIEs — 41,127,502 6,303,065 Total current liabilities — 41,127,502 6,303,065 Total liabilities — 41,127,502 6,303,065 Shareholders’ equity: Ordinary shares (USD$0.0001 par value; 500,000,000 and 500,000,000 shares authorized, 50,000,000 and 66,667,000 shares issued and outstanding as of December 31, 2019 and 2020, respectively) — 45,198 6,927 Additional paid-in 11,200,000 181,849,003 27,869,579 Statutory reserves 50,807,520 58,217,195 8,922,175 Accumulated other comprehensive loss — (7,956,640 ) (1,219,408 ) Retained earnings 109,138,761 135,314,170 20,737,804 Total shareholders’ equity 171,146,281 367,468,926 56,317,077 Total liabilities and shareholders’ equity 171,146,281 408,596,428 62,620,142 STATEMENTS OF COMPREHENSIVE INCOME For the years ended December 31, 2018 2019 2020 RMB RMB RMB US$ (Note 2 (e)) Operating expenses General and administrative expenses — — (3,666,937 ) (561,982 ) Total operating expenses — — (3,666,937 ) (561,982 ) Equity in profit of subsidiaries and VIEs, net 27,412,441 47,236,997 37,252,021 5,709,122 Income from subsidiaries and VIEs 27,412,441 47,236,997 37,252,021 5,709,122 Net income 27,412,441 47,236,997 33,585,084 5,147,140 Net income attributable to ordinary shareholders 27,412,441 47,236,997 33,585,084 5,147,140 Net income Other comprehensive loss, net of nil tax — — (7,956,640 ) (1,219,408 ) Comprehensive income 27,412,441 47,236,997 25,628,444 3,927,732 STATEMENTS OF CASH FLOWS For the years ended December 31, 2018 2019 2020 RMB RMB RMB US$ (Note 2(e)) Cash flows used in operating activities — — — — Cash flows used in investing activities — — (653,250 ) (100,115 ) Cash flows provided by financing activities — — 208,718,163 31,987,458 Effect of exchange rate changes on cash — — (7,956,640 ) (1,219,408 ) Net increase in cash and cash equivalents — — 200,108,273 30,667,935 Cash and cash equivalents, beginning of year — — — — Cash and cash equivalents, end of year — — 200,108,273 30,667,9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Accounting Policies [Abstract]</t>
        </is>
      </c>
    </row>
    <row r="4">
      <c r="A4" s="4" t="inlineStr">
        <is>
          <t>Basis of preparation</t>
        </is>
      </c>
      <c r="B4" s="4" t="inlineStr">
        <is>
          <t xml:space="preserve">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further below. </t>
        </is>
      </c>
    </row>
    <row r="5">
      <c r="A5" s="4" t="inlineStr">
        <is>
          <t>Use of estimates</t>
        </is>
      </c>
      <c r="B5" s="4" t="inlineStr">
        <is>
          <t xml:space="preserve"> (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the consolidation of VIEs, depreciation of buildings and impairment assessments of long-lived assets reflect more significant estimates used in the preparation of its consolidated financial statements. Management makes the estimates based on historical experience and on various other assumptions as discussed elsewhere in the consolidated financial statements that are believed to be reasonable, the results of which form the basis for making estimates about the carrying values of assets and liabilities. Actual results could materially differ from these estimates. </t>
        </is>
      </c>
    </row>
    <row r="6">
      <c r="A6" s="4" t="inlineStr">
        <is>
          <t>Consolidation</t>
        </is>
      </c>
      <c r="B6" s="4" t="inlineStr">
        <is>
          <t xml:space="preserve"> (c) Consolidation The Group’s consolidated financial statements include the financial statements of the Company, its subsidiaries and its VIEs for which the Company or its subsidiaries are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s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Liandu WFOE holds all the variable interests of the VIEs, and has been determined to be the primary beneficiary of the VIEs. </t>
        </is>
      </c>
    </row>
    <row r="7">
      <c r="A7" s="4" t="inlineStr">
        <is>
          <t>Functional currency and foreign currency translation</t>
        </is>
      </c>
      <c r="B7" s="4" t="inlineStr">
        <is>
          <t xml:space="preserve">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PRC are translated into RMB at fiscal year-end</t>
        </is>
      </c>
    </row>
    <row r="8">
      <c r="A8" s="4" t="inlineStr">
        <is>
          <t>Convenience translation</t>
        </is>
      </c>
      <c r="B8" s="4" t="inlineStr">
        <is>
          <t xml:space="preserve"> (e)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 = RMB 6.5250 on December 31, 2020, representing the noon buying rate in The City of New York for cable transfers of RMB as certified for customs purposes by the Federal Reserve Board. No representation is made that the RMB amounts could have been, or could be, converted into US$ at that rate on December 31, 2020, or at any other rate. </t>
        </is>
      </c>
    </row>
    <row r="9">
      <c r="A9" s="4" t="inlineStr">
        <is>
          <t>Fair value of financial instruments</t>
        </is>
      </c>
      <c r="B9" s="4" t="inlineStr">
        <is>
          <t xml:space="preserve"> (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short-term investments, accounts receivable, accounts payable, and other liabilities. As of December 31, 2019 and 2020, the carrying values of cash and cash equivalents, accounts receivable, accounts payable, short-term borrowings and other liabilities approximated their fair values reported in the consolidated balance sheets due to the short term maturities of these instruments. On a recurring basis, the Group measures its short-term investments at fair value. The following table sets forth the Group’s assets and liabilities that are measured at fair value on a recurring basis and are categorized using the fair value hierarchy: Level 1 Level 2 Level 3 Balance at fair value As of December 31, 2019 Assets Short-term investments—wealth management products — 20,005,217 — 20,005,217 Level 1 Level 2 Level 3 Balance at fair value As of December 31, 2020 Assets Short-term investments—wealth management products — — — — </t>
        </is>
      </c>
    </row>
    <row r="10">
      <c r="A10" s="4" t="inlineStr">
        <is>
          <t>Cash and cash equivalents</t>
        </is>
      </c>
      <c r="B10" s="4" t="inlineStr">
        <is>
          <t xml:space="preserve"> (g) Cash and cash equivalents Cash and cash equivalents include cash in bank placed with banks or other financial institutions, which have original maturities of three months or less at the time of purchase and are readily convertible to known amounts of cash. </t>
        </is>
      </c>
    </row>
    <row r="11">
      <c r="A11" s="4" t="inlineStr">
        <is>
          <t>Short-term investments</t>
        </is>
      </c>
      <c r="B11" s="4" t="inlineStr">
        <is>
          <t xml:space="preserve"> (h) Short-term investments Short-term investments include investments in wealth management products issued by certain banks with maturities between three months and one year. The wealth management products are unsecured with variable interest rates. In accordance with ASC 825, for investments in financial instruments with a variable interest rate referenced to performance of underlying assets, the Group elected to use the fair value method at the date of initial recognition and carried these investments at fair value. Changes in the fair value are reflected in the consolidated statements of operations and comprehensive income as change in fair value of short-term investments. Fair value is estimated based on quoted prices of similar products provided by banks at the end of each period. The Group classifies the valuation techniques that use these inputs as Level 2 of fair value measurements. </t>
        </is>
      </c>
    </row>
    <row r="12">
      <c r="A12" s="4" t="inlineStr">
        <is>
          <t>Accounts receivable, net</t>
        </is>
      </c>
      <c r="B12" s="4" t="inlineStr">
        <is>
          <t xml:space="preserve"> (i) Accounts receivable, net Accounts receivable primarily consists of receivables from cooperation partners for campus events and receivables for learning materials from students. Accounts receivable are presented net of any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n additional allowance may be required. The Company maintains an allowance for doubtful accounts which reflects its best estimate of amounts that potentially will not be collected. The Company determines the allowance for doubtful accounts on a specific identification basis by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is>
      </c>
    </row>
    <row r="13">
      <c r="A13" s="4" t="inlineStr">
        <is>
          <t>Inventories</t>
        </is>
      </c>
      <c r="B13" s="4" t="inlineStr">
        <is>
          <t xml:space="preserve"> (j) Inventories Inventories are stated at the lower of cost or net realized value. Cost is determined using the weighted average method. As of each reporting date, the Group evaluates the net realizable value based on assumptions about future customer demand and market conditions. The evaluation may take into consideration inventory aging, expected demand, anticipated sales price, and other factors. Adjustments are recorded to write down the carrying amount of any obsolete and excess inventory to its estimated net realizable value. As of December 31, 2019, inventories mainly included uniforms and food of RMB 1.01 million and RMB 0.06 million, respectively. As of December 31, 2020, inventories mainly included uniforms and food of RMB 1.44 million and RMB 0.06 million, respectively. There was no write-down of inventories for the years </t>
        </is>
      </c>
    </row>
    <row r="14">
      <c r="A14" s="4" t="inlineStr">
        <is>
          <t>Property and equipment, net</t>
        </is>
      </c>
      <c r="B14" s="4" t="inlineStr">
        <is>
          <t xml:space="preserve"> (k) Property and equipment, net Property and equipment are stated at historical cost less accumulated depreciation and impairment income, if any. Depreciation is calculated using the straight-line method over their estimated useful lives. The estimated useful lives are as follows: Buildings 10 years to 50 years Motor vehicles 5 years Electronic devices and other general equipment 2 years to 5 years Expenditures for maintenance and repairs are expensed as incurred. The gain or income on the disposal of property and equipment is the difference between the net sales proceeds and the carrying amount of the relevant assets and is recognized in the consolidated statements of comprehensive income. </t>
        </is>
      </c>
    </row>
    <row r="15">
      <c r="A15" s="4" t="inlineStr">
        <is>
          <t>Land use rights, net</t>
        </is>
      </c>
      <c r="B15" s="4" t="inlineStr">
        <is>
          <t xml:space="preserve"> (l) Land use rights, net Land use rights are recorded at cost less accumulated amortization. Amortization is provided over the term of the land use rights agreement on a straight-line basis over the term of the agreement, which is 50 years. </t>
        </is>
      </c>
    </row>
    <row r="16">
      <c r="A16" s="4" t="inlineStr">
        <is>
          <t>Impairment of long-lived assets</t>
        </is>
      </c>
      <c r="B16" s="4" t="inlineStr">
        <is>
          <t xml:space="preserve"> (m) Impairment of long-lived assets For other long-lived assets including property and equipment, other non-current The Group did not recognize any impairment loss for the years ended December 31, 2018, 2019 and 2020.</t>
        </is>
      </c>
    </row>
    <row r="17">
      <c r="A17" s="4" t="inlineStr">
        <is>
          <t>Deferred revenue</t>
        </is>
      </c>
      <c r="B17" s="4" t="inlineStr">
        <is>
          <t xml:space="preserve"> (n) Deferred revenue Cash proceeds received from customers are initially recorded as deferred revenue and are recognized as revenues when revenue recognition criteria are met. </t>
        </is>
      </c>
    </row>
    <row r="18">
      <c r="A18" s="4" t="inlineStr">
        <is>
          <t>Revenue recognition</t>
        </is>
      </c>
      <c r="B18" s="4" t="inlineStr">
        <is>
          <t xml:space="preserve"> (o)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mainly offers primary and middle school education services to students from grade 1 to grade 9. During the stay in school, the students are offered meals (including breakfast, lunch, dinner and snacks) and accommodation. Both the meal fees and accommodation fees are collected in advance prior to the beginning of each semester. The School provides school uniforms to the students with payment also made prior to the beginning of each semester. The School asks students to purchase certain designated additional learning materials, such as after-class reading books related to the courses provided. Students may choose to either purchase from bookstores by themselves or order from the School. The payments for learning materials are collected at the end of each semester. The Group also offered kindergarten care services during the track period before its disposal of Lianwai Kindergarten in November 2018. Tuition, meal and accommodation service income Tuition, meal and accommodation service income are generally received in advance prior to the beginning of each semester of a school year, and are initially recorded as deferred revenue. Tuition, meal and accommodation service income are recognized over time during the service period of each semester. Amounts which will be earned within one year are reflected as a current liability, and those which will be earned beyond one year are reflected as a non-current The Group recognizes service income on a gross basis, as the Group is responsible for fulfilling the promise to provide the education, meal and accommodation services to students. Financing component included in tuition fees Some contracts contain a financing component because payment by the customer occurs significantly before performance of the obligation. The Group takes the practical expedient and will not adjust the impact of a financing component for deferred revenue which will be earned within one year. The Group does not adjust the impact of a financing component for deferred revenue which will be earned beyond one year as the portion of financing component is immaterial. Sale of uniforms and learning materials The School sells uniform and learning materials to students. Revenue from uniform and learning materials are recognized at a point in time when control of the uniforms and learning materials have been transferred and accepted by the students. The Group recognizes revenue from sale of uniform and learning materials on a gross basis, as the Group controls the goods before they are transferred to the students. The Group is responsible for the design of uniforms and has inventory risk for the uniforms and learning materials. </t>
        </is>
      </c>
    </row>
    <row r="19">
      <c r="A19" s="4" t="inlineStr">
        <is>
          <t>Leases</t>
        </is>
      </c>
      <c r="B19" s="4" t="inlineStr">
        <is>
          <t xml:space="preserve"> (p) Leases The Group assesses at contract inception whether a contract is, or contains, a lease. A contract is, or contains, a lease if the contract conveys the right to control the use of an identified asset for a period of time in exchange for consideration. Group as a lessor When the Group acts as a lessor, it classifies at lease inception (or when there is a lease modification) each of its leases as either an operating lease or a finance lease. Leases in which the Group does not transfer substantially all the risks and rewards incidental to ownership of an asset are classified as operating leases. Rental income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t>
        </is>
      </c>
    </row>
    <row r="20">
      <c r="A20" s="4" t="inlineStr">
        <is>
          <t>Cost of revenues</t>
        </is>
      </c>
      <c r="B20" s="4" t="inlineStr">
        <is>
          <t xml:space="preserve"> (q) Cost of revenues Cost of revenues consist of expenditures incurred in the generation of the Group’s revenue, includes but not limited to the salary and welfare for teachers, food costs, uniform and learning materials cost, utilities charges and depreciations. </t>
        </is>
      </c>
    </row>
    <row r="21">
      <c r="A21" s="4" t="inlineStr">
        <is>
          <t>General and administrative expenses</t>
        </is>
      </c>
      <c r="B21" s="4" t="inlineStr">
        <is>
          <t xml:space="preserve"> (r) General and administrative expenses General and administrative expenses consist primarily of salary and welfare for general and administrative personnel, general office expenses and professional service fees. </t>
        </is>
      </c>
    </row>
    <row r="22">
      <c r="A22" s="4" t="inlineStr">
        <is>
          <t>Government subsidies</t>
        </is>
      </c>
      <c r="B22" s="4" t="inlineStr">
        <is>
          <t xml:space="preserve"> (s)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For the years ended December 31, 2018, 2019 RMB 7,227,318, RMB 5,857,993 and RM B 9,860,106 from the local PRC government authorities, respectively. </t>
        </is>
      </c>
    </row>
    <row r="23">
      <c r="A23" s="4" t="inlineStr">
        <is>
          <t>Employee social security and welfare benefits</t>
        </is>
      </c>
      <c r="B23" s="4" t="inlineStr">
        <is>
          <t xml:space="preserve"> (t)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
        </is>
      </c>
    </row>
    <row r="24">
      <c r="A24" s="4" t="inlineStr">
        <is>
          <t>Income taxes</t>
        </is>
      </c>
      <c r="B24" s="4" t="inlineStr">
        <is>
          <t xml:space="preserve"> (u)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did not recognize any significant interest and penalties associated with uncertain tax positions for the years ended December 31, 2018, 2019 and 2020. As of December 31, 2019 and 2020, the Group did not have any significant unrecognized uncertain tax positions. </t>
        </is>
      </c>
    </row>
    <row r="25">
      <c r="A25" s="4" t="inlineStr">
        <is>
          <t>Statutory reserves</t>
        </is>
      </c>
      <c r="B25" s="4" t="inlineStr">
        <is>
          <t xml:space="preserve"> (v) Statutory reserves As stipulated by the relevant PRC laws and regulations applicable to the Group’s entities in the PRC, the Group is required to make appropriations from net income as determined in accordance with the PRC GAAP to non-distributable after-tax In the private school sector, the Implementing Regulations for the Law of the People’s Republic of China on the Promotion of Privately-run Schools require that after-tax December 31, 2018, 2019 RMB 12,725,098, RMB </t>
        </is>
      </c>
    </row>
    <row r="26">
      <c r="A26" s="4" t="inlineStr">
        <is>
          <t>Related parties</t>
        </is>
      </c>
      <c r="B26" s="4" t="inlineStr">
        <is>
          <t xml:space="preserve"> (w)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7">
      <c r="A27" s="4" t="inlineStr">
        <is>
          <t>Dividends</t>
        </is>
      </c>
      <c r="B27" s="4" t="inlineStr">
        <is>
          <t xml:space="preserve"> (x) Dividends Dividends are recognized when declared. No dividends were declared for the years ended December 31, 2018, 2019 and 2020, respectively. The Group does not have any present plan to pay any dividends on ordinary shares in the foreseeable future. The Group currently intends to retain the available funds and any future earnings to operate and expand its business. </t>
        </is>
      </c>
    </row>
    <row r="28">
      <c r="A28" s="4" t="inlineStr">
        <is>
          <t>Earnings per share</t>
        </is>
      </c>
      <c r="B28" s="4" t="inlineStr">
        <is>
          <t xml:space="preserve"> (y) Earnings per share Basic income per share is computed by dividing net income attributable to holders of ordinary shares by the weighted average number of ordinary shares outstanding during the year. Diluted income per share is calculated by dividing net income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income per share if their effects would be anti-dilutive. </t>
        </is>
      </c>
    </row>
    <row r="29">
      <c r="A29" s="4" t="inlineStr">
        <is>
          <t>Comprehensive income</t>
        </is>
      </c>
      <c r="B29" s="4" t="inlineStr">
        <is>
          <t xml:space="preserve"> (z) Comprehensive income Comprehensive income is defined as the change in shareholders’ equity of the Company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income of the Group includes the foreign currency translation adjustments. </t>
        </is>
      </c>
    </row>
    <row r="30">
      <c r="A30" s="4" t="inlineStr">
        <is>
          <t>Segment reporting</t>
        </is>
      </c>
      <c r="B30" s="4" t="inlineStr">
        <is>
          <t xml:space="preserve"> (aa)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Before the disposal of Lianwai Kindergarten on November 28, 2018, the Company had two reportable segments, the kindergarten care service provided by Lianwai Kindergarten and the primary and middle school education business from grade 1 to grade 9 provided by Liandu Foreign Language School VIE. Accordingly, the financial statements for the year ended December 31, 2018 include segment information which reflects the current composition of the reportable segments in accordance with ASC Topic 280, Segment Reporting For the year ended December 31, 2019, the Company had one reportable segment for the primary and middle school education business from grade 1 to grade 9, provided by Liandu Foreign Language School VI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The Group does not have any other geography besides the PRC that has above 10% of revenues or long-lived assets. Hence, the Group has only one operating segment and one reportable segment. </t>
        </is>
      </c>
    </row>
    <row r="31">
      <c r="A31" s="4" t="inlineStr">
        <is>
          <t>Recently issued accounting pronouncements</t>
        </is>
      </c>
      <c r="B31" s="4" t="inlineStr">
        <is>
          <t xml:space="preserve"> (ab) Recently issued accounting pronouncements In February 2016, the FASB issued ASU No. 2016-02, “Leases (Topic 842)” (“ASU 2016-02”), which requires lessees to recognize assets and liabilities for all leases with lease terms of more than 12 months on the balance sheets. Under the new guidance, the recognition, measurement, and presentation of expenses and cash flows arising from a lease by a lessee will depend on its classification as a finance or operating lease. The Group will be required to recognize and measure leases existing at, or entered into after, the beginning of the earliest comparative period presented using a modified retrospective approach, with certain practical expedients available. For the Group, this ASU is effective for fiscal years beginning after December 15, 2021 and interim periods within fiscal years beginning after December 15, 2022. The Group will not early adopt this ASU and is in the process of evaluating the impact of adopting this standard. In June 2016, the FASB issued ASU 2016-13, available-for-sale 2019-04, 2019-05, 2019-11, 2016-13. In August 2018, the FASB issued ASU 2018-13 In December 2019, the FASB issued ASU 2019-12—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Disclosure Details Of Companies Major Subsidiaries And Variable Interest Entities</t>
        </is>
      </c>
      <c r="B4" s="4" t="inlineStr">
        <is>
          <t xml:space="preserve">As of December 31, 2019 and 2020, the Company’s major subsidiaries and VIEs are as follows: Name of subsidiaries and VIE Date of establishment Place of incorporation Percentage of direct or indirect economic ownership Principal activities Wholly owned subsidiaries of the Company: Lianwai Investment Co., Ltd. (“Lianwai investment”) Established on September 11, BVI 100 % Investment holding Hong Kong Mengxiang Education Development Group Limited (“HK Mengxiang”) Established on September 20, Hong Kong 100 % Investment holding Zhejiang Mengxiang Consulting Services Co., Ltd. (“Liandu WFOE”) Established on October 10, 2018 PRC 100 % Investment holding Zhejiang Lishui Xianke Agricultural Products Distribution Co., Ltd. (“Lishui Xianke”) Established on August 13, 2020 PRC 100 % Operation of
food procurement Variable Interest Entities (“VIEs”) Zhejiang Lishui Mengxiang Education Development Company Limited (“Lishui Mengxiang VIE”) Established on August 20, 2001 PRC 100 % Operation of Liandu Foreign Language School (“Liandu Foreign Language School VIE” or “the School”) Established on September 1, 2003 PRC 100 % Operation of a </t>
        </is>
      </c>
    </row>
    <row r="5">
      <c r="A5" s="4" t="inlineStr">
        <is>
          <t>Disclosure Detail Of Combined Financial Information Of Variable Interest Entities</t>
        </is>
      </c>
      <c r="B5" s="4" t="inlineStr">
        <is>
          <t xml:space="preserve">The following combined financial information of the Group’s VIEs as of December 31, 2018, 2019 and 2020 and for the years ended December 31, 2019 and 2020 was included in the accompanying consolidated financial statements of the Group as follows: VIEs As of December 31, 2019 2020 RMB RMB Assets Current assets Cash and cash equivalents 24,637,411 9,611,773 Short-term investments 20,005,217 — Accounts receivable, net 1,251,480 — Inventories 1,169,405 55,607 Amounts due from related parties (Note 21 12,754,388 — Amounts due from inter-company entities 13,749,516 62,261,944 Prepayments and other current assets 436,192 1,485,798 Total current assets 74,003,609 73,415,122 Non-current Property and equipment, net 204,193,521 204,843,872 Land use rights 38,667,172 37,720,475 Intangible assets 16,667 11,667 Other non-current 60,724 — Total non-current 242,938,084 242,576,014 Total assets 316,941,693 315,991,136 Liabilities Current liabilities Short-term borrowings 83,600,000 39,695,606 Accounts payable 9,261,689 2,926,034 Amount due to inter-company entities — 8,884,600 Deferred revenue, current 17,729,391 18,169,451 Salaries and welfare payable 13,318,001 17,341,838 Amounts due to related parties (Note 21 719,400 719,400 Taxes payable 27,226 276,919 Accrued liabilities and other current liabilities 5,763,399 5,221,410 Total current liabilities 130,419,106 93,235,258 Deferred revenue, non-current 1,712,296 412,593 Total non-current 1,712,296 412,593 Total liabilities 132,131,402 93,647,851 For the year s 2018 2019 2020 RMB RMB RMB Net revenues 142,523,585 152,120,636 155,946,729 Net income 41,002,633 47,310,815 37,532,994 Net cash provided by operating activities 52,183,386 58,830,470 47,477,961 Net cash (used in)/provided by investing activities (2,636,644 ) (34,739,000 ) 19,424,757 Net cash used in financing activities ( 82,047,964 ) (1,961,532 ) (81,928,356 ) Net (decrease)/increase in cash and cash equivalents ( 32,501,222 ) 22,129,938 (15,025,63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Accounting Policies [Abstract]</t>
        </is>
      </c>
    </row>
    <row r="4">
      <c r="A4" s="4" t="inlineStr">
        <is>
          <t>Schedule of Fair value of financial instruments</t>
        </is>
      </c>
      <c r="B4" s="4" t="inlineStr">
        <is>
          <t xml:space="preserve">The following table sets forth the Group’s assets and liabilities that are measured at fair value on a recurring basis and are categorized using the fair value hierarchy: Level 1 Level 2 Level 3 Balance at fair value As of December 31, 2019 Assets Short-term investments—wealth management products — 20,005,217 — 20,005,217 Level 1 Level 2 Level 3 Balance at fair value As of December 31, 2020 Assets Short-term investments—wealth management products — — — — </t>
        </is>
      </c>
    </row>
    <row r="5">
      <c r="A5" s="4" t="inlineStr">
        <is>
          <t>Property Plant And Equipment Useful Lives</t>
        </is>
      </c>
      <c r="B5" s="4" t="inlineStr">
        <is>
          <t>The estimated useful lives are as follows: Buildings 10 years to 50 years Motor vehicles 5 years Electronic devices and other general equipment 2 years to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Concentration (Tables)</t>
        </is>
      </c>
      <c r="B1" s="2" t="inlineStr">
        <is>
          <t>12 Months Ended</t>
        </is>
      </c>
    </row>
    <row r="2">
      <c r="B2" s="2" t="inlineStr">
        <is>
          <t>Dec. 31, 2020</t>
        </is>
      </c>
    </row>
    <row r="3">
      <c r="A3" s="3" t="inlineStr">
        <is>
          <t>Risk And Concentration [Abstract]</t>
        </is>
      </c>
    </row>
    <row r="4">
      <c r="A4" s="4" t="inlineStr">
        <is>
          <t>Disclosure Of Concentration Of Accounts Receivable</t>
        </is>
      </c>
      <c r="B4" s="4" t="inlineStr">
        <is>
          <t xml:space="preserve">The following table summarized party with greater than 10% of the accounts receivable: As of December 31, 2019 2020 Customer A(*) 3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isposal of Lianwai Kindergarten (Tables)</t>
        </is>
      </c>
      <c r="B1" s="2" t="inlineStr">
        <is>
          <t>12 Months Ended</t>
        </is>
      </c>
    </row>
    <row r="2">
      <c r="B2" s="2" t="inlineStr">
        <is>
          <t>Dec. 31, 2020</t>
        </is>
      </c>
    </row>
    <row r="3">
      <c r="A3" s="3" t="inlineStr">
        <is>
          <t>Discontinued Operations and Disposal Groups [Abstract]</t>
        </is>
      </c>
    </row>
    <row r="4">
      <c r="A4" s="4" t="inlineStr">
        <is>
          <t>Summary of Consideration Net Assets and Disposal Gain of Disposal Group</t>
        </is>
      </c>
      <c r="B4" s="4" t="inlineStr">
        <is>
          <t xml:space="preserve"> Amount in RMB Consideration 10,136,000 Net assets of Lianwai Kindergarten as of the disposal date (9,893,029 ) Disposal gain 242,971 </t>
        </is>
      </c>
    </row>
    <row r="5">
      <c r="A5" s="4" t="inlineStr">
        <is>
          <t>Summary of Non Discontinued Operation Results of the Disposal Group</t>
        </is>
      </c>
      <c r="B5" s="4" t="inlineStr">
        <is>
          <t xml:space="preserve">Operations results of the Lianwai Kindergarten For period ended RMB Net revenues 4,244,816 Cost of revenues (3,152,096 ) Gross profit 1,092,720 Operating expenses: General and administrative expenses (370,854 ) Total operating expenses (370,854 ) Income from operations 721,866 Interest expense (5,630 ) Other income, net 10,967 Income before income taxes 727,203 Income tax expense — Net income 727,203 </t>
        </is>
      </c>
    </row>
    <row r="6">
      <c r="A6" s="4" t="inlineStr">
        <is>
          <t>Summary of Non Discontinued Assets and Liabilities of the Disposal Group</t>
        </is>
      </c>
      <c r="B6" s="4" t="inlineStr">
        <is>
          <t xml:space="preserve">Assets and liabilities of the Lianwai Kindergarten As of RMB Assets Current assets Cash and cash equivalents 363,127 Inventories 1,867 Amounts due from related party 17,869,911 Prepayments and other current assets 895 Total current assets 18,235,800 Non-current assets Property and equipment, net 377,947 Total non-current assets 377,947 Total assets 18,613,747 Liabilities Current liabilities Accounts payable 199,185 Deferred revenue 907,373 Salaries and welfare payable 149,486 Taxes payable 88 Amounts due to related party 7,324,539 Accrued liabilities and other current liabilities 140,047 Total current liabilities 8,720,718 Total liabilities 8,720,7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 xml:space="preserve">The following table sets forth a breakdown of cash and cash equivalents by currency denomination and jurisdiction as of December 31, 2019 and 2020. RMB equivalent (US$) RMB Total in RMB Overseas China Non VIE VIE December 31, 2019 — 85,506 24,637,411 24,722,917 December 31, 2020 200,108,273 3,049,660 9,611,773 212,769,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after Allowance for Credit Loss [Abstract]</t>
        </is>
      </c>
    </row>
    <row r="4">
      <c r="A4" s="4" t="inlineStr">
        <is>
          <t>Summary of Accounts Receivable Net</t>
        </is>
      </c>
      <c r="B4" s="4" t="inlineStr">
        <is>
          <t xml:space="preserve"> As of December 31, 2019 2020 Accounts receivable, gross 1,251,480 — Less: allowance for doubtful accounts — — Accounts receivable, net 1,251,48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0</t>
        </is>
      </c>
    </row>
    <row r="3">
      <c r="A3" s="3" t="inlineStr">
        <is>
          <t>Prepaid Expense and Other Assets [Abstract]</t>
        </is>
      </c>
    </row>
    <row r="4">
      <c r="A4" s="4" t="inlineStr">
        <is>
          <t>Summary of Other Assets</t>
        </is>
      </c>
      <c r="B4" s="4" t="inlineStr">
        <is>
          <t xml:space="preserve">Other assets consist of the following: As of December 31, 2019 2020 Prepayments and other current assets Prepayments for insurance expenses — 2,357,106 Value-added tax recoverable 411,411 — Others 24,781 62,146 436,192 2,419,252 Non-current Prepayments for property, equipment and others 60,72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consist of the following: As of December 31, 2019 2020 Cost: Buildings 213,535,255 219,290,950 Motor vehicles 1,162,780 1,162,780 Electronic devices and other general equipment 31,239,272 34,567,741 Total cost 245,937,307 255,021,471 Less: Accumulated depreciation (41,743,786 ) (49,572,059 ) Property and equipment, net 204,193,521 205,449,412 </t>
        </is>
      </c>
    </row>
    <row r="5">
      <c r="A5" s="4" t="inlineStr">
        <is>
          <t>Summary of Depreciation expense</t>
        </is>
      </c>
      <c r="B5" s="4" t="inlineStr">
        <is>
          <t xml:space="preserve">Depreciation expense recognized for the years ended December 31, 2018, 2019 and 2020 are summarized as follows: For the years ended December 31, 2018 2019 2020 Cost of revenues 7,220,048 7,516,013 8,771,340 General and administrative expenses 245,123 348,377 368,381 Total 7,465,171 7,864,390 9,139,7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37" customWidth="1" min="2" max="2"/>
    <col width="37" customWidth="1" min="3" max="3"/>
    <col width="37" customWidth="1" min="4" max="4"/>
    <col width="37" customWidth="1" min="5" max="5"/>
  </cols>
  <sheetData>
    <row r="1">
      <c r="A1" s="1" t="inlineStr">
        <is>
          <t>Consolidated Statements of Comprehensive Income</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et revenues:</t>
        </is>
      </c>
    </row>
    <row r="4">
      <c r="A4" s="4" t="inlineStr">
        <is>
          <t>Revenues</t>
        </is>
      </c>
      <c r="B4" s="6" t="n">
        <v>159239362</v>
      </c>
      <c r="C4" s="7" t="n">
        <v>24404501</v>
      </c>
      <c r="D4" s="6" t="n">
        <v>152120636</v>
      </c>
      <c r="E4" s="6" t="n">
        <v>142523585</v>
      </c>
    </row>
    <row r="5">
      <c r="A5" s="4" t="inlineStr">
        <is>
          <t>Cost of revenues</t>
        </is>
      </c>
      <c r="B5" s="5" t="n">
        <v>-114164679</v>
      </c>
      <c r="C5" s="5" t="n">
        <v>-17496503</v>
      </c>
      <c r="D5" s="5" t="n">
        <v>-98132945</v>
      </c>
      <c r="E5" s="5" t="n">
        <v>-89609968</v>
      </c>
    </row>
    <row r="6">
      <c r="A6" s="4" t="inlineStr">
        <is>
          <t>Gross profit</t>
        </is>
      </c>
      <c r="B6" s="5" t="n">
        <v>45074683</v>
      </c>
      <c r="C6" s="5" t="n">
        <v>6907998</v>
      </c>
      <c r="D6" s="5" t="n">
        <v>53987691</v>
      </c>
      <c r="E6" s="5" t="n">
        <v>52913617</v>
      </c>
    </row>
    <row r="7">
      <c r="A7" s="3" t="inlineStr">
        <is>
          <t>Operating expenses:</t>
        </is>
      </c>
    </row>
    <row r="8">
      <c r="A8" s="4" t="inlineStr">
        <is>
          <t>General and administrative expenses</t>
        </is>
      </c>
      <c r="B8" s="5" t="n">
        <v>-19224388</v>
      </c>
      <c r="C8" s="5" t="n">
        <v>-2946266</v>
      </c>
      <c r="D8" s="5" t="n">
        <v>-9275857</v>
      </c>
      <c r="E8" s="5" t="n">
        <v>-27621026</v>
      </c>
    </row>
    <row r="9">
      <c r="A9" s="4" t="inlineStr">
        <is>
          <t>Total operating expenses</t>
        </is>
      </c>
      <c r="B9" s="5" t="n">
        <v>-19224388</v>
      </c>
      <c r="C9" s="5" t="n">
        <v>-2946266</v>
      </c>
      <c r="D9" s="5" t="n">
        <v>-9275857</v>
      </c>
      <c r="E9" s="5" t="n">
        <v>-27621026</v>
      </c>
    </row>
    <row r="10">
      <c r="A10" s="4" t="inlineStr">
        <is>
          <t>Income from operations</t>
        </is>
      </c>
      <c r="B10" s="5" t="n">
        <v>25850295</v>
      </c>
      <c r="C10" s="5" t="n">
        <v>3961732</v>
      </c>
      <c r="D10" s="5" t="n">
        <v>44711834</v>
      </c>
      <c r="E10" s="5" t="n">
        <v>25292591</v>
      </c>
    </row>
    <row r="11">
      <c r="A11" s="4" t="inlineStr">
        <is>
          <t>Interest expense</t>
        </is>
      </c>
      <c r="B11" s="5" t="n">
        <v>-2077129</v>
      </c>
      <c r="C11" s="5" t="n">
        <v>-318334</v>
      </c>
      <c r="D11" s="5" t="n">
        <v>-3426380</v>
      </c>
      <c r="E11" s="5" t="n">
        <v>-5086720</v>
      </c>
    </row>
    <row r="12">
      <c r="A12" s="4" t="inlineStr">
        <is>
          <t>Interest income</t>
        </is>
      </c>
      <c r="B12" s="5" t="n">
        <v>60011</v>
      </c>
      <c r="C12" s="5" t="n">
        <v>9197</v>
      </c>
      <c r="D12" s="5" t="n">
        <v>52894</v>
      </c>
      <c r="E12" s="5" t="n">
        <v>86112</v>
      </c>
    </row>
    <row r="13">
      <c r="A13" s="4" t="inlineStr">
        <is>
          <t>Change in fair value of short-term investments</t>
        </is>
      </c>
      <c r="B13" s="5" t="n">
        <v>-5217</v>
      </c>
      <c r="C13" s="5" t="n">
        <v>-800</v>
      </c>
      <c r="D13" s="5" t="n">
        <v>5217</v>
      </c>
      <c r="E13" s="5" t="n">
        <v>60931</v>
      </c>
    </row>
    <row r="14">
      <c r="A14" s="4" t="inlineStr">
        <is>
          <t>Gain on disposal of Lianwai Kindergarten | ¥</t>
        </is>
      </c>
      <c r="E14" s="5" t="n">
        <v>242971</v>
      </c>
    </row>
    <row r="15">
      <c r="A15" s="4" t="inlineStr">
        <is>
          <t>Other income, net</t>
        </is>
      </c>
      <c r="B15" s="5" t="n">
        <v>9757124</v>
      </c>
      <c r="C15" s="5" t="n">
        <v>1495345</v>
      </c>
      <c r="D15" s="5" t="n">
        <v>5893432</v>
      </c>
      <c r="E15" s="5" t="n">
        <v>6816556</v>
      </c>
    </row>
    <row r="16">
      <c r="A16" s="4" t="inlineStr">
        <is>
          <t>Income before income tax expense</t>
        </is>
      </c>
      <c r="B16" s="5" t="n">
        <v>33585084</v>
      </c>
      <c r="C16" s="5" t="n">
        <v>5147140</v>
      </c>
      <c r="D16" s="5" t="n">
        <v>47236997</v>
      </c>
      <c r="E16" s="5" t="n">
        <v>27412441</v>
      </c>
    </row>
    <row r="17">
      <c r="A17" s="4" t="inlineStr">
        <is>
          <t>Income tax expense</t>
        </is>
      </c>
      <c r="B17" s="5" t="n">
        <v>0</v>
      </c>
      <c r="C17" s="5" t="n">
        <v>0</v>
      </c>
      <c r="D17" s="5" t="n">
        <v>0</v>
      </c>
      <c r="E17" s="5" t="n">
        <v>0</v>
      </c>
    </row>
    <row r="18">
      <c r="A18" s="4" t="inlineStr">
        <is>
          <t>Income from operations, net of tax</t>
        </is>
      </c>
      <c r="B18" s="5" t="n">
        <v>33585084</v>
      </c>
      <c r="C18" s="5" t="n">
        <v>5147140</v>
      </c>
      <c r="D18" s="5" t="n">
        <v>47236997</v>
      </c>
      <c r="E18" s="5" t="n">
        <v>27412441</v>
      </c>
    </row>
    <row r="19">
      <c r="A19" s="4" t="inlineStr">
        <is>
          <t>Net income</t>
        </is>
      </c>
      <c r="B19" s="5" t="n">
        <v>33585084</v>
      </c>
      <c r="C19" s="5" t="n">
        <v>5147140</v>
      </c>
      <c r="D19" s="5" t="n">
        <v>47236997</v>
      </c>
      <c r="E19" s="5" t="n">
        <v>27412441</v>
      </c>
    </row>
    <row r="20">
      <c r="A20" s="4" t="inlineStr">
        <is>
          <t>Net income attributable to the Company's ordinary shareholders</t>
        </is>
      </c>
      <c r="B20" s="5" t="n">
        <v>33585084</v>
      </c>
      <c r="C20" s="5" t="n">
        <v>5147140</v>
      </c>
      <c r="D20" s="5" t="n">
        <v>47236997</v>
      </c>
      <c r="E20" s="5" t="n">
        <v>27412441</v>
      </c>
    </row>
    <row r="21">
      <c r="A21" s="4" t="inlineStr">
        <is>
          <t>Net income</t>
        </is>
      </c>
      <c r="B21" s="5" t="n">
        <v>33585084</v>
      </c>
      <c r="C21" s="5" t="n">
        <v>5147140</v>
      </c>
      <c r="D21" s="5" t="n">
        <v>47236997</v>
      </c>
      <c r="E21" s="5" t="n">
        <v>27412441</v>
      </c>
    </row>
    <row r="22">
      <c r="A22" s="3" t="inlineStr">
        <is>
          <t>Other comprehensive loss</t>
        </is>
      </c>
    </row>
    <row r="23">
      <c r="A23" s="4" t="inlineStr">
        <is>
          <t>Foreign currency translation adjustment, net of nil tax</t>
        </is>
      </c>
      <c r="B23" s="5" t="n">
        <v>-7956640</v>
      </c>
      <c r="C23" s="5" t="n">
        <v>-1219408</v>
      </c>
    </row>
    <row r="24">
      <c r="A24" s="4" t="inlineStr">
        <is>
          <t>Comprehensive income</t>
        </is>
      </c>
      <c r="B24" s="5" t="n">
        <v>25628444</v>
      </c>
      <c r="C24" s="5" t="n">
        <v>3927732</v>
      </c>
      <c r="D24" s="5" t="n">
        <v>47236997</v>
      </c>
      <c r="E24" s="5" t="n">
        <v>27412441</v>
      </c>
    </row>
    <row r="25">
      <c r="A25" s="4" t="inlineStr">
        <is>
          <t>Net income attributable to the Company's ordinary shareholders</t>
        </is>
      </c>
      <c r="B25" s="6" t="n">
        <v>25628444</v>
      </c>
      <c r="C25" s="7" t="n">
        <v>3927732</v>
      </c>
      <c r="D25" s="6" t="n">
        <v>47236997</v>
      </c>
      <c r="E25" s="6" t="n">
        <v>27412441</v>
      </c>
    </row>
    <row r="26">
      <c r="A26" s="3" t="inlineStr">
        <is>
          <t>Net income per share</t>
        </is>
      </c>
    </row>
    <row r="27">
      <c r="A27" s="4" t="inlineStr">
        <is>
          <t>—Basic and diluted | (per share)</t>
        </is>
      </c>
      <c r="B27" s="8" t="n">
        <v>0.62</v>
      </c>
      <c r="C27" s="9" t="n">
        <v>0.1</v>
      </c>
      <c r="D27" s="8" t="n">
        <v>0.9399999999999999</v>
      </c>
      <c r="E27" s="8" t="n">
        <v>0.55</v>
      </c>
    </row>
    <row r="28">
      <c r="A28" s="3" t="inlineStr">
        <is>
          <t>Weighted average number of ordinary shares used in per share calculation</t>
        </is>
      </c>
    </row>
    <row r="29">
      <c r="A29" s="4" t="inlineStr">
        <is>
          <t>—Basic and diluted | shares</t>
        </is>
      </c>
      <c r="B29" s="5" t="n">
        <v>54166750</v>
      </c>
      <c r="C29" s="5" t="n">
        <v>54166750</v>
      </c>
      <c r="D29" s="5" t="n">
        <v>50000000</v>
      </c>
      <c r="E29" s="5" t="n">
        <v>50000000</v>
      </c>
    </row>
    <row r="30">
      <c r="A30" s="4" t="inlineStr">
        <is>
          <t>Revenue from tuition, meal and accommodation services [Member]</t>
        </is>
      </c>
    </row>
    <row r="31">
      <c r="A31" s="3" t="inlineStr">
        <is>
          <t>Net revenues:</t>
        </is>
      </c>
    </row>
    <row r="32">
      <c r="A32" s="4" t="inlineStr">
        <is>
          <t>Revenues</t>
        </is>
      </c>
      <c r="B32" s="6" t="n">
        <v>152954782</v>
      </c>
      <c r="C32" s="7" t="n">
        <v>23441346</v>
      </c>
      <c r="D32" s="6" t="n">
        <v>143635495</v>
      </c>
      <c r="E32" s="6" t="n">
        <v>133067118</v>
      </c>
    </row>
    <row r="33">
      <c r="A33" s="4" t="inlineStr">
        <is>
          <t>Other revenue [Member]</t>
        </is>
      </c>
    </row>
    <row r="34">
      <c r="A34" s="3" t="inlineStr">
        <is>
          <t>Net revenues:</t>
        </is>
      </c>
    </row>
    <row r="35">
      <c r="A35" s="4" t="inlineStr">
        <is>
          <t>Revenues</t>
        </is>
      </c>
      <c r="B35" s="5" t="n">
        <v>4616008</v>
      </c>
      <c r="C35" s="5" t="n">
        <v>707434</v>
      </c>
      <c r="D35" s="5" t="n">
        <v>6111808</v>
      </c>
      <c r="E35" s="5" t="n">
        <v>7768276</v>
      </c>
    </row>
    <row r="36">
      <c r="A36" s="4" t="inlineStr">
        <is>
          <t>Revenue from related parties [Member]</t>
        </is>
      </c>
    </row>
    <row r="37">
      <c r="A37" s="3" t="inlineStr">
        <is>
          <t>Net revenues:</t>
        </is>
      </c>
    </row>
    <row r="38">
      <c r="A38" s="4" t="inlineStr">
        <is>
          <t>Revenues</t>
        </is>
      </c>
      <c r="B38" s="6" t="n">
        <v>1668572</v>
      </c>
      <c r="C38" s="7" t="n">
        <v>255721</v>
      </c>
      <c r="D38" s="6" t="n">
        <v>2373333</v>
      </c>
      <c r="E38" s="6" t="n">
        <v>168819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and use rights (Tables)</t>
        </is>
      </c>
      <c r="B1" s="2" t="inlineStr">
        <is>
          <t>12 Months Ended</t>
        </is>
      </c>
    </row>
    <row r="2">
      <c r="B2" s="2" t="inlineStr">
        <is>
          <t>Dec. 31, 2020</t>
        </is>
      </c>
    </row>
    <row r="3">
      <c r="A3" s="3" t="inlineStr">
        <is>
          <t>Schedule of land use rights [Abstract]</t>
        </is>
      </c>
    </row>
    <row r="4">
      <c r="A4" s="4" t="inlineStr">
        <is>
          <t>Summary of Land Use Rights</t>
        </is>
      </c>
      <c r="B4" s="4" t="inlineStr">
        <is>
          <t xml:space="preserve">Land use rights consist of the following: As of December 31, 2019 2020 Cost: Land use rights 47,334,838 47,334,838 Less: Accumulated amortization (8,667,666 ) (9,614,363 ) Land use rights, net 38,667,172 37,720,4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es payable (Tables)</t>
        </is>
      </c>
      <c r="B1" s="2" t="inlineStr">
        <is>
          <t>12 Months Ended</t>
        </is>
      </c>
    </row>
    <row r="2">
      <c r="B2" s="2" t="inlineStr">
        <is>
          <t>Dec. 31, 2020</t>
        </is>
      </c>
    </row>
    <row r="3">
      <c r="A3" s="3" t="inlineStr">
        <is>
          <t>Schedule Of Taxes Payable [Abstract]</t>
        </is>
      </c>
    </row>
    <row r="4">
      <c r="A4" s="4" t="inlineStr">
        <is>
          <t>Summary of Taxes Payable</t>
        </is>
      </c>
      <c r="B4" s="4" t="inlineStr">
        <is>
          <t xml:space="preserve"> As of December 31, 2019 2020 Value-added tax — 251,087 Withholding individual income tax 8,204 51,448 Surtaxes 19,022 6,638 Total 27,226 309,1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 (Tables)</t>
        </is>
      </c>
      <c r="B1" s="2" t="inlineStr">
        <is>
          <t>12 Months Ended</t>
        </is>
      </c>
    </row>
    <row r="2">
      <c r="B2" s="2" t="inlineStr">
        <is>
          <t>Dec. 31, 2020</t>
        </is>
      </c>
    </row>
    <row r="3">
      <c r="A3" s="3" t="inlineStr">
        <is>
          <t>Payables and Accruals [Abstract]</t>
        </is>
      </c>
    </row>
    <row r="4">
      <c r="A4" s="4" t="inlineStr">
        <is>
          <t>Summary of Accrued Liabilities and Other Liabilities</t>
        </is>
      </c>
      <c r="B4" s="4" t="inlineStr">
        <is>
          <t xml:space="preserve"> As of December 31, 2019 2020 Deposits related to the Group staff apartment sales (*) 5,217,890 3,445,060 Accrued insurance expenses — 1,959,206 Interests payable 116,549 45,294 Others 428,960 1,269,592 Total 5,763,399 6,719,152 (*) Deposit prepaid to the Group for intention of purchasing the Group’s staff apartments which can be freely withdrawn before final approval of the ownership transfe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ummary of Short-term borrowings</t>
        </is>
      </c>
      <c r="B4" s="4" t="inlineStr">
        <is>
          <t xml:space="preserve"> As of December 31, 2019 2020 Secured short term bank borrowings 83,600,000 39,695,6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Disaggregated Revenues by Course Plans</t>
        </is>
      </c>
      <c r="B4" s="4" t="inlineStr">
        <is>
          <t xml:space="preserve">For the years ended December 31, 2018, 2019 and 2020, all of the Group’s revenue was generated in the PRC. The disaggregated revenues by course plans were as follows: For the years ended December 31, 2018 2019 2020 Tuition fees 100,371,598 109,757,237 125,439,005 Meals 24,554,520 24,694,193 19,172,979 Accommodation 8,141,000 9,184,065 8,342,798 Others 7,768,276 6,111,808 4,616,008 Rental revenue from related parties 1,688,191 2,373,333 1,668,572 Total revenues 142,523,585 152,120,636 159,239,362 </t>
        </is>
      </c>
    </row>
    <row r="5">
      <c r="A5" s="4" t="inlineStr">
        <is>
          <t>Summary of Deferred Revenue by Revenue Stream from Contracts with Customers</t>
        </is>
      </c>
      <c r="B5" s="4" t="inlineStr">
        <is>
          <t xml:space="preserve">The aggregate amounts of deferred revenue by revenue stream from contracts with customers were as follows: As of December 31, 2019 2020 Tuition fees 15,824,369 15,059,409 Meals 2,544,550 2,586,883 Accommodation 1,052,768 1,092,732 Others 20,000 10,000 Total 19,441,687 18,749,024 </t>
        </is>
      </c>
    </row>
    <row r="6">
      <c r="A6" s="4" t="inlineStr">
        <is>
          <t>Summary of Revenue Recognized Included in Contract Liability</t>
        </is>
      </c>
      <c r="B6" s="4" t="inlineStr">
        <is>
          <t xml:space="preserve">The following table shows how much of the revenue recognized in each reporting period was included in the contract liability balance at the beginning of the year. For the years ended December 31, 2018 2019 2020 Tuition fees 11,732,597 12,576,013 14,112,073 Meals 2,337,977 2,468,208 2,544,550 Accommodation 805,900 841,744 1,052,768 Others 5,566 1,000,000 20,000 Total 14,882,040 16,885,965 17,729,391 </t>
        </is>
      </c>
    </row>
    <row r="7">
      <c r="A7" s="4" t="inlineStr">
        <is>
          <t>Summary of Changes in Deferred Revenue Balance</t>
        </is>
      </c>
      <c r="B7" s="4" t="inlineStr">
        <is>
          <t xml:space="preserve">The following table shows a rollforward of the deferred revenue balance. As of December Cash receipt Recognized as As of Cash receipt Recognized as As of Tuition fees 14,628,087 110,953,519 (109,757,237 ) 15,824,369 124,674,045 (125,439,005 ) 15,059,409 Meals 2,468,208 24,770,535 (24,694,193 ) 2,544,550 19,215,312 (19,172,979 ) 2,586,883 Accommodation 841,744 9,395,089 (9,184,065 ) 1,052,768 8,382,762 (8,342,798 ) 1,092,732 Others 1,000,000 1,591,429 (2,571,429 ) 20,000 1,295,128 (1,305,128 ) 10,000 Total 18,938,039 146,710,572 (146,206,924 ) 19,441,687 153,567,247 (154,259,910 ) 18,749,0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effective income tax rate</t>
        </is>
      </c>
      <c r="B4" s="4" t="inlineStr">
        <is>
          <t xml:space="preserve">A reconciliation between the effective income tax rate and the PRC statutory income tax rate is as follows: For the years ended December 31, 2018 2019 2020 % % % PRC Statutory income tax rates 25 % 25 % 25 % Permanent book—tax difference 12 % — — Difference in EIT rates (37 )% (25 )% (25 )% Total — — — </t>
        </is>
      </c>
    </row>
    <row r="5">
      <c r="A5" s="4" t="inlineStr">
        <is>
          <t>Summary of components of income tax expense</t>
        </is>
      </c>
      <c r="B5" s="4" t="inlineStr">
        <is>
          <t xml:space="preserve">Income/(loss) from domestic and foreign components before income tax expenses For the years ended December 31, 2018 2019 2020 Domestic 27,412,441 47,236,997 37,252,021 Foreign — — (3,666,937 ) Total 27,412,441 47,236,997 33,585,0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c and diluted net income per share (Tables)</t>
        </is>
      </c>
      <c r="B1" s="2" t="inlineStr">
        <is>
          <t>12 Months Ended</t>
        </is>
      </c>
    </row>
    <row r="2">
      <c r="B2" s="2" t="inlineStr">
        <is>
          <t>Dec. 31, 2020</t>
        </is>
      </c>
    </row>
    <row r="3">
      <c r="A3" s="3" t="inlineStr">
        <is>
          <t>Earnings Per Share [Abstract]</t>
        </is>
      </c>
    </row>
    <row r="4">
      <c r="A4" s="4" t="inlineStr">
        <is>
          <t>Summary of Basic Income Per Share and Diluted Income Per Share</t>
        </is>
      </c>
      <c r="B4" s="4" t="inlineStr">
        <is>
          <t xml:space="preserve">Basic income per share and diluted income per share for the years ended December 31, 2018, 2019 and 2020 are as follows: Year ended December 31, 2018 Year ended December 31, 2019 Year ended December 31, 2020 Numerator: Net income 27,412,441 47,236,997 33,585,084 Net income attributable to ordinary shareholders - basic and diluted 27,412,441 47,236,997 33,585,084 Denominator: Denominator for basic and diluted income per share - weighted-average ordinary shares outstanding (Note 1 2 Basic and diluted 50,000,000 50,000,000 54,166,750 Basic and diluted income per share 0.55 0.94 0.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Undiscounted Minimum Lease Payments Receivables</t>
        </is>
      </c>
      <c r="B4" s="4" t="inlineStr">
        <is>
          <t xml:space="preserve">At December 31, 2020, the undiscounted minimum lease payments receivables by the Group in future periods under operating leases with its tenants are as follows: 2019 2020 Within one year 2,373,333 1,020,952 One to two years 2,238,413 132,885 Two to three years — 9,524 Total 4,611,746 1,163,3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Revenue and Operating Results By Segments</t>
        </is>
      </c>
      <c r="B4" s="4" t="inlineStr">
        <is>
          <t xml:space="preserve">The Group’s CODM evaluates performance based on the operating segment’s revenue and their operating results. The revenue and operating results by segments for 2018 were as follows: Kindergarten care Grade 1-9 Consolidated RMB RMB RMB Net revenues 4,244,816 138,278,769 142,523,585 Cost of revenues (3,152,096 ) (86,457,872 ) (89,609,968 ) Gross profit 1,092,720 51,820,897 52,913,617 Operating expenses: General and administrative expenses (370,854 ) (27,250,172 ) (27,621,026 ) Total operating expenses (370,854 ) (27,250,172 ) (27,621,026 ) Income from operations 721,866 24,570,725 25,292,591 Interest expense (5,630 ) (5,081,090 ) (5,086,720 ) Interest income — 86,112 86,112 Change in fair value of short-term investments — 60,931 60,931 Gain on disposal of Lianwai Kindergarten — 242,971 242,971 Other income, net 10,967 6,805,589 6,816,556 Income before income taxes 727,203 26,685,238 27,412,441 Income tax expense — — — Net income 727,203 26,685,238 27,412,4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 and balances (Tables)</t>
        </is>
      </c>
      <c r="B1" s="2" t="inlineStr">
        <is>
          <t>12 Months Ended</t>
        </is>
      </c>
    </row>
    <row r="2">
      <c r="B2" s="2" t="inlineStr">
        <is>
          <t>Dec. 31, 2020</t>
        </is>
      </c>
    </row>
    <row r="3">
      <c r="A3" s="3" t="inlineStr">
        <is>
          <t>Related Party Transactions [Abstract]</t>
        </is>
      </c>
    </row>
    <row r="4">
      <c r="A4" s="4" t="inlineStr">
        <is>
          <t>Summary of relationship with related parties</t>
        </is>
      </c>
      <c r="B4" s="4" t="inlineStr">
        <is>
          <t>Name and relationship with related parties: Name of related parties Relationship Ms. Fen Ye Controlling shareholder Mr. Biao Wei Spouse of Ms. Fen Ye, Chief Executive Officer Ms. Fang Ye A close family member of Ms. Fen Ye Ms. Hong Ye A close family member of Ms. Fen Ye Mr. Yushu Ye A close family member of Ms. Fen Ye Ms. Shou E Yan A close family member of Ms. Fen Ye Ms. Chun E Ye A close family member of Ms. Fen Ye Mr. Wu Wei A close family member of Mr. Biao Wei Lishui Yuanmeng Training Company Limited (“Yuanmeng”) Controlled by Mr. Biao Wei Lishui Yuan Sheng Sports Culture Communication Co., Ltd. (“Yuansheng”) Controlled by a close family member of Mr.Biao Wei Lishui Zhongyi Investment Management Co., Ltd. (“Zhongyi”) Controlled by Ms. Fen Ye Lianwai Kindergarten Controlled by Ms. Fen Ye</t>
        </is>
      </c>
    </row>
    <row r="5">
      <c r="A5" s="4" t="inlineStr">
        <is>
          <t>Summary of transactions with related parties</t>
        </is>
      </c>
      <c r="B5" s="4" t="inlineStr">
        <is>
          <t xml:space="preserve"> (a) Significant transactions with related parties Year ended December 31, 2018 Year ended December 31, 2019 Year ended December 31, 2020 Rental revenue: –Yuanmeng 1,619,048 1,619,048 914,287 –Lianwai Kindergarten 69,143 754,285 754,285 Total 1,688,191 2,373,333 1,668,572 Year ended December 31, 2018 Year ended December 31, 2019 Year ended December 31, 2020 Consideration paid to the Group for the disposal of Lianwai Kindergarten: Ms. Fen Ye 9,122,400 — — Ms. Fang Ye 506,800 — — Ms. Hong Ye 506,800 — — Total 10,136,000 — — Year ended December 31, 2018 Year ended December 31, 2019 Year ended December 31, 2020 Loans lent to related parties: Mr. Yushu Ye 12,099,931 — — Mr. Biao Wei 8,051,289 — — Ms. Fang Ye 6,904,354 — — Ms. Fen Ye 5,342,630 11,078,323 — Ms. Hang Ye 4,700,000 — — Ms. Shou E Yan 977,770 — — Mr. Wu Wei — — 661,208 Ms. Chun E Ye — 23,300,000 21,500,000 Total 38,075,974 34,378,323 22,161,208 Year ended December 31, 2018 Year ended December 31, 2019 Year ended December 31, 2020 Repayments of loans to related parties: Mr. Yushu Ye 12,099,931 — — Mr. Biao Wei 8,051,289 — — Ms. Fang Ye 6,904,354 5,280,060 — Ms. Fen Ye 5,342,630 — 6,776,033 Ms. Hang Ye 4,700,000 — — Yuansheng 2,000,000 — — Mr. Wu Wei — — 661,208 Ms. Chun E Ye — 17,321,645 27,478,355 Total 39,098,204 22,601,705 34,915,596 Year ended December 31, 2018 Year ended December 31, 2019 Year ended December 31, 2020 Proceeds from short-term borrowings from related parties: Ms. Fen Ye — 6,380,645 6,730,369 Year ended December 31, 2018 Year ended December 31, 2019 Year ended December 31, 2020 Repayments of short-term borrowings to related parties: Ms. Fang Ye 21,477,409 — — Mr. Biao Wei 15,890,555 — — Ms. Fen Ye 10,000,000 6,380,645 6,730,369 Total 47,367,964 6,380,645 6,730,369 Year ended December 31, 2018 Year ended December 31, 2019 Year ended December 31, 2020 Repayment of loans due to Lianwai Kindergarten — 16,561,532 — </t>
        </is>
      </c>
    </row>
    <row r="6">
      <c r="A6" s="4" t="inlineStr">
        <is>
          <t>Summary of balances with related parties</t>
        </is>
      </c>
      <c r="B6" s="4" t="inlineStr">
        <is>
          <t xml:space="preserve"> (b) Balances with related parties As of December 31, 2019 As of December 31, 2020 Due from related parties: Loans receivable: Ms. Shou E Yan 977,770 — Ms. Chun E Ye 5,978,355 — Ms. Fen Ye 5,798,263 — 12,754,388 — As of December 31, 2019 As of December 31, 2020 Due to related parties: Advances from related parties for rental: Lianwai Kindergarten 719,400 719,400 719,400 719,4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CNY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ther comrehensive loss, tax amount</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dditional Information: Condensed Financial Statements Of The Company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xml:space="preserve">Condensed Financial Information of the Company BALANCE SHEETS As of December 31, 2019 2020 RMB RMB US$ (Note 2(e)) ASSETS Current assets: Cash and cash equivalents — 200,108,273 30,667,935 Prepayments and other current assets — 89,853 13,770 Total current assets — 200,198,126 30,681,705 Non-current assets: Investment in subsidiaries and VIEs 171,146,281 208,398,302 31,938,437 Total non-current 171,146,281 208,398,302 31,938,437 Total assets 171,146,281 408,596,428 62,620,142 LIABILITIES AND SHAREHOLDERS’ EQUITY Current liabilities: Amounts due to subsidiaries and VIEs — 41,127,502 6,303,065 Total current liabilities — 41,127,502 6,303,065 Total liabilities — 41,127,502 6,303,065 Shareholders’ equity: Ordinary shares (USD$0.0001 par value; 500,000,000 and 500,000,000 shares authorized, 50,000,000 and 66,667,000 shares issued and outstanding as of December 31, 2019 and 2020, respectively) — 45,198 6,927 Additional paid-in 11,200,000 181,849,003 27,869,579 Statutory reserves 50,807,520 58,217,195 8,922,175 Accumulated other comprehensive loss — (7,956,640 ) (1,219,408 ) Retained earnings 109,138,761 135,314,170 20,737,804 Total shareholders’ equity 171,146,281 367,468,926 56,317,077 Total liabilities and shareholders’ equity 171,146,281 408,596,428 62,620,142 </t>
        </is>
      </c>
    </row>
    <row r="5">
      <c r="A5" s="4" t="inlineStr">
        <is>
          <t>Condensed Statement of Comprehensive Income</t>
        </is>
      </c>
      <c r="B5" s="4" t="inlineStr">
        <is>
          <t xml:space="preserve">STATEMENTS OF COMPREHENSIVE INCOME For the years ended December 31, 2018 2019 2020 RMB RMB RMB US$ (Note 2 (e)) Operating expenses General and administrative expenses — — (3,666,937 ) (561,982 ) Total operating expenses — — (3,666,937 ) (561,982 ) Equity in profit of subsidiaries and VIEs, net 27,412,441 47,236,997 37,252,021 5,709,122 Income from subsidiaries and VIEs 27,412,441 47,236,997 37,252,021 5,709,122 Net income 27,412,441 47,236,997 33,585,084 5,147,140 Net income attributable to ordinary shareholders 27,412,441 47,236,997 33,585,084 5,147,140 Net income Other comprehensive loss, net of nil tax — — (7,956,640 ) (1,219,408 ) Comprehensive income 27,412,441 47,236,997 25,628,444 3,927,732 </t>
        </is>
      </c>
    </row>
    <row r="6">
      <c r="A6" s="4" t="inlineStr">
        <is>
          <t>Condensed Cash Flow Statement</t>
        </is>
      </c>
      <c r="B6" s="4" t="inlineStr">
        <is>
          <t xml:space="preserve">STATEMENTS OF CASH FLOWS For the years ended December 31, 2018 2019 2020 RMB RMB RMB US$ (Note 2(e)) Cash flows used in operating activities — — — — Cash flows used in investing activities — — (653,250 ) (100,115 ) Cash flows provided by financing activities — — 208,718,163 31,987,458 Effect of exchange rate changes on cash — — (7,956,640 ) (1,219,408 ) Net increase in cash and cash equivalents — — 200,108,273 30,667,935 Cash and cash equivalents, beginning of year — — — — Cash and cash equivalents, end of year — — 200,108,273 30,667,9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 width="14" customWidth="1" min="6" max="6"/>
    <col width="21" customWidth="1" min="7" max="7"/>
  </cols>
  <sheetData>
    <row r="1">
      <c r="A1" s="1" t="inlineStr">
        <is>
          <t>Organization and Principal Activities - Additional Information (Detail)</t>
        </is>
      </c>
      <c r="B1" s="2" t="inlineStr">
        <is>
          <t>Oct. 01, 2020CNY (¥)shares</t>
        </is>
      </c>
      <c r="C1" s="2" t="inlineStr">
        <is>
          <t>Oct. 01, 2020USD ($)$ / sharesshares</t>
        </is>
      </c>
      <c r="D1" s="2" t="inlineStr">
        <is>
          <t>Dec. 31, 2020CNY (¥)</t>
        </is>
      </c>
      <c r="E1" s="2" t="inlineStr">
        <is>
          <t>Dec. 31, 2019USD ($)</t>
        </is>
      </c>
      <c r="F1" s="2" t="inlineStr">
        <is>
          <t>Dec. 31, 2018</t>
        </is>
      </c>
      <c r="G1" s="2" t="inlineStr">
        <is>
          <t>Dec. 31, 2020USD ($)</t>
        </is>
      </c>
    </row>
    <row r="2">
      <c r="A2" s="3" t="inlineStr">
        <is>
          <t>Organization Consolidation And Presentation Of Financial Statements [Line Items]</t>
        </is>
      </c>
    </row>
    <row r="3">
      <c r="A3" s="4" t="inlineStr">
        <is>
          <t>Notice period for termination of proxy and power of attorney agreement</t>
        </is>
      </c>
      <c r="D3" s="4" t="inlineStr">
        <is>
          <t>30 days</t>
        </is>
      </c>
      <c r="E3" s="4" t="inlineStr">
        <is>
          <t>30 days</t>
        </is>
      </c>
      <c r="F3" s="4" t="inlineStr">
        <is>
          <t>30 days</t>
        </is>
      </c>
    </row>
    <row r="4">
      <c r="A4" s="4" t="inlineStr">
        <is>
          <t>Notice period for termination of agreement with school sponsors and directors</t>
        </is>
      </c>
      <c r="D4" s="4" t="inlineStr">
        <is>
          <t>30 days</t>
        </is>
      </c>
      <c r="E4" s="4" t="inlineStr">
        <is>
          <t>30 days</t>
        </is>
      </c>
      <c r="F4" s="4" t="inlineStr">
        <is>
          <t>30 days</t>
        </is>
      </c>
    </row>
    <row r="5">
      <c r="A5" s="4" t="inlineStr">
        <is>
          <t>Notice period for termination of equity pledge agreements</t>
        </is>
      </c>
      <c r="D5" s="4" t="inlineStr">
        <is>
          <t>30 days</t>
        </is>
      </c>
      <c r="E5" s="4" t="inlineStr">
        <is>
          <t>30 days</t>
        </is>
      </c>
      <c r="F5" s="4" t="inlineStr">
        <is>
          <t>30 days</t>
        </is>
      </c>
    </row>
    <row r="6">
      <c r="A6" s="4" t="inlineStr">
        <is>
          <t>Stock issued during period, value | ¥</t>
        </is>
      </c>
      <c r="D6" s="6" t="n">
        <v>170694201</v>
      </c>
    </row>
    <row r="7">
      <c r="A7" s="4" t="inlineStr">
        <is>
          <t>IPO [member] | ADR [member]</t>
        </is>
      </c>
    </row>
    <row r="8">
      <c r="A8" s="3" t="inlineStr">
        <is>
          <t>Organization Consolidation And Presentation Of Financial Statements [Line Items]</t>
        </is>
      </c>
    </row>
    <row r="9">
      <c r="A9" s="4" t="inlineStr">
        <is>
          <t>Stock issued during period, shares | shares</t>
        </is>
      </c>
      <c r="B9" s="5" t="n">
        <v>3333400</v>
      </c>
      <c r="C9" s="5" t="n">
        <v>3333400</v>
      </c>
    </row>
    <row r="10">
      <c r="A10" s="4" t="inlineStr">
        <is>
          <t>American depository share representing common shares | shares</t>
        </is>
      </c>
      <c r="B10" s="5" t="n">
        <v>5</v>
      </c>
      <c r="C10" s="5" t="n">
        <v>5</v>
      </c>
    </row>
    <row r="11">
      <c r="A11" s="4" t="inlineStr">
        <is>
          <t>Share price | $ / shares</t>
        </is>
      </c>
      <c r="C11" s="9" t="n">
        <v>9.25</v>
      </c>
    </row>
    <row r="12">
      <c r="A12" s="4" t="inlineStr">
        <is>
          <t>Net proceeds from initial public offering</t>
        </is>
      </c>
      <c r="B12" s="6" t="n">
        <v>170700000</v>
      </c>
      <c r="C12" s="7" t="n">
        <v>26200000</v>
      </c>
    </row>
    <row r="13">
      <c r="A13" s="4" t="inlineStr">
        <is>
          <t>Stock issued during period, value | $</t>
        </is>
      </c>
      <c r="C13" s="7" t="n">
        <v>30800000</v>
      </c>
    </row>
    <row r="14">
      <c r="A14" s="4" t="inlineStr">
        <is>
          <t>Zhejiang Lishui Mengxiang Education Development Company Limited [Member]</t>
        </is>
      </c>
    </row>
    <row r="15">
      <c r="A15" s="3" t="inlineStr">
        <is>
          <t>Organization Consolidation And Presentation Of Financial Statements [Line Items]</t>
        </is>
      </c>
    </row>
    <row r="16">
      <c r="A16" s="4" t="inlineStr">
        <is>
          <t>Loans due from related party | $</t>
        </is>
      </c>
      <c r="E16" s="7" t="n">
        <v>0</v>
      </c>
      <c r="G16" s="7" t="n">
        <v>0</v>
      </c>
    </row>
    <row r="17">
      <c r="A17" s="4" t="inlineStr">
        <is>
          <t>VIRGIN ISLANDS, BRITISH | Linwai Investment Company Limited [Member]</t>
        </is>
      </c>
    </row>
    <row r="18">
      <c r="A18" s="3" t="inlineStr">
        <is>
          <t>Organization Consolidation And Presentation Of Financial Statements [Line Items]</t>
        </is>
      </c>
    </row>
    <row r="19">
      <c r="A19" s="4" t="inlineStr">
        <is>
          <t>Equity method investment ownership percentage</t>
        </is>
      </c>
      <c r="G19" s="4" t="inlineStr">
        <is>
          <t>100.00%</t>
        </is>
      </c>
    </row>
    <row r="20">
      <c r="A20" s="4" t="inlineStr">
        <is>
          <t>Date of incorporation of the company</t>
        </is>
      </c>
      <c r="D20" s="4" t="inlineStr">
        <is>
          <t>Sep. 11,
		2018</t>
        </is>
      </c>
    </row>
    <row r="21">
      <c r="A21" s="4" t="inlineStr">
        <is>
          <t>HONG KONG | Lianwai Investment [Member] | Hongkong Menxiang Education Development Group Limited [Member]</t>
        </is>
      </c>
    </row>
    <row r="22">
      <c r="A22" s="3" t="inlineStr">
        <is>
          <t>Organization Consolidation And Presentation Of Financial Statements [Line Items]</t>
        </is>
      </c>
    </row>
    <row r="23">
      <c r="A23" s="4" t="inlineStr">
        <is>
          <t>Equity method investment ownership percentage</t>
        </is>
      </c>
      <c r="G23" s="4" t="inlineStr">
        <is>
          <t>100.00%</t>
        </is>
      </c>
    </row>
    <row r="24">
      <c r="A24" s="4" t="inlineStr">
        <is>
          <t>Date of incorporation of the company</t>
        </is>
      </c>
      <c r="D24" s="4" t="inlineStr">
        <is>
          <t>Sep. 20,
		2018</t>
        </is>
      </c>
    </row>
    <row r="25">
      <c r="A25" s="4" t="inlineStr">
        <is>
          <t>CHINA | Hongkong Menxiang Education Development Group Limited [Member] | Liandu WFOE [Member]</t>
        </is>
      </c>
    </row>
    <row r="26">
      <c r="A26" s="3" t="inlineStr">
        <is>
          <t>Organization Consolidation And Presentation Of Financial Statements [Line Items]</t>
        </is>
      </c>
    </row>
    <row r="27">
      <c r="A27" s="4" t="inlineStr">
        <is>
          <t>Equity method investment ownership percentage</t>
        </is>
      </c>
      <c r="G27" s="4" t="inlineStr">
        <is>
          <t>100.00%</t>
        </is>
      </c>
    </row>
    <row r="28">
      <c r="A28" s="4" t="inlineStr">
        <is>
          <t>Date of incorporation of the company</t>
        </is>
      </c>
      <c r="D28" s="4" t="inlineStr">
        <is>
          <t>Oct. 10,
		2018</t>
        </is>
      </c>
    </row>
    <row r="29">
      <c r="A29" s="4" t="inlineStr">
        <is>
          <t>CHINA | Liandu WFOE [Member] | Lishui Xianke [Member]</t>
        </is>
      </c>
    </row>
    <row r="30">
      <c r="A30" s="3" t="inlineStr">
        <is>
          <t>Organization Consolidation And Presentation Of Financial Statements [Line Items]</t>
        </is>
      </c>
    </row>
    <row r="31">
      <c r="A31" s="4" t="inlineStr">
        <is>
          <t>Equity method investment ownership percentage</t>
        </is>
      </c>
      <c r="G31" s="4" t="inlineStr">
        <is>
          <t>100.00%</t>
        </is>
      </c>
    </row>
    <row r="32">
      <c r="A32" s="4" t="inlineStr">
        <is>
          <t>Date of incorporation of the company</t>
        </is>
      </c>
      <c r="D32" s="4" t="inlineStr">
        <is>
          <t>Aug. 13,
		20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4" customWidth="1" min="2" max="2"/>
  </cols>
  <sheetData>
    <row r="1">
      <c r="A1" s="1" t="inlineStr">
        <is>
          <t>Organization and Principal Activities - Disclosure Details Of Companies Major Subsidiaries And Variable Interest Entities (Detail)</t>
        </is>
      </c>
      <c r="B1" s="2" t="inlineStr">
        <is>
          <t>12 Months Ended</t>
        </is>
      </c>
    </row>
    <row r="2">
      <c r="B2" s="2" t="inlineStr">
        <is>
          <t>Dec. 31, 2020</t>
        </is>
      </c>
    </row>
    <row r="3">
      <c r="A3" s="4" t="inlineStr">
        <is>
          <t>Linwai Investment Company Limited [Member]</t>
        </is>
      </c>
    </row>
    <row r="4">
      <c r="A4" s="3" t="inlineStr">
        <is>
          <t>Disclosure Details Of Companies Major Subsidiaries And Variable Interest Enitities [Line Items]</t>
        </is>
      </c>
    </row>
    <row r="5">
      <c r="A5" s="4" t="inlineStr">
        <is>
          <t>Date of establishment</t>
        </is>
      </c>
      <c r="B5" s="4" t="inlineStr">
        <is>
          <t>Sep. 11,
		2018</t>
        </is>
      </c>
    </row>
    <row r="6">
      <c r="A6" s="4" t="inlineStr">
        <is>
          <t>Place of incorporation</t>
        </is>
      </c>
      <c r="B6" s="4" t="inlineStr">
        <is>
          <t>BVI</t>
        </is>
      </c>
    </row>
    <row r="7">
      <c r="A7" s="4" t="inlineStr">
        <is>
          <t>Percentage of direct or indirect economic ownership</t>
        </is>
      </c>
      <c r="B7" s="4" t="inlineStr">
        <is>
          <t>100.00%</t>
        </is>
      </c>
    </row>
    <row r="8">
      <c r="A8" s="4" t="inlineStr">
        <is>
          <t>Principal activities</t>
        </is>
      </c>
      <c r="B8" s="4" t="inlineStr">
        <is>
          <t>Investment holding</t>
        </is>
      </c>
    </row>
    <row r="9">
      <c r="A9" s="4" t="inlineStr">
        <is>
          <t>Hongkong Menxiang Education Development Group Limited [Member]</t>
        </is>
      </c>
    </row>
    <row r="10">
      <c r="A10" s="3" t="inlineStr">
        <is>
          <t>Disclosure Details Of Companies Major Subsidiaries And Variable Interest Enitities [Line Items]</t>
        </is>
      </c>
    </row>
    <row r="11">
      <c r="A11" s="4" t="inlineStr">
        <is>
          <t>Date of establishment</t>
        </is>
      </c>
      <c r="B11" s="4" t="inlineStr">
        <is>
          <t>Sep. 20,
		2018</t>
        </is>
      </c>
    </row>
    <row r="12">
      <c r="A12" s="4" t="inlineStr">
        <is>
          <t>Place of incorporation</t>
        </is>
      </c>
      <c r="B12" s="4" t="inlineStr">
        <is>
          <t>Hong Kong</t>
        </is>
      </c>
    </row>
    <row r="13">
      <c r="A13" s="4" t="inlineStr">
        <is>
          <t>Percentage of direct or indirect economic ownership</t>
        </is>
      </c>
      <c r="B13" s="4" t="inlineStr">
        <is>
          <t>100.00%</t>
        </is>
      </c>
    </row>
    <row r="14">
      <c r="A14" s="4" t="inlineStr">
        <is>
          <t>Principal activities</t>
        </is>
      </c>
      <c r="B14" s="4" t="inlineStr">
        <is>
          <t>Investment holding</t>
        </is>
      </c>
    </row>
    <row r="15">
      <c r="A15" s="4" t="inlineStr">
        <is>
          <t>Zhejiang Mengxiang Consulting Services Co Ltd [Member]</t>
        </is>
      </c>
    </row>
    <row r="16">
      <c r="A16" s="3" t="inlineStr">
        <is>
          <t>Disclosure Details Of Companies Major Subsidiaries And Variable Interest Enitities [Line Items]</t>
        </is>
      </c>
    </row>
    <row r="17">
      <c r="A17" s="4" t="inlineStr">
        <is>
          <t>Date of establishment</t>
        </is>
      </c>
      <c r="B17" s="4" t="inlineStr">
        <is>
          <t>Oct. 10,
		2018</t>
        </is>
      </c>
    </row>
    <row r="18">
      <c r="A18" s="4" t="inlineStr">
        <is>
          <t>Place of incorporation</t>
        </is>
      </c>
      <c r="B18" s="4" t="inlineStr">
        <is>
          <t>PRC</t>
        </is>
      </c>
    </row>
    <row r="19">
      <c r="A19" s="4" t="inlineStr">
        <is>
          <t>Percentage of direct or indirect economic ownership</t>
        </is>
      </c>
      <c r="B19" s="4" t="inlineStr">
        <is>
          <t>100.00%</t>
        </is>
      </c>
    </row>
    <row r="20">
      <c r="A20" s="4" t="inlineStr">
        <is>
          <t>Principal activities</t>
        </is>
      </c>
      <c r="B20" s="4" t="inlineStr">
        <is>
          <t>Investment holding</t>
        </is>
      </c>
    </row>
    <row r="21">
      <c r="A21" s="4" t="inlineStr">
        <is>
          <t>Zhejiang Lishui Xianke Agricultural Products Distribution CoLtd Lishui Xianke [Member]</t>
        </is>
      </c>
    </row>
    <row r="22">
      <c r="A22" s="3" t="inlineStr">
        <is>
          <t>Disclosure Details Of Companies Major Subsidiaries And Variable Interest Enitities [Line Items]</t>
        </is>
      </c>
    </row>
    <row r="23">
      <c r="A23" s="4" t="inlineStr">
        <is>
          <t>Date of establishment</t>
        </is>
      </c>
      <c r="B23" s="4" t="inlineStr">
        <is>
          <t>Aug. 20,
		2001</t>
        </is>
      </c>
    </row>
    <row r="24">
      <c r="A24" s="4" t="inlineStr">
        <is>
          <t>Place of incorporation</t>
        </is>
      </c>
      <c r="B24" s="4" t="inlineStr">
        <is>
          <t>PRC</t>
        </is>
      </c>
    </row>
    <row r="25">
      <c r="A25" s="4" t="inlineStr">
        <is>
          <t>Percentage of direct or indirect economic ownership</t>
        </is>
      </c>
      <c r="B25" s="4" t="inlineStr">
        <is>
          <t>100.00%</t>
        </is>
      </c>
    </row>
    <row r="26">
      <c r="A26" s="4" t="inlineStr">
        <is>
          <t>Principal activities</t>
        </is>
      </c>
      <c r="B26" s="4" t="inlineStr">
        <is>
          <t>Operation of
food procurement</t>
        </is>
      </c>
    </row>
    <row r="27">
      <c r="A27" s="4" t="inlineStr">
        <is>
          <t>Zhejiang Lishui Mengxiang Education Development Company Limited [Member]</t>
        </is>
      </c>
    </row>
    <row r="28">
      <c r="A28" s="3" t="inlineStr">
        <is>
          <t>Disclosure Details Of Companies Major Subsidiaries And Variable Interest Enitities [Line Items]</t>
        </is>
      </c>
    </row>
    <row r="29">
      <c r="A29" s="4" t="inlineStr">
        <is>
          <t>Date of establishment</t>
        </is>
      </c>
      <c r="B29" s="4" t="inlineStr">
        <is>
          <t>Aug. 13,
		2020</t>
        </is>
      </c>
    </row>
    <row r="30">
      <c r="A30" s="4" t="inlineStr">
        <is>
          <t>Place of incorporation</t>
        </is>
      </c>
      <c r="B30" s="4" t="inlineStr">
        <is>
          <t>PRC</t>
        </is>
      </c>
    </row>
    <row r="31">
      <c r="A31" s="4" t="inlineStr">
        <is>
          <t>Percentage of direct or indirect economic ownership</t>
        </is>
      </c>
      <c r="B31" s="4" t="inlineStr">
        <is>
          <t>100.00%</t>
        </is>
      </c>
    </row>
    <row r="32">
      <c r="A32" s="4" t="inlineStr">
        <is>
          <t>Principal activities</t>
        </is>
      </c>
      <c r="B32" s="4" t="inlineStr">
        <is>
          <t>Operation of Liandu Foreign Language School</t>
        </is>
      </c>
    </row>
    <row r="33">
      <c r="A33" s="4" t="inlineStr">
        <is>
          <t>Liandu Foreign Language School [Member]</t>
        </is>
      </c>
    </row>
    <row r="34">
      <c r="A34" s="3" t="inlineStr">
        <is>
          <t>Disclosure Details Of Companies Major Subsidiaries And Variable Interest Enitities [Line Items]</t>
        </is>
      </c>
    </row>
    <row r="35">
      <c r="A35" s="4" t="inlineStr">
        <is>
          <t>Date of establishment</t>
        </is>
      </c>
      <c r="B35" s="4" t="inlineStr">
        <is>
          <t>Sep. 1,
		2003</t>
        </is>
      </c>
    </row>
    <row r="36">
      <c r="A36" s="4" t="inlineStr">
        <is>
          <t>Place of incorporation</t>
        </is>
      </c>
      <c r="B36" s="4" t="inlineStr">
        <is>
          <t>PRC</t>
        </is>
      </c>
    </row>
    <row r="37">
      <c r="A37" s="4" t="inlineStr">
        <is>
          <t>Percentage of direct or indirect economic ownership</t>
        </is>
      </c>
      <c r="B37" s="4" t="inlineStr">
        <is>
          <t>100.00%</t>
        </is>
      </c>
    </row>
    <row r="38">
      <c r="A38" s="4" t="inlineStr">
        <is>
          <t>Principal activities</t>
        </is>
      </c>
      <c r="B38" s="4" t="inlineStr">
        <is>
          <t>Operation of a primary to middle schoo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and Principal Activities - Disclosure Detail Of Combined Financial Information Of Variable Interest Entities (Detail)</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Dec. 31, 2019USD ($)</t>
        </is>
      </c>
      <c r="H2" s="2" t="inlineStr">
        <is>
          <t>Dec. 31, 2017CNY (¥)</t>
        </is>
      </c>
    </row>
    <row r="3">
      <c r="A3" s="3" t="inlineStr">
        <is>
          <t>Current assets</t>
        </is>
      </c>
    </row>
    <row r="4">
      <c r="A4" s="4" t="inlineStr">
        <is>
          <t>Cash and cash equivalents</t>
        </is>
      </c>
      <c r="B4" s="6" t="n">
        <v>212769706</v>
      </c>
      <c r="D4" s="6" t="n">
        <v>24722917</v>
      </c>
      <c r="E4" s="6" t="n">
        <v>2648397</v>
      </c>
      <c r="F4" s="7" t="n">
        <v>32608386</v>
      </c>
      <c r="G4" s="7" t="n">
        <v>3788953</v>
      </c>
      <c r="H4" s="6" t="n">
        <v>35008695</v>
      </c>
    </row>
    <row r="5">
      <c r="A5" s="4" t="inlineStr">
        <is>
          <t>Short-term investments</t>
        </is>
      </c>
      <c r="D5" s="5" t="n">
        <v>20005217</v>
      </c>
    </row>
    <row r="6">
      <c r="A6" s="4" t="inlineStr">
        <is>
          <t>Accounts receivable, net</t>
        </is>
      </c>
      <c r="D6" s="5" t="n">
        <v>1251480</v>
      </c>
    </row>
    <row r="7">
      <c r="A7" s="4" t="inlineStr">
        <is>
          <t>Inventories</t>
        </is>
      </c>
      <c r="B7" s="5" t="n">
        <v>1632937</v>
      </c>
      <c r="D7" s="5" t="n">
        <v>1169405</v>
      </c>
      <c r="F7" s="5" t="n">
        <v>250259</v>
      </c>
    </row>
    <row r="8">
      <c r="A8" s="4" t="inlineStr">
        <is>
          <t>Amounts due from related parties (Note 21)</t>
        </is>
      </c>
      <c r="D8" s="5" t="n">
        <v>12754388</v>
      </c>
    </row>
    <row r="9">
      <c r="A9" s="4" t="inlineStr">
        <is>
          <t>Prepayments and other current assets</t>
        </is>
      </c>
      <c r="B9" s="5" t="n">
        <v>2419252</v>
      </c>
      <c r="D9" s="5" t="n">
        <v>436192</v>
      </c>
      <c r="F9" s="5" t="n">
        <v>370766</v>
      </c>
    </row>
    <row r="10">
      <c r="A10" s="4" t="inlineStr">
        <is>
          <t>Total current assets</t>
        </is>
      </c>
      <c r="B10" s="5" t="n">
        <v>216821895</v>
      </c>
      <c r="D10" s="5" t="n">
        <v>60339599</v>
      </c>
      <c r="F10" s="5" t="n">
        <v>33229411</v>
      </c>
    </row>
    <row r="11">
      <c r="A11" s="3" t="inlineStr">
        <is>
          <t>Non-current assets</t>
        </is>
      </c>
    </row>
    <row r="12">
      <c r="A12" s="4" t="inlineStr">
        <is>
          <t>Property and equipment, net</t>
        </is>
      </c>
      <c r="B12" s="5" t="n">
        <v>205449412</v>
      </c>
      <c r="D12" s="5" t="n">
        <v>204193521</v>
      </c>
      <c r="F12" s="5" t="n">
        <v>31486500</v>
      </c>
    </row>
    <row r="13">
      <c r="A13" s="4" t="inlineStr">
        <is>
          <t>Intangible assets</t>
        </is>
      </c>
      <c r="B13" s="5" t="n">
        <v>11667</v>
      </c>
      <c r="D13" s="5" t="n">
        <v>16667</v>
      </c>
      <c r="F13" s="5" t="n">
        <v>1788</v>
      </c>
    </row>
    <row r="14">
      <c r="A14" s="4" t="inlineStr">
        <is>
          <t>Other non-current assets</t>
        </is>
      </c>
      <c r="D14" s="5" t="n">
        <v>60724</v>
      </c>
    </row>
    <row r="15">
      <c r="A15" s="4" t="inlineStr">
        <is>
          <t>Total non-current assets</t>
        </is>
      </c>
      <c r="B15" s="5" t="n">
        <v>243181554</v>
      </c>
      <c r="D15" s="5" t="n">
        <v>242938084</v>
      </c>
      <c r="F15" s="5" t="n">
        <v>37269204</v>
      </c>
    </row>
    <row r="16">
      <c r="A16" s="4" t="inlineStr">
        <is>
          <t>Total assets</t>
        </is>
      </c>
      <c r="B16" s="5" t="n">
        <v>460003449</v>
      </c>
      <c r="D16" s="5" t="n">
        <v>303277683</v>
      </c>
      <c r="F16" s="5" t="n">
        <v>70498615</v>
      </c>
    </row>
    <row r="17">
      <c r="A17" s="3" t="inlineStr">
        <is>
          <t>Current liabilities</t>
        </is>
      </c>
    </row>
    <row r="18">
      <c r="A18" s="4" t="inlineStr">
        <is>
          <t>Accounts payable</t>
        </is>
      </c>
      <c r="B18" s="5" t="n">
        <v>8950774</v>
      </c>
      <c r="D18" s="5" t="n">
        <v>9261689</v>
      </c>
      <c r="F18" s="5" t="n">
        <v>1371766</v>
      </c>
    </row>
    <row r="19">
      <c r="A19" s="4" t="inlineStr">
        <is>
          <t>Deferred revenue, current</t>
        </is>
      </c>
      <c r="B19" s="5" t="n">
        <v>18336431</v>
      </c>
      <c r="D19" s="5" t="n">
        <v>17729391</v>
      </c>
      <c r="F19" s="5" t="n">
        <v>2810181</v>
      </c>
    </row>
    <row r="20">
      <c r="A20" s="4" t="inlineStr">
        <is>
          <t>Salaries and welfare payable</t>
        </is>
      </c>
      <c r="B20" s="5" t="n">
        <v>17391394</v>
      </c>
      <c r="D20" s="5" t="n">
        <v>13318001</v>
      </c>
      <c r="F20" s="5" t="n">
        <v>2665348</v>
      </c>
    </row>
    <row r="21">
      <c r="A21" s="4" t="inlineStr">
        <is>
          <t>Amounts due to related parties (Note 21)</t>
        </is>
      </c>
      <c r="B21" s="5" t="n">
        <v>719400</v>
      </c>
      <c r="D21" s="5" t="n">
        <v>719400</v>
      </c>
      <c r="F21" s="5" t="n">
        <v>110253</v>
      </c>
    </row>
    <row r="22">
      <c r="A22" s="4" t="inlineStr">
        <is>
          <t>Taxes payable</t>
        </is>
      </c>
      <c r="B22" s="5" t="n">
        <v>309173</v>
      </c>
      <c r="D22" s="5" t="n">
        <v>27226</v>
      </c>
      <c r="F22" s="5" t="n">
        <v>47383</v>
      </c>
    </row>
    <row r="23">
      <c r="A23" s="4" t="inlineStr">
        <is>
          <t>Total current liabilities</t>
        </is>
      </c>
      <c r="B23" s="5" t="n">
        <v>92121930</v>
      </c>
      <c r="D23" s="5" t="n">
        <v>130419106</v>
      </c>
      <c r="F23" s="5" t="n">
        <v>14118305</v>
      </c>
    </row>
    <row r="24">
      <c r="A24" s="4" t="inlineStr">
        <is>
          <t>Deferred revenue, non-current</t>
        </is>
      </c>
      <c r="B24" s="5" t="n">
        <v>412593</v>
      </c>
      <c r="D24" s="5" t="n">
        <v>1712296</v>
      </c>
      <c r="F24" s="5" t="n">
        <v>63233</v>
      </c>
    </row>
    <row r="25">
      <c r="A25" s="4" t="inlineStr">
        <is>
          <t>Total non-current liabilities</t>
        </is>
      </c>
      <c r="B25" s="5" t="n">
        <v>412593</v>
      </c>
      <c r="D25" s="5" t="n">
        <v>1712296</v>
      </c>
      <c r="F25" s="5" t="n">
        <v>63233</v>
      </c>
    </row>
    <row r="26">
      <c r="A26" s="4" t="inlineStr">
        <is>
          <t>Total liabilities</t>
        </is>
      </c>
      <c r="B26" s="5" t="n">
        <v>92534523</v>
      </c>
      <c r="D26" s="5" t="n">
        <v>132131402</v>
      </c>
      <c r="F26" s="7" t="n">
        <v>14181538</v>
      </c>
    </row>
    <row r="27">
      <c r="A27" s="4" t="inlineStr">
        <is>
          <t>Net revenues</t>
        </is>
      </c>
      <c r="B27" s="5" t="n">
        <v>-159239362</v>
      </c>
      <c r="C27" s="7" t="n">
        <v>-24404501</v>
      </c>
      <c r="D27" s="5" t="n">
        <v>-152120636</v>
      </c>
      <c r="E27" s="5" t="n">
        <v>-142523585</v>
      </c>
    </row>
    <row r="28">
      <c r="A28" s="4" t="inlineStr">
        <is>
          <t>Net income</t>
        </is>
      </c>
      <c r="B28" s="5" t="n">
        <v>-33585084</v>
      </c>
      <c r="C28" s="5" t="n">
        <v>-5147140</v>
      </c>
      <c r="D28" s="5" t="n">
        <v>-47236997</v>
      </c>
      <c r="E28" s="5" t="n">
        <v>-27412441</v>
      </c>
    </row>
    <row r="29">
      <c r="A29" s="4" t="inlineStr">
        <is>
          <t>Net cash provided by operating activities</t>
        </is>
      </c>
      <c r="B29" s="5" t="n">
        <v>49455986</v>
      </c>
      <c r="C29" s="5" t="n">
        <v>7579464</v>
      </c>
      <c r="D29" s="5" t="n">
        <v>58775052</v>
      </c>
      <c r="E29" s="5" t="n">
        <v>52324310</v>
      </c>
    </row>
    <row r="30">
      <c r="A30" s="4" t="inlineStr">
        <is>
          <t>Net cash (used in)/provided by investing activities</t>
        </is>
      </c>
      <c r="B30" s="5" t="n">
        <v>19757636</v>
      </c>
      <c r="C30" s="5" t="n">
        <v>3027989</v>
      </c>
      <c r="D30" s="5" t="n">
        <v>-34739000</v>
      </c>
      <c r="E30" s="5" t="n">
        <v>-2636644</v>
      </c>
    </row>
    <row r="31">
      <c r="A31" s="4" t="inlineStr">
        <is>
          <t>Net cash used in financing activities</t>
        </is>
      </c>
      <c r="B31" s="5" t="n">
        <v>126789807</v>
      </c>
      <c r="C31" s="5" t="n">
        <v>19431388</v>
      </c>
      <c r="D31" s="5" t="n">
        <v>-1961532</v>
      </c>
      <c r="E31" s="5" t="n">
        <v>-82047964</v>
      </c>
    </row>
    <row r="32">
      <c r="A32" s="4" t="inlineStr">
        <is>
          <t>Net (decrease)/increase in cash and cash equivalents</t>
        </is>
      </c>
      <c r="B32" s="5" t="n">
        <v>188046789</v>
      </c>
      <c r="C32" s="7" t="n">
        <v>28819433</v>
      </c>
      <c r="D32" s="5" t="n">
        <v>22074520</v>
      </c>
      <c r="E32" s="5" t="n">
        <v>-32360298</v>
      </c>
    </row>
    <row r="33">
      <c r="A33" s="4" t="inlineStr">
        <is>
          <t>Variable Interest Entity, Primary Beneficiary [Member]</t>
        </is>
      </c>
    </row>
    <row r="34">
      <c r="A34" s="3" t="inlineStr">
        <is>
          <t>Current assets</t>
        </is>
      </c>
    </row>
    <row r="35">
      <c r="A35" s="4" t="inlineStr">
        <is>
          <t>Cash and cash equivalents</t>
        </is>
      </c>
      <c r="B35" s="5" t="n">
        <v>9611773</v>
      </c>
      <c r="D35" s="5" t="n">
        <v>24637411</v>
      </c>
    </row>
    <row r="36">
      <c r="A36" s="4" t="inlineStr">
        <is>
          <t>Short-term investments</t>
        </is>
      </c>
      <c r="D36" s="5" t="n">
        <v>20005217</v>
      </c>
    </row>
    <row r="37">
      <c r="A37" s="4" t="inlineStr">
        <is>
          <t>Accounts receivable, net</t>
        </is>
      </c>
      <c r="D37" s="5" t="n">
        <v>1251480</v>
      </c>
    </row>
    <row r="38">
      <c r="A38" s="4" t="inlineStr">
        <is>
          <t>Inventories</t>
        </is>
      </c>
      <c r="B38" s="5" t="n">
        <v>55607</v>
      </c>
      <c r="D38" s="5" t="n">
        <v>1169405</v>
      </c>
    </row>
    <row r="39">
      <c r="A39" s="4" t="inlineStr">
        <is>
          <t>Amounts due from related parties (Note 21)</t>
        </is>
      </c>
      <c r="D39" s="5" t="n">
        <v>12754388</v>
      </c>
    </row>
    <row r="40">
      <c r="A40" s="4" t="inlineStr">
        <is>
          <t>Amounts due from inter-company entities</t>
        </is>
      </c>
      <c r="B40" s="5" t="n">
        <v>62261944</v>
      </c>
      <c r="D40" s="5" t="n">
        <v>13749516</v>
      </c>
    </row>
    <row r="41">
      <c r="A41" s="4" t="inlineStr">
        <is>
          <t>Prepayments and other current assets</t>
        </is>
      </c>
      <c r="B41" s="5" t="n">
        <v>1485798</v>
      </c>
      <c r="D41" s="5" t="n">
        <v>436192</v>
      </c>
    </row>
    <row r="42">
      <c r="A42" s="4" t="inlineStr">
        <is>
          <t>Total current assets</t>
        </is>
      </c>
      <c r="B42" s="5" t="n">
        <v>73415122</v>
      </c>
      <c r="D42" s="5" t="n">
        <v>74003609</v>
      </c>
    </row>
    <row r="43">
      <c r="A43" s="3" t="inlineStr">
        <is>
          <t>Non-current assets</t>
        </is>
      </c>
    </row>
    <row r="44">
      <c r="A44" s="4" t="inlineStr">
        <is>
          <t>Property and equipment, net</t>
        </is>
      </c>
      <c r="B44" s="5" t="n">
        <v>204843872</v>
      </c>
      <c r="D44" s="5" t="n">
        <v>204193521</v>
      </c>
    </row>
    <row r="45">
      <c r="A45" s="4" t="inlineStr">
        <is>
          <t>Land use rights</t>
        </is>
      </c>
      <c r="B45" s="5" t="n">
        <v>37720475</v>
      </c>
      <c r="D45" s="5" t="n">
        <v>38667172</v>
      </c>
    </row>
    <row r="46">
      <c r="A46" s="4" t="inlineStr">
        <is>
          <t>Intangible assets</t>
        </is>
      </c>
      <c r="B46" s="5" t="n">
        <v>11667</v>
      </c>
      <c r="D46" s="5" t="n">
        <v>16667</v>
      </c>
    </row>
    <row r="47">
      <c r="A47" s="4" t="inlineStr">
        <is>
          <t>Other non-current assets</t>
        </is>
      </c>
      <c r="D47" s="5" t="n">
        <v>60724</v>
      </c>
    </row>
    <row r="48">
      <c r="A48" s="4" t="inlineStr">
        <is>
          <t>Total non-current assets</t>
        </is>
      </c>
      <c r="B48" s="5" t="n">
        <v>242576014</v>
      </c>
      <c r="D48" s="5" t="n">
        <v>242938084</v>
      </c>
    </row>
    <row r="49">
      <c r="A49" s="4" t="inlineStr">
        <is>
          <t>Total assets</t>
        </is>
      </c>
      <c r="B49" s="5" t="n">
        <v>315991136</v>
      </c>
      <c r="D49" s="5" t="n">
        <v>316941693</v>
      </c>
    </row>
    <row r="50">
      <c r="A50" s="3" t="inlineStr">
        <is>
          <t>Current liabilities</t>
        </is>
      </c>
    </row>
    <row r="51">
      <c r="A51" s="4" t="inlineStr">
        <is>
          <t>Short-term borrowings</t>
        </is>
      </c>
      <c r="B51" s="5" t="n">
        <v>39695606</v>
      </c>
      <c r="D51" s="5" t="n">
        <v>83600000</v>
      </c>
    </row>
    <row r="52">
      <c r="A52" s="4" t="inlineStr">
        <is>
          <t>Accounts payable</t>
        </is>
      </c>
      <c r="B52" s="5" t="n">
        <v>2926034</v>
      </c>
      <c r="D52" s="5" t="n">
        <v>9261689</v>
      </c>
    </row>
    <row r="53">
      <c r="A53" s="4" t="inlineStr">
        <is>
          <t>Amount due to inter-company entities</t>
        </is>
      </c>
      <c r="B53" s="5" t="n">
        <v>8884600</v>
      </c>
    </row>
    <row r="54">
      <c r="A54" s="4" t="inlineStr">
        <is>
          <t>Deferred revenue, current</t>
        </is>
      </c>
      <c r="B54" s="5" t="n">
        <v>18169451</v>
      </c>
      <c r="D54" s="5" t="n">
        <v>17729391</v>
      </c>
    </row>
    <row r="55">
      <c r="A55" s="4" t="inlineStr">
        <is>
          <t>Salaries and welfare payable</t>
        </is>
      </c>
      <c r="B55" s="5" t="n">
        <v>17341838</v>
      </c>
      <c r="D55" s="5" t="n">
        <v>13318001</v>
      </c>
    </row>
    <row r="56">
      <c r="A56" s="4" t="inlineStr">
        <is>
          <t>Amounts due to related parties (Note 21)</t>
        </is>
      </c>
      <c r="B56" s="5" t="n">
        <v>719400</v>
      </c>
      <c r="D56" s="5" t="n">
        <v>719400</v>
      </c>
    </row>
    <row r="57">
      <c r="A57" s="4" t="inlineStr">
        <is>
          <t>Taxes payable</t>
        </is>
      </c>
      <c r="B57" s="5" t="n">
        <v>276919</v>
      </c>
      <c r="D57" s="5" t="n">
        <v>27226</v>
      </c>
    </row>
    <row r="58">
      <c r="A58" s="4" t="inlineStr">
        <is>
          <t>Accrued liabilities and other current liabilities</t>
        </is>
      </c>
      <c r="B58" s="5" t="n">
        <v>5221410</v>
      </c>
      <c r="D58" s="5" t="n">
        <v>5763399</v>
      </c>
    </row>
    <row r="59">
      <c r="A59" s="4" t="inlineStr">
        <is>
          <t>Total current liabilities</t>
        </is>
      </c>
      <c r="B59" s="5" t="n">
        <v>93235258</v>
      </c>
      <c r="D59" s="5" t="n">
        <v>130419106</v>
      </c>
    </row>
    <row r="60">
      <c r="A60" s="4" t="inlineStr">
        <is>
          <t>Deferred revenue, non-current</t>
        </is>
      </c>
      <c r="B60" s="5" t="n">
        <v>412593</v>
      </c>
      <c r="D60" s="5" t="n">
        <v>1712296</v>
      </c>
    </row>
    <row r="61">
      <c r="A61" s="4" t="inlineStr">
        <is>
          <t>Total non-current liabilities</t>
        </is>
      </c>
      <c r="B61" s="5" t="n">
        <v>412593</v>
      </c>
      <c r="D61" s="5" t="n">
        <v>1712296</v>
      </c>
    </row>
    <row r="62">
      <c r="A62" s="4" t="inlineStr">
        <is>
          <t>Total liabilities</t>
        </is>
      </c>
      <c r="B62" s="5" t="n">
        <v>93647851</v>
      </c>
      <c r="D62" s="5" t="n">
        <v>132131402</v>
      </c>
    </row>
    <row r="63">
      <c r="A63" s="4" t="inlineStr">
        <is>
          <t>Net revenues</t>
        </is>
      </c>
      <c r="B63" s="5" t="n">
        <v>155946729</v>
      </c>
      <c r="D63" s="5" t="n">
        <v>152120636</v>
      </c>
      <c r="E63" s="5" t="n">
        <v>142523585</v>
      </c>
    </row>
    <row r="64">
      <c r="A64" s="4" t="inlineStr">
        <is>
          <t>Net income</t>
        </is>
      </c>
      <c r="B64" s="5" t="n">
        <v>37532994</v>
      </c>
      <c r="D64" s="5" t="n">
        <v>47310815</v>
      </c>
      <c r="E64" s="5" t="n">
        <v>41002633</v>
      </c>
    </row>
    <row r="65">
      <c r="A65" s="4" t="inlineStr">
        <is>
          <t>Net cash provided by operating activities</t>
        </is>
      </c>
      <c r="B65" s="5" t="n">
        <v>47477961</v>
      </c>
      <c r="D65" s="5" t="n">
        <v>58830470</v>
      </c>
      <c r="E65" s="5" t="n">
        <v>52183386</v>
      </c>
    </row>
    <row r="66">
      <c r="A66" s="4" t="inlineStr">
        <is>
          <t>Net cash (used in)/provided by investing activities</t>
        </is>
      </c>
      <c r="B66" s="5" t="n">
        <v>19424757</v>
      </c>
      <c r="D66" s="5" t="n">
        <v>-34739000</v>
      </c>
      <c r="E66" s="5" t="n">
        <v>-2636644</v>
      </c>
    </row>
    <row r="67">
      <c r="A67" s="4" t="inlineStr">
        <is>
          <t>Net cash used in financing activities</t>
        </is>
      </c>
      <c r="B67" s="5" t="n">
        <v>-81928356</v>
      </c>
      <c r="D67" s="5" t="n">
        <v>-1961532</v>
      </c>
      <c r="E67" s="5" t="n">
        <v>-82047964</v>
      </c>
    </row>
    <row r="68">
      <c r="A68" s="4" t="inlineStr">
        <is>
          <t>Net (decrease)/increase in cash and cash equivalents</t>
        </is>
      </c>
      <c r="B68" s="6" t="n">
        <v>-15025638</v>
      </c>
      <c r="D68" s="6" t="n">
        <v>22129938</v>
      </c>
      <c r="E68" s="6" t="n">
        <v>-32501222</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Additional Information (Detail)</t>
        </is>
      </c>
      <c r="B1" s="2" t="inlineStr">
        <is>
          <t>12 Months Ended</t>
        </is>
      </c>
    </row>
    <row r="2">
      <c r="B2" s="2" t="inlineStr">
        <is>
          <t>Dec. 31, 2020CNY (¥)</t>
        </is>
      </c>
      <c r="C2" s="2" t="inlineStr">
        <is>
          <t>Dec. 31, 2019CNY (¥)</t>
        </is>
      </c>
      <c r="D2" s="2" t="inlineStr">
        <is>
          <t>Dec. 31, 2018CNY (¥)</t>
        </is>
      </c>
    </row>
    <row r="3">
      <c r="A3" s="3" t="inlineStr">
        <is>
          <t>Accounting Policies [Line Items]</t>
        </is>
      </c>
    </row>
    <row r="4">
      <c r="A4" s="4" t="inlineStr">
        <is>
          <t>Foreign currency translation rate</t>
        </is>
      </c>
      <c r="B4" s="10" t="n">
        <v>6.5249</v>
      </c>
      <c r="C4" s="10" t="n">
        <v>6.9762</v>
      </c>
    </row>
    <row r="5">
      <c r="A5" s="4" t="inlineStr">
        <is>
          <t>Wirte down off inventories</t>
        </is>
      </c>
      <c r="B5" s="6" t="n">
        <v>0</v>
      </c>
      <c r="C5" s="6" t="n">
        <v>0</v>
      </c>
    </row>
    <row r="6">
      <c r="A6" s="4" t="inlineStr">
        <is>
          <t>Land use rights term of agreement</t>
        </is>
      </c>
      <c r="B6" s="4" t="inlineStr">
        <is>
          <t>50 years</t>
        </is>
      </c>
      <c r="C6" s="4" t="inlineStr">
        <is>
          <t>50 years</t>
        </is>
      </c>
    </row>
    <row r="7">
      <c r="A7" s="4" t="inlineStr">
        <is>
          <t>Impairment loss</t>
        </is>
      </c>
      <c r="B7" s="6" t="n">
        <v>0</v>
      </c>
      <c r="C7" s="6" t="n">
        <v>0</v>
      </c>
      <c r="D7" s="6" t="n">
        <v>0</v>
      </c>
    </row>
    <row r="8">
      <c r="A8" s="4" t="inlineStr">
        <is>
          <t>CHINA</t>
        </is>
      </c>
    </row>
    <row r="9">
      <c r="A9" s="3" t="inlineStr">
        <is>
          <t>Accounting Policies [Line Items]</t>
        </is>
      </c>
    </row>
    <row r="10">
      <c r="A10" s="4" t="inlineStr">
        <is>
          <t>Proceeds from government grants received</t>
        </is>
      </c>
      <c r="B10" s="6" t="n">
        <v>9860106</v>
      </c>
      <c r="C10" s="6" t="n">
        <v>5857993</v>
      </c>
      <c r="D10" s="6" t="n">
        <v>7227318</v>
      </c>
    </row>
    <row r="11">
      <c r="A11" s="4" t="inlineStr">
        <is>
          <t>Percentage of annual after tax profit to be appropriated to statutory reserve fund</t>
        </is>
      </c>
      <c r="B11" s="4" t="inlineStr">
        <is>
          <t>10.00%</t>
        </is>
      </c>
      <c r="C11" s="4" t="inlineStr">
        <is>
          <t>10.00%</t>
        </is>
      </c>
      <c r="D11" s="4" t="inlineStr">
        <is>
          <t>10.00%</t>
        </is>
      </c>
    </row>
    <row r="12">
      <c r="A12" s="4" t="inlineStr">
        <is>
          <t>Balance in the reserve fund as a percentage of registered capital</t>
        </is>
      </c>
      <c r="B12" s="4" t="inlineStr">
        <is>
          <t>50.00%</t>
        </is>
      </c>
      <c r="C12" s="4" t="inlineStr">
        <is>
          <t>50.00%</t>
        </is>
      </c>
      <c r="D12" s="4" t="inlineStr">
        <is>
          <t>50.00%</t>
        </is>
      </c>
    </row>
    <row r="13">
      <c r="A13" s="4" t="inlineStr">
        <is>
          <t>CHINA | Privately Run Schools [Member]</t>
        </is>
      </c>
    </row>
    <row r="14">
      <c r="A14" s="3" t="inlineStr">
        <is>
          <t>Accounting Policies [Line Items]</t>
        </is>
      </c>
    </row>
    <row r="15">
      <c r="A15" s="4" t="inlineStr">
        <is>
          <t>Percentage of annual after tax profit to be appropriated to statutory reserve fund</t>
        </is>
      </c>
      <c r="B15" s="4" t="inlineStr">
        <is>
          <t>25.00%</t>
        </is>
      </c>
      <c r="C15" s="4" t="inlineStr">
        <is>
          <t>25.00%</t>
        </is>
      </c>
    </row>
    <row r="16">
      <c r="A16" s="4" t="inlineStr">
        <is>
          <t>Amount of allocations made to statutory reserve funds from after tax profits</t>
        </is>
      </c>
      <c r="B16" s="6" t="n">
        <v>7409675</v>
      </c>
      <c r="C16" s="6" t="n">
        <v>10609534</v>
      </c>
      <c r="D16" s="6" t="n">
        <v>12725098</v>
      </c>
    </row>
    <row r="17">
      <c r="A17" s="4" t="inlineStr">
        <is>
          <t>Uniforms [Member]</t>
        </is>
      </c>
    </row>
    <row r="18">
      <c r="A18" s="3" t="inlineStr">
        <is>
          <t>Accounting Policies [Line Items]</t>
        </is>
      </c>
    </row>
    <row r="19">
      <c r="A19" s="4" t="inlineStr">
        <is>
          <t>Inventory net</t>
        </is>
      </c>
      <c r="B19" s="5" t="n">
        <v>1440000</v>
      </c>
      <c r="C19" s="5" t="n">
        <v>1010000</v>
      </c>
    </row>
    <row r="20">
      <c r="A20" s="4" t="inlineStr">
        <is>
          <t>Food [Member]</t>
        </is>
      </c>
    </row>
    <row r="21">
      <c r="A21" s="3" t="inlineStr">
        <is>
          <t>Accounting Policies [Line Items]</t>
        </is>
      </c>
    </row>
    <row r="22">
      <c r="A22" s="4" t="inlineStr">
        <is>
          <t>Inventory net</t>
        </is>
      </c>
      <c r="B22" s="6" t="n">
        <v>60000</v>
      </c>
      <c r="C22" s="6" t="n">
        <v>6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Schedule Of Fair Value Of Financial Instruments (Detail) - Short Term Investments In Wealth Management Products [Member] - CNY (¥)</t>
        </is>
      </c>
      <c r="B1" s="2" t="inlineStr">
        <is>
          <t>Dec. 31, 2020</t>
        </is>
      </c>
      <c r="C1" s="2" t="inlineStr">
        <is>
          <t>Dec. 31, 2019</t>
        </is>
      </c>
    </row>
    <row r="2">
      <c r="A2" s="3" t="inlineStr">
        <is>
          <t>Fair Value, Assets and Liabilities Measured on Recurring and Nonrecurring Basis [Line Items]</t>
        </is>
      </c>
    </row>
    <row r="3">
      <c r="A3" s="4" t="inlineStr">
        <is>
          <t>Short-term investments—wealth management products</t>
        </is>
      </c>
      <c r="B3" s="4" t="inlineStr">
        <is>
          <t xml:space="preserve"> </t>
        </is>
      </c>
      <c r="C3" s="6" t="n">
        <v>20005217</v>
      </c>
    </row>
    <row r="4">
      <c r="A4" s="4" t="inlineStr">
        <is>
          <t>Fair Value, Inputs, Level 1 [Member]</t>
        </is>
      </c>
    </row>
    <row r="5">
      <c r="A5" s="3" t="inlineStr">
        <is>
          <t>Fair Value, Assets and Liabilities Measured on Recurring and Nonrecurring Basis [Line Items]</t>
        </is>
      </c>
    </row>
    <row r="6">
      <c r="A6" s="4" t="inlineStr">
        <is>
          <t>Short-term investments—wealth management products</t>
        </is>
      </c>
      <c r="B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Short-term investments—wealth management products</t>
        </is>
      </c>
      <c r="B9" s="4" t="inlineStr">
        <is>
          <t xml:space="preserve"> </t>
        </is>
      </c>
      <c r="C9" s="6" t="n">
        <v>20005217</v>
      </c>
    </row>
    <row r="10">
      <c r="A10" s="4" t="inlineStr">
        <is>
          <t>Fair Value, Inputs, Level 3 [Member]</t>
        </is>
      </c>
    </row>
    <row r="11">
      <c r="A11" s="3" t="inlineStr">
        <is>
          <t>Fair Value, Assets and Liabilities Measured on Recurring and Nonrecurring Basis [Line Items]</t>
        </is>
      </c>
    </row>
    <row r="12">
      <c r="A12" s="4" t="inlineStr">
        <is>
          <t>Short-term investments—wealth management products</t>
        </is>
      </c>
      <c r="B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Property Plant And Equipment Useful Lives (Detail)</t>
        </is>
      </c>
      <c r="B1" s="2" t="inlineStr">
        <is>
          <t>12 Months Ended</t>
        </is>
      </c>
    </row>
    <row r="2">
      <c r="B2" s="2" t="inlineStr">
        <is>
          <t>Dec. 31, 2020</t>
        </is>
      </c>
    </row>
    <row r="3">
      <c r="A3" s="4" t="inlineStr">
        <is>
          <t>Motor Vehicles [Member]</t>
        </is>
      </c>
    </row>
    <row r="4">
      <c r="A4" s="3" t="inlineStr">
        <is>
          <t>Property, Plant and Equipment [Line Items]</t>
        </is>
      </c>
    </row>
    <row r="5">
      <c r="A5" s="4" t="inlineStr">
        <is>
          <t>Property, Plant and Equipment, Useful Life</t>
        </is>
      </c>
      <c r="B5" s="4" t="inlineStr">
        <is>
          <t>5 years</t>
        </is>
      </c>
    </row>
    <row r="6">
      <c r="A6" s="4" t="inlineStr">
        <is>
          <t>Maximum [Member] | Buildings [Member]</t>
        </is>
      </c>
    </row>
    <row r="7">
      <c r="A7" s="3" t="inlineStr">
        <is>
          <t>Property, Plant and Equipment [Line Items]</t>
        </is>
      </c>
    </row>
    <row r="8">
      <c r="A8" s="4" t="inlineStr">
        <is>
          <t>Property, Plant and Equipment, Useful Life</t>
        </is>
      </c>
      <c r="B8" s="4" t="inlineStr">
        <is>
          <t>50 years</t>
        </is>
      </c>
    </row>
    <row r="9">
      <c r="A9" s="4" t="inlineStr">
        <is>
          <t>Maximum [Member] | Electronic Devices and Other General Equipment [Member]</t>
        </is>
      </c>
    </row>
    <row r="10">
      <c r="A10" s="3" t="inlineStr">
        <is>
          <t>Property, Plant and Equipment [Line Items]</t>
        </is>
      </c>
    </row>
    <row r="11">
      <c r="A11" s="4" t="inlineStr">
        <is>
          <t>Property, Plant and Equipment, Useful Life</t>
        </is>
      </c>
      <c r="B11" s="4" t="inlineStr">
        <is>
          <t>5 years</t>
        </is>
      </c>
    </row>
    <row r="12">
      <c r="A12" s="4" t="inlineStr">
        <is>
          <t>Minimum [Member] | Buildings [Member]</t>
        </is>
      </c>
    </row>
    <row r="13">
      <c r="A13" s="3" t="inlineStr">
        <is>
          <t>Property, Plant and Equipment [Line Items]</t>
        </is>
      </c>
    </row>
    <row r="14">
      <c r="A14" s="4" t="inlineStr">
        <is>
          <t>Property, Plant and Equipment, Useful Life</t>
        </is>
      </c>
      <c r="B14" s="4" t="inlineStr">
        <is>
          <t>10 years</t>
        </is>
      </c>
    </row>
    <row r="15">
      <c r="A15" s="4" t="inlineStr">
        <is>
          <t>Minimum [Member] | Electronic Devices and Other General Equipment [Member]</t>
        </is>
      </c>
    </row>
    <row r="16">
      <c r="A16" s="3" t="inlineStr">
        <is>
          <t>Property, Plant and Equipment [Line Items]</t>
        </is>
      </c>
    </row>
    <row r="17">
      <c r="A17" s="4" t="inlineStr">
        <is>
          <t>Property, Plant and Equipment, Useful Life</t>
        </is>
      </c>
      <c r="B17"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isks and Concentration - Additional Information (Detail)</t>
        </is>
      </c>
      <c r="B1" s="2" t="inlineStr">
        <is>
          <t>12 Months Ended</t>
        </is>
      </c>
    </row>
    <row r="2">
      <c r="B2" s="2" t="inlineStr">
        <is>
          <t>Dec. 31, 2020</t>
        </is>
      </c>
      <c r="C2" s="2" t="inlineStr">
        <is>
          <t>Dec. 31, 2019</t>
        </is>
      </c>
      <c r="D2" s="2" t="inlineStr">
        <is>
          <t>Dec. 31, 2018</t>
        </is>
      </c>
    </row>
    <row r="3">
      <c r="A3" s="4" t="inlineStr">
        <is>
          <t>Maximum [Member] | Revenue Benchmark [Member]</t>
        </is>
      </c>
    </row>
    <row r="4">
      <c r="A4" s="3" t="inlineStr">
        <is>
          <t>Risk And Concentration [Line Items]</t>
        </is>
      </c>
    </row>
    <row r="5">
      <c r="A5" s="4" t="inlineStr">
        <is>
          <t>Concentration of risk percentage</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isks and Concentration - Disclosure Of Concentration Of Accounts Receivable (Detail)</t>
        </is>
      </c>
      <c r="B1" s="2" t="inlineStr">
        <is>
          <t>12 Months Ended</t>
        </is>
      </c>
    </row>
    <row r="2">
      <c r="B2" s="2" t="inlineStr">
        <is>
          <t>Dec. 31, 2019</t>
        </is>
      </c>
    </row>
    <row r="3">
      <c r="A3" s="4" t="inlineStr">
        <is>
          <t>Customer A [Member] | Accounts Receivable [Member]</t>
        </is>
      </c>
    </row>
    <row r="4">
      <c r="A4" s="3" t="inlineStr">
        <is>
          <t>Risk And Concentration [Line Items]</t>
        </is>
      </c>
    </row>
    <row r="5">
      <c r="A5" s="4" t="inlineStr">
        <is>
          <t>Concentration Risk, Percentage</t>
        </is>
      </c>
      <c r="B5" s="4" t="inlineStr">
        <is>
          <t>31.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isks and Concentration - Disclosure Of Concentration Of Accounts Receivable (Parenthetical) (Detail)</t>
        </is>
      </c>
      <c r="B1" s="2" t="inlineStr">
        <is>
          <t>12 Months Ended</t>
        </is>
      </c>
    </row>
    <row r="2">
      <c r="B2" s="2" t="inlineStr">
        <is>
          <t>Dec. 31, 2019</t>
        </is>
      </c>
    </row>
    <row r="3">
      <c r="A3" s="4" t="inlineStr">
        <is>
          <t>Sales Channel, Through Intermediary [Member] | Customer A [Member] | Revenue Benchmark [Member]</t>
        </is>
      </c>
    </row>
    <row r="4">
      <c r="A4" s="3" t="inlineStr">
        <is>
          <t>Risk And Concentration [Line Items]</t>
        </is>
      </c>
    </row>
    <row r="5">
      <c r="A5" s="4" t="inlineStr">
        <is>
          <t>Concentration risk percentage</t>
        </is>
      </c>
      <c r="B5" s="4" t="inlineStr">
        <is>
          <t>0.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3" customWidth="1" min="3" max="3"/>
    <col width="38" customWidth="1" min="4" max="4"/>
    <col width="43" customWidth="1" min="5" max="5"/>
    <col width="35" customWidth="1" min="6" max="6"/>
    <col width="53" customWidth="1" min="7" max="7"/>
    <col width="34" customWidth="1" min="8" max="8"/>
  </cols>
  <sheetData>
    <row r="1">
      <c r="A1" s="1" t="inlineStr">
        <is>
          <t>Consolidated Statements of Changes in Shareholders' Equity</t>
        </is>
      </c>
      <c r="B1" s="2" t="inlineStr">
        <is>
          <t>CNY (¥)</t>
        </is>
      </c>
      <c r="C1" s="2" t="inlineStr">
        <is>
          <t>USD ($)</t>
        </is>
      </c>
      <c r="D1" s="2" t="inlineStr">
        <is>
          <t>Ordinary shares [Member]CNY (¥)shares</t>
        </is>
      </c>
      <c r="E1" s="2" t="inlineStr">
        <is>
          <t>Additional paid-in capital [Member]CNY (¥)</t>
        </is>
      </c>
      <c r="F1" s="2" t="inlineStr">
        <is>
          <t>Statutory reserves [Member]CNY (¥)</t>
        </is>
      </c>
      <c r="G1" s="2" t="inlineStr">
        <is>
          <t>Accumulated other comprehensive loss [Member]CNY (¥)</t>
        </is>
      </c>
      <c r="H1" s="2" t="inlineStr">
        <is>
          <t>Retained earnings [Member]CNY (¥)</t>
        </is>
      </c>
    </row>
    <row r="2">
      <c r="A2" s="4" t="inlineStr">
        <is>
          <t>Beginning balance at Dec. 31, 2017</t>
        </is>
      </c>
      <c r="B2" s="6" t="n">
        <v>96496843</v>
      </c>
      <c r="E2" s="6" t="n">
        <v>11200000</v>
      </c>
      <c r="F2" s="6" t="n">
        <v>29514344</v>
      </c>
      <c r="H2" s="6" t="n">
        <v>55782499</v>
      </c>
    </row>
    <row r="3">
      <c r="A3" s="4" t="inlineStr">
        <is>
          <t>Beginning balance, Shares at Dec. 31, 2017 | shares</t>
        </is>
      </c>
      <c r="D3" s="5" t="n">
        <v>50000000</v>
      </c>
    </row>
    <row r="4">
      <c r="A4" s="4" t="inlineStr">
        <is>
          <t>Net income for the year</t>
        </is>
      </c>
      <c r="B4" s="5" t="n">
        <v>27412441</v>
      </c>
      <c r="H4" s="5" t="n">
        <v>27412441</v>
      </c>
    </row>
    <row r="5">
      <c r="A5" s="4" t="inlineStr">
        <is>
          <t>Provision of statutory reserve</t>
        </is>
      </c>
      <c r="F5" s="5" t="n">
        <v>12725098</v>
      </c>
      <c r="H5" s="5" t="n">
        <v>-12725098</v>
      </c>
    </row>
    <row r="6">
      <c r="A6" s="4" t="inlineStr">
        <is>
          <t>Other equity movement due to disposal of Lianwai kindergarten</t>
        </is>
      </c>
      <c r="F6" s="5" t="n">
        <v>-2041456</v>
      </c>
      <c r="H6" s="5" t="n">
        <v>2041456</v>
      </c>
    </row>
    <row r="7">
      <c r="A7" s="4" t="inlineStr">
        <is>
          <t>Ending balance at Dec. 31, 2018</t>
        </is>
      </c>
      <c r="B7" s="5" t="n">
        <v>123909284</v>
      </c>
      <c r="E7" s="5" t="n">
        <v>11200000</v>
      </c>
      <c r="F7" s="5" t="n">
        <v>40197986</v>
      </c>
      <c r="H7" s="5" t="n">
        <v>72511298</v>
      </c>
    </row>
    <row r="8">
      <c r="A8" s="4" t="inlineStr">
        <is>
          <t>Ending balance, Shares at Dec. 31, 2018 | shares</t>
        </is>
      </c>
      <c r="D8" s="5" t="n">
        <v>50000000</v>
      </c>
    </row>
    <row r="9">
      <c r="A9" s="4" t="inlineStr">
        <is>
          <t>Net income for the year</t>
        </is>
      </c>
      <c r="B9" s="5" t="n">
        <v>47236997</v>
      </c>
      <c r="H9" s="5" t="n">
        <v>47236997</v>
      </c>
    </row>
    <row r="10">
      <c r="A10" s="4" t="inlineStr">
        <is>
          <t>Provision of statutory reserve</t>
        </is>
      </c>
      <c r="F10" s="5" t="n">
        <v>10609534</v>
      </c>
      <c r="H10" s="5" t="n">
        <v>-10609534</v>
      </c>
    </row>
    <row r="11">
      <c r="A11" s="4" t="inlineStr">
        <is>
          <t>Ending balance at Dec. 31, 2019</t>
        </is>
      </c>
      <c r="B11" s="5" t="n">
        <v>171146281</v>
      </c>
      <c r="E11" s="5" t="n">
        <v>11200000</v>
      </c>
      <c r="F11" s="5" t="n">
        <v>50807520</v>
      </c>
      <c r="H11" s="5" t="n">
        <v>109138761</v>
      </c>
    </row>
    <row r="12">
      <c r="A12" s="4" t="inlineStr">
        <is>
          <t>Ending balance, Shares at Dec. 31, 2019 | shares</t>
        </is>
      </c>
      <c r="D12" s="5" t="n">
        <v>50000000</v>
      </c>
    </row>
    <row r="13">
      <c r="A13" s="4" t="inlineStr">
        <is>
          <t>Net income for the year</t>
        </is>
      </c>
      <c r="B13" s="5" t="n">
        <v>33585084</v>
      </c>
      <c r="C13" s="7" t="n">
        <v>5147140</v>
      </c>
      <c r="H13" s="5" t="n">
        <v>33585084</v>
      </c>
    </row>
    <row r="14">
      <c r="A14" s="4" t="inlineStr">
        <is>
          <t>Issuance of ordinary shares upon Initial Public Offering ("IPO"), net of issuance cost (Note 1)</t>
        </is>
      </c>
      <c r="B14" s="5" t="n">
        <v>170694201</v>
      </c>
      <c r="D14" s="6" t="n">
        <v>45198</v>
      </c>
      <c r="E14" s="5" t="n">
        <v>170649003</v>
      </c>
    </row>
    <row r="15">
      <c r="A15" s="4" t="inlineStr">
        <is>
          <t>Issuance of ordinary shares upon Initial Public Offering ("IPO"), net of issuance cost (Note 1), Shares | shares</t>
        </is>
      </c>
      <c r="D15" s="5" t="n">
        <v>16667000</v>
      </c>
    </row>
    <row r="16">
      <c r="A16" s="4" t="inlineStr">
        <is>
          <t>Provision of statutory reserve</t>
        </is>
      </c>
      <c r="F16" s="5" t="n">
        <v>7409675</v>
      </c>
      <c r="H16" s="5" t="n">
        <v>-7409675</v>
      </c>
    </row>
    <row r="17">
      <c r="A17" s="4" t="inlineStr">
        <is>
          <t>Foreign currency translation</t>
        </is>
      </c>
      <c r="B17" s="5" t="n">
        <v>-7956640</v>
      </c>
      <c r="G17" s="6" t="n">
        <v>-7956640</v>
      </c>
    </row>
    <row r="18">
      <c r="A18" s="4" t="inlineStr">
        <is>
          <t>Ending balance at Dec. 31, 2020</t>
        </is>
      </c>
      <c r="B18" s="6" t="n">
        <v>367468926</v>
      </c>
      <c r="C18" s="7" t="n">
        <v>56317077</v>
      </c>
      <c r="D18" s="6" t="n">
        <v>45198</v>
      </c>
      <c r="E18" s="6" t="n">
        <v>181849003</v>
      </c>
      <c r="F18" s="6" t="n">
        <v>58217195</v>
      </c>
      <c r="G18" s="6" t="n">
        <v>-7956640</v>
      </c>
      <c r="H18" s="6" t="n">
        <v>135314170</v>
      </c>
    </row>
    <row r="19">
      <c r="A19" s="4" t="inlineStr">
        <is>
          <t>Ending balance, Shares at Dec. 31, 2020 | shares</t>
        </is>
      </c>
      <c r="D19" s="5" t="n">
        <v>6666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posal of Lianwai Kindergarten - Additional Information (Detail) - Lianwai Kindergarten [Member]</t>
        </is>
      </c>
      <c r="B1" s="2" t="inlineStr">
        <is>
          <t>Nov. 28, 2018CNY (¥)</t>
        </is>
      </c>
    </row>
    <row r="2">
      <c r="A2" s="3" t="inlineStr">
        <is>
          <t>Income Statement, Balance Sheet and Additional Disclosures by Disposal Groups, Including Discontinued Operations [Line Items]</t>
        </is>
      </c>
    </row>
    <row r="3">
      <c r="A3" s="4" t="inlineStr">
        <is>
          <t>Disposal percentage, non discontinued operation</t>
        </is>
      </c>
      <c r="B3" s="4" t="inlineStr">
        <is>
          <t>100.00%</t>
        </is>
      </c>
    </row>
    <row r="4">
      <c r="A4" s="4" t="inlineStr">
        <is>
          <t>Consideration</t>
        </is>
      </c>
      <c r="B4" s="6" t="n">
        <v>1013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posal of Lianwai Kindergarten - Summary of Consideration Net Assets and Disposal Gain of Disposal Group (Detail) - Lianwai Kindergarten [Member]</t>
        </is>
      </c>
      <c r="B1" s="2" t="inlineStr">
        <is>
          <t>Nov. 28, 2018CNY (¥)</t>
        </is>
      </c>
    </row>
    <row r="2">
      <c r="A2" s="4" t="inlineStr">
        <is>
          <t>Consideration</t>
        </is>
      </c>
      <c r="B2" s="6" t="n">
        <v>-10136000</v>
      </c>
    </row>
    <row r="3">
      <c r="A3" s="4" t="inlineStr">
        <is>
          <t>Disposal Group, Not Discontinued Operations [member]</t>
        </is>
      </c>
    </row>
    <row r="4">
      <c r="A4" s="4" t="inlineStr">
        <is>
          <t>Consideration</t>
        </is>
      </c>
      <c r="B4" s="5" t="n">
        <v>10136000</v>
      </c>
    </row>
    <row r="5">
      <c r="A5" s="4" t="inlineStr">
        <is>
          <t>Net assets of Lianwai Kindergarten as of the disposal date</t>
        </is>
      </c>
      <c r="B5" s="5" t="n">
        <v>-9893029</v>
      </c>
    </row>
    <row r="6">
      <c r="A6" s="4" t="inlineStr">
        <is>
          <t>Disposal gain</t>
        </is>
      </c>
      <c r="B6" s="6" t="n">
        <v>2429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isposal of Lianwai Kindergarten - Summary of Non Discontinued Operation Results of the Disposal Group (Detail)</t>
        </is>
      </c>
      <c r="B1" s="2" t="inlineStr">
        <is>
          <t>Nov. 28, 2018CNY (¥)</t>
        </is>
      </c>
      <c r="C1" s="2" t="inlineStr">
        <is>
          <t>Dec. 31, 2020CNY (¥)</t>
        </is>
      </c>
      <c r="D1" s="2" t="inlineStr">
        <is>
          <t>Dec. 31, 2020USD ($)</t>
        </is>
      </c>
      <c r="E1" s="2" t="inlineStr">
        <is>
          <t>Dec. 31, 2019CNY (¥)</t>
        </is>
      </c>
      <c r="F1" s="2" t="inlineStr">
        <is>
          <t>Dec. 31, 2018CNY (¥)</t>
        </is>
      </c>
    </row>
    <row r="2">
      <c r="A2" s="4" t="inlineStr">
        <is>
          <t>Net revenues</t>
        </is>
      </c>
      <c r="C2" s="6" t="n">
        <v>159239362</v>
      </c>
      <c r="D2" s="7" t="n">
        <v>24404501</v>
      </c>
      <c r="E2" s="6" t="n">
        <v>152120636</v>
      </c>
      <c r="F2" s="6" t="n">
        <v>142523585</v>
      </c>
    </row>
    <row r="3">
      <c r="A3" s="4" t="inlineStr">
        <is>
          <t>Cost of revenues</t>
        </is>
      </c>
      <c r="C3" s="5" t="n">
        <v>-114164679</v>
      </c>
      <c r="D3" s="5" t="n">
        <v>-17496503</v>
      </c>
      <c r="E3" s="5" t="n">
        <v>-98132945</v>
      </c>
      <c r="F3" s="5" t="n">
        <v>-89609968</v>
      </c>
    </row>
    <row r="4">
      <c r="A4" s="4" t="inlineStr">
        <is>
          <t>Gross profit</t>
        </is>
      </c>
      <c r="C4" s="5" t="n">
        <v>45074683</v>
      </c>
      <c r="D4" s="5" t="n">
        <v>6907998</v>
      </c>
      <c r="E4" s="5" t="n">
        <v>53987691</v>
      </c>
      <c r="F4" s="5" t="n">
        <v>52913617</v>
      </c>
    </row>
    <row r="5">
      <c r="A5" s="3" t="inlineStr">
        <is>
          <t>Operating expenses:</t>
        </is>
      </c>
    </row>
    <row r="6">
      <c r="A6" s="4" t="inlineStr">
        <is>
          <t>General and administrative expenses</t>
        </is>
      </c>
      <c r="C6" s="5" t="n">
        <v>-19224388</v>
      </c>
      <c r="D6" s="5" t="n">
        <v>-2946266</v>
      </c>
      <c r="E6" s="5" t="n">
        <v>-9275857</v>
      </c>
      <c r="F6" s="5" t="n">
        <v>-27621026</v>
      </c>
    </row>
    <row r="7">
      <c r="A7" s="4" t="inlineStr">
        <is>
          <t>Total operating expenses</t>
        </is>
      </c>
      <c r="C7" s="5" t="n">
        <v>-19224388</v>
      </c>
      <c r="D7" s="5" t="n">
        <v>-2946266</v>
      </c>
      <c r="E7" s="5" t="n">
        <v>-9275857</v>
      </c>
      <c r="F7" s="5" t="n">
        <v>-27621026</v>
      </c>
    </row>
    <row r="8">
      <c r="A8" s="4" t="inlineStr">
        <is>
          <t>Income from operations</t>
        </is>
      </c>
      <c r="C8" s="5" t="n">
        <v>25850295</v>
      </c>
      <c r="D8" s="5" t="n">
        <v>3961732</v>
      </c>
      <c r="E8" s="5" t="n">
        <v>44711834</v>
      </c>
      <c r="F8" s="5" t="n">
        <v>25292591</v>
      </c>
    </row>
    <row r="9">
      <c r="A9" s="4" t="inlineStr">
        <is>
          <t>Interest expense</t>
        </is>
      </c>
      <c r="C9" s="5" t="n">
        <v>-2077129</v>
      </c>
      <c r="D9" s="5" t="n">
        <v>-318334</v>
      </c>
      <c r="E9" s="5" t="n">
        <v>-3426380</v>
      </c>
      <c r="F9" s="5" t="n">
        <v>-5086720</v>
      </c>
    </row>
    <row r="10">
      <c r="A10" s="4" t="inlineStr">
        <is>
          <t>Income before income taxes</t>
        </is>
      </c>
      <c r="C10" s="5" t="n">
        <v>33585084</v>
      </c>
      <c r="D10" s="5" t="n">
        <v>5147140</v>
      </c>
      <c r="E10" s="5" t="n">
        <v>47236997</v>
      </c>
      <c r="F10" s="5" t="n">
        <v>27412441</v>
      </c>
    </row>
    <row r="11">
      <c r="A11" s="4" t="inlineStr">
        <is>
          <t>Net income</t>
        </is>
      </c>
      <c r="C11" s="6" t="n">
        <v>33585084</v>
      </c>
      <c r="D11" s="7" t="n">
        <v>5147140</v>
      </c>
      <c r="E11" s="6" t="n">
        <v>47236997</v>
      </c>
      <c r="F11" s="6" t="n">
        <v>27412441</v>
      </c>
    </row>
    <row r="12">
      <c r="A12" s="4" t="inlineStr">
        <is>
          <t>Lianwai Kindergarten [Member] | Disposal Group, Not Discontinued Operations [member]</t>
        </is>
      </c>
    </row>
    <row r="13">
      <c r="A13" s="4" t="inlineStr">
        <is>
          <t>Net revenues</t>
        </is>
      </c>
      <c r="B13" s="6" t="n">
        <v>4244816</v>
      </c>
    </row>
    <row r="14">
      <c r="A14" s="4" t="inlineStr">
        <is>
          <t>Cost of revenues</t>
        </is>
      </c>
      <c r="B14" s="5" t="n">
        <v>-3152096</v>
      </c>
    </row>
    <row r="15">
      <c r="A15" s="4" t="inlineStr">
        <is>
          <t>Gross profit</t>
        </is>
      </c>
      <c r="B15" s="5" t="n">
        <v>1092720</v>
      </c>
    </row>
    <row r="16">
      <c r="A16" s="3" t="inlineStr">
        <is>
          <t>Operating expenses:</t>
        </is>
      </c>
    </row>
    <row r="17">
      <c r="A17" s="4" t="inlineStr">
        <is>
          <t>General and administrative expenses</t>
        </is>
      </c>
      <c r="B17" s="5" t="n">
        <v>-370854</v>
      </c>
    </row>
    <row r="18">
      <c r="A18" s="4" t="inlineStr">
        <is>
          <t>Total operating expenses</t>
        </is>
      </c>
      <c r="B18" s="5" t="n">
        <v>-370854</v>
      </c>
    </row>
    <row r="19">
      <c r="A19" s="4" t="inlineStr">
        <is>
          <t>Income from operations</t>
        </is>
      </c>
      <c r="B19" s="5" t="n">
        <v>721866</v>
      </c>
    </row>
    <row r="20">
      <c r="A20" s="4" t="inlineStr">
        <is>
          <t>Interest expense</t>
        </is>
      </c>
      <c r="B20" s="5" t="n">
        <v>-5630</v>
      </c>
    </row>
    <row r="21">
      <c r="A21" s="4" t="inlineStr">
        <is>
          <t>Other income, net</t>
        </is>
      </c>
      <c r="B21" s="5" t="n">
        <v>10967</v>
      </c>
    </row>
    <row r="22">
      <c r="A22" s="4" t="inlineStr">
        <is>
          <t>Income before income taxes</t>
        </is>
      </c>
      <c r="B22" s="5" t="n">
        <v>727203</v>
      </c>
    </row>
    <row r="23">
      <c r="A23" s="4" t="inlineStr">
        <is>
          <t>Net income</t>
        </is>
      </c>
      <c r="B23" s="6" t="n">
        <v>7272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posal of Lianwai Kindergarten -Summary of Non Discontinued Assets and Liabilities of the Disposal Group (Detail)</t>
        </is>
      </c>
      <c r="B1" s="2" t="inlineStr">
        <is>
          <t>Dec. 31, 2020CNY (¥)</t>
        </is>
      </c>
      <c r="C1" s="2" t="inlineStr">
        <is>
          <t>Dec. 31, 2020USD ($)</t>
        </is>
      </c>
      <c r="D1" s="2" t="inlineStr">
        <is>
          <t>Dec. 31, 2019CNY (¥)</t>
        </is>
      </c>
      <c r="E1" s="2" t="inlineStr">
        <is>
          <t>Dec. 31, 2019USD ($)</t>
        </is>
      </c>
      <c r="F1" s="2" t="inlineStr">
        <is>
          <t>Dec. 31, 2018CNY (¥)</t>
        </is>
      </c>
      <c r="G1" s="2" t="inlineStr">
        <is>
          <t>Nov. 28, 2018CNY (¥)</t>
        </is>
      </c>
      <c r="H1" s="2" t="inlineStr">
        <is>
          <t>Dec. 31, 2017CNY (¥)</t>
        </is>
      </c>
    </row>
    <row r="2">
      <c r="A2" s="3" t="inlineStr">
        <is>
          <t>Current assets</t>
        </is>
      </c>
    </row>
    <row r="3">
      <c r="A3" s="4" t="inlineStr">
        <is>
          <t>Cash and cash equivalents</t>
        </is>
      </c>
      <c r="B3" s="6" t="n">
        <v>212769706</v>
      </c>
      <c r="C3" s="7" t="n">
        <v>32608386</v>
      </c>
      <c r="D3" s="6" t="n">
        <v>24722917</v>
      </c>
      <c r="E3" s="7" t="n">
        <v>3788953</v>
      </c>
      <c r="F3" s="6" t="n">
        <v>2648397</v>
      </c>
      <c r="H3" s="6" t="n">
        <v>35008695</v>
      </c>
    </row>
    <row r="4">
      <c r="A4" s="4" t="inlineStr">
        <is>
          <t>Inventories</t>
        </is>
      </c>
      <c r="B4" s="5" t="n">
        <v>1632937</v>
      </c>
      <c r="C4" s="5" t="n">
        <v>250259</v>
      </c>
      <c r="D4" s="5" t="n">
        <v>1169405</v>
      </c>
    </row>
    <row r="5">
      <c r="A5" s="4" t="inlineStr">
        <is>
          <t>Amounts due from related party</t>
        </is>
      </c>
      <c r="D5" s="5" t="n">
        <v>12754388</v>
      </c>
    </row>
    <row r="6">
      <c r="A6" s="4" t="inlineStr">
        <is>
          <t>Total current assets</t>
        </is>
      </c>
      <c r="B6" s="5" t="n">
        <v>216821895</v>
      </c>
      <c r="C6" s="5" t="n">
        <v>33229411</v>
      </c>
      <c r="D6" s="5" t="n">
        <v>60339599</v>
      </c>
    </row>
    <row r="7">
      <c r="A7" s="3" t="inlineStr">
        <is>
          <t>Non-current assets</t>
        </is>
      </c>
    </row>
    <row r="8">
      <c r="A8" s="4" t="inlineStr">
        <is>
          <t>Property and equipment, net</t>
        </is>
      </c>
      <c r="B8" s="5" t="n">
        <v>205449412</v>
      </c>
      <c r="C8" s="5" t="n">
        <v>31486500</v>
      </c>
      <c r="D8" s="5" t="n">
        <v>204193521</v>
      </c>
    </row>
    <row r="9">
      <c r="A9" s="4" t="inlineStr">
        <is>
          <t>Total non-current assets</t>
        </is>
      </c>
      <c r="B9" s="5" t="n">
        <v>243181554</v>
      </c>
      <c r="C9" s="5" t="n">
        <v>37269204</v>
      </c>
      <c r="D9" s="5" t="n">
        <v>242938084</v>
      </c>
    </row>
    <row r="10">
      <c r="A10" s="4" t="inlineStr">
        <is>
          <t>Total assets</t>
        </is>
      </c>
      <c r="B10" s="5" t="n">
        <v>460003449</v>
      </c>
      <c r="C10" s="5" t="n">
        <v>70498615</v>
      </c>
      <c r="D10" s="5" t="n">
        <v>303277683</v>
      </c>
    </row>
    <row r="11">
      <c r="A11" s="3" t="inlineStr">
        <is>
          <t>Current liabilities</t>
        </is>
      </c>
    </row>
    <row r="12">
      <c r="A12" s="4" t="inlineStr">
        <is>
          <t>Accounts payable</t>
        </is>
      </c>
      <c r="B12" s="5" t="n">
        <v>8950774</v>
      </c>
      <c r="C12" s="5" t="n">
        <v>1371766</v>
      </c>
      <c r="D12" s="5" t="n">
        <v>9261689</v>
      </c>
    </row>
    <row r="13">
      <c r="A13" s="4" t="inlineStr">
        <is>
          <t>Salary and welfare payable</t>
        </is>
      </c>
      <c r="B13" s="5" t="n">
        <v>17391394</v>
      </c>
      <c r="C13" s="5" t="n">
        <v>2665348</v>
      </c>
      <c r="D13" s="5" t="n">
        <v>13318001</v>
      </c>
    </row>
    <row r="14">
      <c r="A14" s="4" t="inlineStr">
        <is>
          <t>Tax payable</t>
        </is>
      </c>
      <c r="B14" s="5" t="n">
        <v>309173</v>
      </c>
      <c r="C14" s="5" t="n">
        <v>47383</v>
      </c>
      <c r="D14" s="5" t="n">
        <v>27226</v>
      </c>
    </row>
    <row r="15">
      <c r="A15" s="4" t="inlineStr">
        <is>
          <t>Amounts due to related party</t>
        </is>
      </c>
      <c r="B15" s="5" t="n">
        <v>719400</v>
      </c>
      <c r="C15" s="5" t="n">
        <v>110253</v>
      </c>
      <c r="D15" s="5" t="n">
        <v>719400</v>
      </c>
    </row>
    <row r="16">
      <c r="A16" s="4" t="inlineStr">
        <is>
          <t>Total current liabilities</t>
        </is>
      </c>
      <c r="B16" s="5" t="n">
        <v>92121930</v>
      </c>
      <c r="C16" s="5" t="n">
        <v>14118305</v>
      </c>
      <c r="D16" s="5" t="n">
        <v>130419106</v>
      </c>
    </row>
    <row r="17">
      <c r="A17" s="4" t="inlineStr">
        <is>
          <t>Total liabilities</t>
        </is>
      </c>
      <c r="B17" s="6" t="n">
        <v>92534523</v>
      </c>
      <c r="C17" s="7" t="n">
        <v>14181538</v>
      </c>
      <c r="D17" s="6" t="n">
        <v>132131402</v>
      </c>
    </row>
    <row r="18">
      <c r="A18" s="4" t="inlineStr">
        <is>
          <t>Disposal Group, Not Discontinued Operations [member] | Lianwai Kindergarten [Member]</t>
        </is>
      </c>
    </row>
    <row r="19">
      <c r="A19" s="3" t="inlineStr">
        <is>
          <t>Current assets</t>
        </is>
      </c>
    </row>
    <row r="20">
      <c r="A20" s="4" t="inlineStr">
        <is>
          <t>Cash and cash equivalents</t>
        </is>
      </c>
      <c r="G20" s="6" t="n">
        <v>363127</v>
      </c>
    </row>
    <row r="21">
      <c r="A21" s="4" t="inlineStr">
        <is>
          <t>Inventories</t>
        </is>
      </c>
      <c r="G21" s="5" t="n">
        <v>1867</v>
      </c>
    </row>
    <row r="22">
      <c r="A22" s="4" t="inlineStr">
        <is>
          <t>Amounts due from related party</t>
        </is>
      </c>
      <c r="G22" s="5" t="n">
        <v>17869911</v>
      </c>
    </row>
    <row r="23">
      <c r="A23" s="4" t="inlineStr">
        <is>
          <t>Prepayments and other current assets</t>
        </is>
      </c>
      <c r="G23" s="5" t="n">
        <v>895</v>
      </c>
    </row>
    <row r="24">
      <c r="A24" s="4" t="inlineStr">
        <is>
          <t>Total current assets</t>
        </is>
      </c>
      <c r="G24" s="5" t="n">
        <v>18235800</v>
      </c>
    </row>
    <row r="25">
      <c r="A25" s="3" t="inlineStr">
        <is>
          <t>Non-current assets</t>
        </is>
      </c>
    </row>
    <row r="26">
      <c r="A26" s="4" t="inlineStr">
        <is>
          <t>Property and equipment, net</t>
        </is>
      </c>
      <c r="G26" s="5" t="n">
        <v>377947</v>
      </c>
    </row>
    <row r="27">
      <c r="A27" s="4" t="inlineStr">
        <is>
          <t>Total non-current assets</t>
        </is>
      </c>
      <c r="G27" s="5" t="n">
        <v>377947</v>
      </c>
    </row>
    <row r="28">
      <c r="A28" s="4" t="inlineStr">
        <is>
          <t>Total assets</t>
        </is>
      </c>
      <c r="G28" s="5" t="n">
        <v>18613747</v>
      </c>
    </row>
    <row r="29">
      <c r="A29" s="3" t="inlineStr">
        <is>
          <t>Current liabilities</t>
        </is>
      </c>
    </row>
    <row r="30">
      <c r="A30" s="4" t="inlineStr">
        <is>
          <t>Accounts payable</t>
        </is>
      </c>
      <c r="G30" s="5" t="n">
        <v>199185</v>
      </c>
    </row>
    <row r="31">
      <c r="A31" s="4" t="inlineStr">
        <is>
          <t>Deferred revenue</t>
        </is>
      </c>
      <c r="G31" s="5" t="n">
        <v>907373</v>
      </c>
    </row>
    <row r="32">
      <c r="A32" s="4" t="inlineStr">
        <is>
          <t>Salary and welfare payable</t>
        </is>
      </c>
      <c r="G32" s="5" t="n">
        <v>149486</v>
      </c>
    </row>
    <row r="33">
      <c r="A33" s="4" t="inlineStr">
        <is>
          <t>Tax payable</t>
        </is>
      </c>
      <c r="G33" s="5" t="n">
        <v>88</v>
      </c>
    </row>
    <row r="34">
      <c r="A34" s="4" t="inlineStr">
        <is>
          <t>Amounts due to related party</t>
        </is>
      </c>
      <c r="G34" s="5" t="n">
        <v>7324539</v>
      </c>
    </row>
    <row r="35">
      <c r="A35" s="4" t="inlineStr">
        <is>
          <t>Accrued liabilities and other current liabilities</t>
        </is>
      </c>
      <c r="G35" s="5" t="n">
        <v>140047</v>
      </c>
    </row>
    <row r="36">
      <c r="A36" s="4" t="inlineStr">
        <is>
          <t>Total current liabilities</t>
        </is>
      </c>
      <c r="G36" s="5" t="n">
        <v>8720718</v>
      </c>
    </row>
    <row r="37">
      <c r="A37" s="4" t="inlineStr">
        <is>
          <t>Total liabilities</t>
        </is>
      </c>
      <c r="G37" s="6" t="n">
        <v>87207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Cash Equivalents (Detail)</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Summary of cash and cash equivalents</t>
        </is>
      </c>
    </row>
    <row r="3">
      <c r="A3" s="4" t="inlineStr">
        <is>
          <t>Cash and cash equivalents</t>
        </is>
      </c>
      <c r="B3" s="6" t="n">
        <v>212769706</v>
      </c>
      <c r="C3" s="7" t="n">
        <v>32608386</v>
      </c>
      <c r="D3" s="6" t="n">
        <v>24722917</v>
      </c>
      <c r="E3" s="7" t="n">
        <v>3788953</v>
      </c>
      <c r="F3" s="6" t="n">
        <v>2648397</v>
      </c>
      <c r="G3" s="6" t="n">
        <v>35008695</v>
      </c>
    </row>
    <row r="4">
      <c r="A4" s="4" t="inlineStr">
        <is>
          <t>Variable Interest Entity, Primary Beneficiary [Member]</t>
        </is>
      </c>
    </row>
    <row r="5">
      <c r="A5" s="3" t="inlineStr">
        <is>
          <t>Summary of cash and cash equivalents</t>
        </is>
      </c>
    </row>
    <row r="6">
      <c r="A6" s="4" t="inlineStr">
        <is>
          <t>Cash and cash equivalents</t>
        </is>
      </c>
      <c r="B6" s="5" t="n">
        <v>9611773</v>
      </c>
      <c r="D6" s="5" t="n">
        <v>24637411</v>
      </c>
    </row>
    <row r="7">
      <c r="A7" s="4" t="inlineStr">
        <is>
          <t>CN | Variable Interest Entity, Primary Beneficiary [Member]</t>
        </is>
      </c>
    </row>
    <row r="8">
      <c r="A8" s="3" t="inlineStr">
        <is>
          <t>Summary of cash and cash equivalents</t>
        </is>
      </c>
    </row>
    <row r="9">
      <c r="A9" s="4" t="inlineStr">
        <is>
          <t>Cash and cash equivalents</t>
        </is>
      </c>
      <c r="B9" s="5" t="n">
        <v>9611773</v>
      </c>
      <c r="D9" s="5" t="n">
        <v>24637411</v>
      </c>
    </row>
    <row r="10">
      <c r="A10" s="4" t="inlineStr">
        <is>
          <t>CN | Variable Interest Entity, Not Primary Beneficiary [Member]</t>
        </is>
      </c>
    </row>
    <row r="11">
      <c r="A11" s="3" t="inlineStr">
        <is>
          <t>Summary of cash and cash equivalents</t>
        </is>
      </c>
    </row>
    <row r="12">
      <c r="A12" s="4" t="inlineStr">
        <is>
          <t>Cash and cash equivalents</t>
        </is>
      </c>
      <c r="B12" s="5" t="n">
        <v>3049660</v>
      </c>
      <c r="D12" s="6" t="n">
        <v>85506</v>
      </c>
    </row>
    <row r="13">
      <c r="A13" s="4" t="inlineStr">
        <is>
          <t>Overseas [Member]</t>
        </is>
      </c>
    </row>
    <row r="14">
      <c r="A14" s="3" t="inlineStr">
        <is>
          <t>Summary of cash and cash equivalents</t>
        </is>
      </c>
    </row>
    <row r="15">
      <c r="A15" s="4" t="inlineStr">
        <is>
          <t>Cash and cash equivalents</t>
        </is>
      </c>
      <c r="B15" s="6" t="n">
        <v>2001082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 - CNY (¥)</t>
        </is>
      </c>
      <c r="B1" s="2" t="inlineStr">
        <is>
          <t>Dec. 31, 2020</t>
        </is>
      </c>
      <c r="C1" s="2" t="inlineStr">
        <is>
          <t>Dec. 31, 2019</t>
        </is>
      </c>
    </row>
    <row r="2">
      <c r="A2" s="3" t="inlineStr">
        <is>
          <t>Accounts Receivable, after Allowance for Credit Loss [Abstract]</t>
        </is>
      </c>
    </row>
    <row r="3">
      <c r="A3" s="4" t="inlineStr">
        <is>
          <t>Accounts receivable, gross</t>
        </is>
      </c>
      <c r="B3" s="4" t="inlineStr">
        <is>
          <t xml:space="preserve"> </t>
        </is>
      </c>
      <c r="C3" s="6" t="n">
        <v>1251480</v>
      </c>
    </row>
    <row r="4">
      <c r="A4" s="4" t="inlineStr">
        <is>
          <t>Less: allowance for doubtful accounts</t>
        </is>
      </c>
      <c r="B4" s="4" t="inlineStr">
        <is>
          <t xml:space="preserve"> </t>
        </is>
      </c>
    </row>
    <row r="5">
      <c r="A5" s="4" t="inlineStr">
        <is>
          <t>Accounts receivable, net</t>
        </is>
      </c>
      <c r="B5" s="4" t="inlineStr">
        <is>
          <t xml:space="preserve"> </t>
        </is>
      </c>
      <c r="C5" s="6" t="n">
        <v>12514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Other Assets - Summary of Other Assets (Detail)</t>
        </is>
      </c>
      <c r="B1" s="2" t="inlineStr">
        <is>
          <t>Dec. 31, 2020CNY (¥)</t>
        </is>
      </c>
      <c r="C1" s="2" t="inlineStr">
        <is>
          <t>Dec. 31, 2020USD ($)</t>
        </is>
      </c>
      <c r="D1" s="2" t="inlineStr">
        <is>
          <t>Dec. 31, 2019CNY (¥)</t>
        </is>
      </c>
    </row>
    <row r="2">
      <c r="A2" s="3" t="inlineStr">
        <is>
          <t>Prepayments and other current assets</t>
        </is>
      </c>
    </row>
    <row r="3">
      <c r="A3" s="4" t="inlineStr">
        <is>
          <t>Prepayments for insurance expenses</t>
        </is>
      </c>
      <c r="B3" s="6" t="n">
        <v>2357106</v>
      </c>
    </row>
    <row r="4">
      <c r="A4" s="4" t="inlineStr">
        <is>
          <t>Value-added tax recoverable</t>
        </is>
      </c>
      <c r="D4" s="6" t="n">
        <v>411411</v>
      </c>
    </row>
    <row r="5">
      <c r="A5" s="4" t="inlineStr">
        <is>
          <t>Others</t>
        </is>
      </c>
      <c r="B5" s="5" t="n">
        <v>62146</v>
      </c>
      <c r="D5" s="5" t="n">
        <v>24781</v>
      </c>
    </row>
    <row r="6">
      <c r="A6" s="4" t="inlineStr">
        <is>
          <t>Total</t>
        </is>
      </c>
      <c r="B6" s="6" t="n">
        <v>2419252</v>
      </c>
      <c r="C6" s="7" t="n">
        <v>370766</v>
      </c>
      <c r="D6" s="5" t="n">
        <v>436192</v>
      </c>
    </row>
    <row r="7">
      <c r="A7" s="3" t="inlineStr">
        <is>
          <t>Non-current</t>
        </is>
      </c>
    </row>
    <row r="8">
      <c r="A8" s="4" t="inlineStr">
        <is>
          <t>Prepayments for property, equipment and others</t>
        </is>
      </c>
      <c r="D8" s="6" t="n">
        <v>607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Property and equipment, net - Summary of Property and Equipment (Detail)</t>
        </is>
      </c>
      <c r="B1" s="2" t="inlineStr">
        <is>
          <t>Dec. 31, 2020CNY (¥)</t>
        </is>
      </c>
      <c r="C1" s="2" t="inlineStr">
        <is>
          <t>Dec. 31, 2020USD ($)</t>
        </is>
      </c>
      <c r="D1" s="2" t="inlineStr">
        <is>
          <t>Dec. 31, 2019CNY (¥)</t>
        </is>
      </c>
    </row>
    <row r="2">
      <c r="A2" s="3" t="inlineStr">
        <is>
          <t>Property, Plant and Equipment [Line Items]</t>
        </is>
      </c>
    </row>
    <row r="3">
      <c r="A3" s="4" t="inlineStr">
        <is>
          <t>Total cost</t>
        </is>
      </c>
      <c r="B3" s="6" t="n">
        <v>255021471</v>
      </c>
      <c r="D3" s="6" t="n">
        <v>245937307</v>
      </c>
    </row>
    <row r="4">
      <c r="A4" s="4" t="inlineStr">
        <is>
          <t>Less: Accumulated depreciation</t>
        </is>
      </c>
      <c r="B4" s="5" t="n">
        <v>-49572059</v>
      </c>
      <c r="D4" s="5" t="n">
        <v>-41743786</v>
      </c>
    </row>
    <row r="5">
      <c r="A5" s="4" t="inlineStr">
        <is>
          <t>Property and equipment, net</t>
        </is>
      </c>
      <c r="B5" s="5" t="n">
        <v>205449412</v>
      </c>
      <c r="C5" s="7" t="n">
        <v>31486500</v>
      </c>
      <c r="D5" s="5" t="n">
        <v>204193521</v>
      </c>
    </row>
    <row r="6">
      <c r="A6" s="4" t="inlineStr">
        <is>
          <t>Buildings [Member]</t>
        </is>
      </c>
    </row>
    <row r="7">
      <c r="A7" s="3" t="inlineStr">
        <is>
          <t>Property, Plant and Equipment [Line Items]</t>
        </is>
      </c>
    </row>
    <row r="8">
      <c r="A8" s="4" t="inlineStr">
        <is>
          <t>Total cost</t>
        </is>
      </c>
      <c r="B8" s="5" t="n">
        <v>219290950</v>
      </c>
      <c r="D8" s="5" t="n">
        <v>213535255</v>
      </c>
    </row>
    <row r="9">
      <c r="A9" s="4" t="inlineStr">
        <is>
          <t>Motor vehicles [Member]</t>
        </is>
      </c>
    </row>
    <row r="10">
      <c r="A10" s="3" t="inlineStr">
        <is>
          <t>Property, Plant and Equipment [Line Items]</t>
        </is>
      </c>
    </row>
    <row r="11">
      <c r="A11" s="4" t="inlineStr">
        <is>
          <t>Total cost</t>
        </is>
      </c>
      <c r="B11" s="5" t="n">
        <v>1162780</v>
      </c>
      <c r="D11" s="5" t="n">
        <v>1162780</v>
      </c>
    </row>
    <row r="12">
      <c r="A12" s="4" t="inlineStr">
        <is>
          <t>Electronic devices and other general equipment [Member]</t>
        </is>
      </c>
    </row>
    <row r="13">
      <c r="A13" s="3" t="inlineStr">
        <is>
          <t>Property, Plant and Equipment [Line Items]</t>
        </is>
      </c>
    </row>
    <row r="14">
      <c r="A14" s="4" t="inlineStr">
        <is>
          <t>Total cost</t>
        </is>
      </c>
      <c r="B14" s="6" t="n">
        <v>34567741</v>
      </c>
      <c r="D14" s="6" t="n">
        <v>312392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Property and equipment, net - Summary of Depreciation Expense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epreciation expense property plant equipment [Line Items]</t>
        </is>
      </c>
    </row>
    <row r="4">
      <c r="A4" s="4" t="inlineStr">
        <is>
          <t>Depreciation</t>
        </is>
      </c>
      <c r="B4" s="6" t="n">
        <v>9139721</v>
      </c>
      <c r="C4" s="7" t="n">
        <v>1400723</v>
      </c>
      <c r="D4" s="6" t="n">
        <v>7864390</v>
      </c>
      <c r="E4" s="6" t="n">
        <v>7465171</v>
      </c>
    </row>
    <row r="5">
      <c r="A5" s="4" t="inlineStr">
        <is>
          <t>Cost of revenues [Member]</t>
        </is>
      </c>
    </row>
    <row r="6">
      <c r="A6" s="3" t="inlineStr">
        <is>
          <t>Depreciation expense property plant equipment [Line Items]</t>
        </is>
      </c>
    </row>
    <row r="7">
      <c r="A7" s="4" t="inlineStr">
        <is>
          <t>Depreciation</t>
        </is>
      </c>
      <c r="B7" s="5" t="n">
        <v>8771340</v>
      </c>
      <c r="D7" s="5" t="n">
        <v>7516013</v>
      </c>
      <c r="E7" s="5" t="n">
        <v>7220048</v>
      </c>
    </row>
    <row r="8">
      <c r="A8" s="4" t="inlineStr">
        <is>
          <t>General and administrative expenses [Member]</t>
        </is>
      </c>
    </row>
    <row r="9">
      <c r="A9" s="3" t="inlineStr">
        <is>
          <t>Depreciation expense property plant equipment [Line Items]</t>
        </is>
      </c>
    </row>
    <row r="10">
      <c r="A10" s="4" t="inlineStr">
        <is>
          <t>Depreciation</t>
        </is>
      </c>
      <c r="B10" s="6" t="n">
        <v>368381</v>
      </c>
      <c r="D10" s="6" t="n">
        <v>348377</v>
      </c>
      <c r="E10" s="6" t="n">
        <v>245123</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 net - Additional Information (Detail) - CNY (¥)</t>
        </is>
      </c>
      <c r="B1" s="2" t="inlineStr">
        <is>
          <t>Dec. 31, 2020</t>
        </is>
      </c>
      <c r="C1" s="2" t="inlineStr">
        <is>
          <t>Dec. 31, 2019</t>
        </is>
      </c>
    </row>
    <row r="2">
      <c r="A2" s="4" t="inlineStr">
        <is>
          <t>Asset Pledged as Collateral [Member]</t>
        </is>
      </c>
    </row>
    <row r="3">
      <c r="A3" s="3" t="inlineStr">
        <is>
          <t>Property, Plant and Equipment [Line Items]</t>
        </is>
      </c>
    </row>
    <row r="4">
      <c r="A4" s="4" t="inlineStr">
        <is>
          <t>Net book amount of building pledged as collateral</t>
        </is>
      </c>
      <c r="B4" s="6" t="n">
        <v>90174334</v>
      </c>
      <c r="C4" s="6" t="n">
        <v>921635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income</t>
        </is>
      </c>
      <c r="B4" s="6" t="n">
        <v>33585084</v>
      </c>
      <c r="C4" s="7" t="n">
        <v>5147140</v>
      </c>
      <c r="D4" s="6" t="n">
        <v>47236997</v>
      </c>
      <c r="E4" s="6" t="n">
        <v>27412441</v>
      </c>
    </row>
    <row r="5">
      <c r="A5" s="3" t="inlineStr">
        <is>
          <t>Adjustments for:</t>
        </is>
      </c>
    </row>
    <row r="6">
      <c r="A6" s="4" t="inlineStr">
        <is>
          <t>Depreciation of property and equipment</t>
        </is>
      </c>
      <c r="B6" s="5" t="n">
        <v>9139721</v>
      </c>
      <c r="C6" s="5" t="n">
        <v>1400723</v>
      </c>
      <c r="D6" s="5" t="n">
        <v>7864390</v>
      </c>
      <c r="E6" s="5" t="n">
        <v>7465171</v>
      </c>
    </row>
    <row r="7">
      <c r="A7" s="4" t="inlineStr">
        <is>
          <t>Amortization of land use rights</t>
        </is>
      </c>
      <c r="B7" s="5" t="n">
        <v>946697</v>
      </c>
      <c r="C7" s="5" t="n">
        <v>145088</v>
      </c>
      <c r="D7" s="5" t="n">
        <v>940247</v>
      </c>
      <c r="E7" s="5" t="n">
        <v>940247</v>
      </c>
    </row>
    <row r="8">
      <c r="A8" s="4" t="inlineStr">
        <is>
          <t>Amortization of acquired intangible assets</t>
        </is>
      </c>
      <c r="B8" s="5" t="n">
        <v>5000</v>
      </c>
      <c r="C8" s="5" t="n">
        <v>766</v>
      </c>
      <c r="D8" s="5" t="n">
        <v>5000</v>
      </c>
      <c r="E8" s="5" t="n">
        <v>3333</v>
      </c>
    </row>
    <row r="9">
      <c r="A9" s="4" t="inlineStr">
        <is>
          <t>Change in fair value of short-term investments</t>
        </is>
      </c>
      <c r="B9" s="5" t="n">
        <v>5217</v>
      </c>
      <c r="C9" s="5" t="n">
        <v>800</v>
      </c>
      <c r="D9" s="5" t="n">
        <v>-5217</v>
      </c>
      <c r="E9" s="5" t="n">
        <v>-60931</v>
      </c>
    </row>
    <row r="10">
      <c r="A10" s="4" t="inlineStr">
        <is>
          <t>Gain on disposal of Lianwai Kindergarten</t>
        </is>
      </c>
      <c r="E10" s="5" t="n">
        <v>-242971</v>
      </c>
    </row>
    <row r="11">
      <c r="A11" s="3" t="inlineStr">
        <is>
          <t>Changes in assets and liabilities:</t>
        </is>
      </c>
    </row>
    <row r="12">
      <c r="A12" s="4" t="inlineStr">
        <is>
          <t>Accounts receivable</t>
        </is>
      </c>
      <c r="B12" s="5" t="n">
        <v>1251480</v>
      </c>
      <c r="C12" s="5" t="n">
        <v>191798</v>
      </c>
      <c r="D12" s="5" t="n">
        <v>-313106</v>
      </c>
      <c r="E12" s="5" t="n">
        <v>2061626</v>
      </c>
    </row>
    <row r="13">
      <c r="A13" s="4" t="inlineStr">
        <is>
          <t>Inventories</t>
        </is>
      </c>
      <c r="B13" s="5" t="n">
        <v>-463532</v>
      </c>
      <c r="C13" s="5" t="n">
        <v>-71039</v>
      </c>
      <c r="D13" s="5" t="n">
        <v>-626772</v>
      </c>
      <c r="E13" s="5" t="n">
        <v>-118997</v>
      </c>
    </row>
    <row r="14">
      <c r="A14" s="4" t="inlineStr">
        <is>
          <t>Prepayments and other current assets</t>
        </is>
      </c>
      <c r="B14" s="5" t="n">
        <v>-1983060</v>
      </c>
      <c r="C14" s="5" t="n">
        <v>-303917</v>
      </c>
      <c r="D14" s="5" t="n">
        <v>253204</v>
      </c>
      <c r="E14" s="5" t="n">
        <v>-7196</v>
      </c>
    </row>
    <row r="15">
      <c r="A15" s="4" t="inlineStr">
        <is>
          <t>Amounts due from related parties</t>
        </is>
      </c>
      <c r="D15" s="5" t="n">
        <v>7897139</v>
      </c>
      <c r="E15" s="5" t="n">
        <v>1749068</v>
      </c>
    </row>
    <row r="16">
      <c r="A16" s="4" t="inlineStr">
        <is>
          <t>Accounts payable</t>
        </is>
      </c>
      <c r="B16" s="5" t="n">
        <v>2350949</v>
      </c>
      <c r="C16" s="5" t="n">
        <v>360299</v>
      </c>
      <c r="D16" s="5" t="n">
        <v>648777</v>
      </c>
      <c r="E16" s="5" t="n">
        <v>2497709</v>
      </c>
    </row>
    <row r="17">
      <c r="A17" s="4" t="inlineStr">
        <is>
          <t>Amounts due to related parties</t>
        </is>
      </c>
      <c r="D17" s="5" t="n">
        <v>-2768979</v>
      </c>
      <c r="E17" s="5" t="n">
        <v>1620000</v>
      </c>
    </row>
    <row r="18">
      <c r="A18" s="4" t="inlineStr">
        <is>
          <t>Salaries and welfare payable</t>
        </is>
      </c>
      <c r="B18" s="5" t="n">
        <v>4073393</v>
      </c>
      <c r="C18" s="5" t="n">
        <v>624275</v>
      </c>
      <c r="D18" s="5" t="n">
        <v>-2215193</v>
      </c>
      <c r="E18" s="5" t="n">
        <v>6580089</v>
      </c>
    </row>
    <row r="19">
      <c r="A19" s="4" t="inlineStr">
        <is>
          <t>Taxes payable</t>
        </is>
      </c>
      <c r="B19" s="5" t="n">
        <v>281947</v>
      </c>
      <c r="C19" s="5" t="n">
        <v>43210</v>
      </c>
      <c r="D19" s="5" t="n">
        <v>-549432</v>
      </c>
      <c r="E19" s="5" t="n">
        <v>-601088</v>
      </c>
    </row>
    <row r="20">
      <c r="A20" s="4" t="inlineStr">
        <is>
          <t>Deferred revenue, current and non-current</t>
        </is>
      </c>
      <c r="B20" s="5" t="n">
        <v>-692663</v>
      </c>
      <c r="C20" s="5" t="n">
        <v>-106155</v>
      </c>
      <c r="D20" s="5" t="n">
        <v>503648</v>
      </c>
      <c r="E20" s="5" t="n">
        <v>2825985</v>
      </c>
    </row>
    <row r="21">
      <c r="A21" s="4" t="inlineStr">
        <is>
          <t>Accrued liabilities and other current liabilities</t>
        </is>
      </c>
      <c r="B21" s="5" t="n">
        <v>955753</v>
      </c>
      <c r="C21" s="5" t="n">
        <v>146476</v>
      </c>
      <c r="D21" s="5" t="n">
        <v>-95651</v>
      </c>
      <c r="E21" s="5" t="n">
        <v>199824</v>
      </c>
    </row>
    <row r="22">
      <c r="A22" s="4" t="inlineStr">
        <is>
          <t>Net cash provided by operating activities</t>
        </is>
      </c>
      <c r="B22" s="5" t="n">
        <v>49455986</v>
      </c>
      <c r="C22" s="5" t="n">
        <v>7579464</v>
      </c>
      <c r="D22" s="5" t="n">
        <v>58775052</v>
      </c>
      <c r="E22" s="5" t="n">
        <v>52324310</v>
      </c>
    </row>
    <row r="23">
      <c r="A23" s="3" t="inlineStr">
        <is>
          <t>Cash flows from investing activities:</t>
        </is>
      </c>
    </row>
    <row r="24">
      <c r="A24" s="4" t="inlineStr">
        <is>
          <t>Purchase of short-term investments</t>
        </is>
      </c>
      <c r="B24" s="5" t="n">
        <v>-67000000</v>
      </c>
      <c r="C24" s="5" t="n">
        <v>-10268199</v>
      </c>
      <c r="D24" s="5" t="n">
        <v>-30000000</v>
      </c>
      <c r="E24" s="5" t="n">
        <v>-5000000</v>
      </c>
    </row>
    <row r="25">
      <c r="A25" s="4" t="inlineStr">
        <is>
          <t>Proceeds from maturity of short-term investments</t>
        </is>
      </c>
      <c r="B25" s="5" t="n">
        <v>87000000</v>
      </c>
      <c r="C25" s="5" t="n">
        <v>13333333</v>
      </c>
      <c r="D25" s="5" t="n">
        <v>15060931</v>
      </c>
      <c r="E25" s="5" t="n">
        <v>12254532</v>
      </c>
    </row>
    <row r="26">
      <c r="A26" s="4" t="inlineStr">
        <is>
          <t>Purchase of property and equipment</t>
        </is>
      </c>
      <c r="B26" s="5" t="n">
        <v>-13139828</v>
      </c>
      <c r="C26" s="5" t="n">
        <v>-2013767</v>
      </c>
      <c r="D26" s="5" t="n">
        <v>-13163904</v>
      </c>
      <c r="E26" s="5" t="n">
        <v>-15550279</v>
      </c>
    </row>
    <row r="27">
      <c r="A27" s="4" t="inlineStr">
        <is>
          <t>Proceeds from disposal of property and equipment</t>
        </is>
      </c>
      <c r="B27" s="5" t="n">
        <v>143076</v>
      </c>
      <c r="C27" s="5" t="n">
        <v>21927</v>
      </c>
      <c r="D27" s="5" t="n">
        <v>4591</v>
      </c>
    </row>
    <row r="28">
      <c r="A28" s="4" t="inlineStr">
        <is>
          <t>Loans lent to related parties</t>
        </is>
      </c>
      <c r="B28" s="5" t="n">
        <v>-22161208</v>
      </c>
      <c r="C28" s="5" t="n">
        <v>-3396354</v>
      </c>
      <c r="D28" s="5" t="n">
        <v>-34378323</v>
      </c>
      <c r="E28" s="5" t="n">
        <v>-38075974</v>
      </c>
    </row>
    <row r="29">
      <c r="A29" s="4" t="inlineStr">
        <is>
          <t>Repayments of loans by related parties</t>
        </is>
      </c>
      <c r="B29" s="5" t="n">
        <v>34915596</v>
      </c>
      <c r="C29" s="5" t="n">
        <v>5351049</v>
      </c>
      <c r="D29" s="5" t="n">
        <v>22601705</v>
      </c>
      <c r="E29" s="5" t="n">
        <v>39098204</v>
      </c>
    </row>
    <row r="30">
      <c r="A30" s="4" t="inlineStr">
        <is>
          <t>Receipts of the consideration from the divestiture of Lianwai Kindergarten</t>
        </is>
      </c>
      <c r="D30" s="5" t="n">
        <v>5136000</v>
      </c>
      <c r="E30" s="5" t="n">
        <v>4636873</v>
      </c>
    </row>
    <row r="31">
      <c r="A31" s="4" t="inlineStr">
        <is>
          <t>Net cash (used in)/provided by investing activities</t>
        </is>
      </c>
      <c r="B31" s="5" t="n">
        <v>19757636</v>
      </c>
      <c r="C31" s="5" t="n">
        <v>3027989</v>
      </c>
      <c r="D31" s="5" t="n">
        <v>-34739000</v>
      </c>
      <c r="E31" s="5" t="n">
        <v>-2636644</v>
      </c>
    </row>
    <row r="32">
      <c r="A32" s="3" t="inlineStr">
        <is>
          <t>Cash flows from financing activities:</t>
        </is>
      </c>
    </row>
    <row r="33">
      <c r="A33" s="4" t="inlineStr">
        <is>
          <t>Proceeds from short-term borrowings with banks</t>
        </is>
      </c>
      <c r="B33" s="5" t="n">
        <v>73100000</v>
      </c>
      <c r="C33" s="5" t="n">
        <v>11203065</v>
      </c>
      <c r="D33" s="5" t="n">
        <v>119800000</v>
      </c>
      <c r="E33" s="5" t="n">
        <v>85000000</v>
      </c>
    </row>
    <row r="34">
      <c r="A34" s="4" t="inlineStr">
        <is>
          <t>Repayments of short-term borrowings with banks</t>
        </is>
      </c>
      <c r="B34" s="5" t="n">
        <v>-117004394</v>
      </c>
      <c r="C34" s="5" t="n">
        <v>-17931708</v>
      </c>
      <c r="D34" s="5" t="n">
        <v>-105200000</v>
      </c>
      <c r="E34" s="5" t="n">
        <v>-119680000</v>
      </c>
    </row>
    <row r="35">
      <c r="A35" s="4" t="inlineStr">
        <is>
          <t>Proceeds from short-term borrowings from related parties</t>
        </is>
      </c>
      <c r="B35" s="5" t="n">
        <v>6730369</v>
      </c>
      <c r="C35" s="5" t="n">
        <v>1031474</v>
      </c>
      <c r="D35" s="5" t="n">
        <v>6380645</v>
      </c>
    </row>
    <row r="36">
      <c r="A36" s="4" t="inlineStr">
        <is>
          <t>Repayment of short-term borrowings to related parties</t>
        </is>
      </c>
      <c r="B36" s="5" t="n">
        <v>-6730369</v>
      </c>
      <c r="C36" s="5" t="n">
        <v>-1031474</v>
      </c>
      <c r="D36" s="5" t="n">
        <v>-6380645</v>
      </c>
      <c r="E36" s="5" t="n">
        <v>-47367964</v>
      </c>
    </row>
    <row r="37">
      <c r="A37" s="4" t="inlineStr">
        <is>
          <t>Repayments of loan payable due to Lianwai Kindergarten</t>
        </is>
      </c>
      <c r="D37" s="5" t="n">
        <v>-16561532</v>
      </c>
    </row>
    <row r="38">
      <c r="A38" s="4" t="inlineStr">
        <is>
          <t>Proceeds from issuance of ordinary shares upon IPO</t>
        </is>
      </c>
      <c r="B38" s="5" t="n">
        <v>208718163</v>
      </c>
      <c r="C38" s="5" t="n">
        <v>31987458</v>
      </c>
    </row>
    <row r="39">
      <c r="A39" s="4" t="inlineStr">
        <is>
          <t>Cash paid for initial public offering related costs</t>
        </is>
      </c>
      <c r="B39" s="5" t="n">
        <v>-38023962</v>
      </c>
      <c r="C39" s="5" t="n">
        <v>-5827427</v>
      </c>
    </row>
    <row r="40">
      <c r="A40" s="4" t="inlineStr">
        <is>
          <t>Net cash (used in)/provided by financing activities</t>
        </is>
      </c>
      <c r="B40" s="5" t="n">
        <v>126789807</v>
      </c>
      <c r="C40" s="5" t="n">
        <v>19431388</v>
      </c>
      <c r="D40" s="5" t="n">
        <v>-1961532</v>
      </c>
      <c r="E40" s="5" t="n">
        <v>-82047964</v>
      </c>
    </row>
    <row r="41">
      <c r="A41" s="4" t="inlineStr">
        <is>
          <t>Effect of exchange rate changes on cash and cash equivalents</t>
        </is>
      </c>
      <c r="B41" s="5" t="n">
        <v>-7956640</v>
      </c>
      <c r="C41" s="5" t="n">
        <v>-1219408</v>
      </c>
    </row>
    <row r="42">
      <c r="A42" s="4" t="inlineStr">
        <is>
          <t>Net (decrease)/increase in cash and cash equivalents</t>
        </is>
      </c>
      <c r="B42" s="5" t="n">
        <v>188046789</v>
      </c>
      <c r="C42" s="5" t="n">
        <v>28819433</v>
      </c>
      <c r="D42" s="5" t="n">
        <v>22074520</v>
      </c>
      <c r="E42" s="5" t="n">
        <v>-32360298</v>
      </c>
    </row>
    <row r="43">
      <c r="A43" s="4" t="inlineStr">
        <is>
          <t>Cash and cash equivalents at the beginning of year</t>
        </is>
      </c>
      <c r="B43" s="5" t="n">
        <v>24722917</v>
      </c>
      <c r="C43" s="5" t="n">
        <v>3788953</v>
      </c>
      <c r="D43" s="5" t="n">
        <v>2648397</v>
      </c>
      <c r="E43" s="5" t="n">
        <v>35008695</v>
      </c>
    </row>
    <row r="44">
      <c r="A44" s="4" t="inlineStr">
        <is>
          <t>Cash and cash equivalents at the end of year</t>
        </is>
      </c>
      <c r="B44" s="5" t="n">
        <v>212769706</v>
      </c>
      <c r="C44" s="5" t="n">
        <v>32608386</v>
      </c>
      <c r="D44" s="5" t="n">
        <v>24722917</v>
      </c>
      <c r="E44" s="5" t="n">
        <v>2648397</v>
      </c>
    </row>
    <row r="45">
      <c r="A45" s="3" t="inlineStr">
        <is>
          <t>Supplemental disclosure of cash flow information:</t>
        </is>
      </c>
    </row>
    <row r="46">
      <c r="A46" s="4" t="inlineStr">
        <is>
          <t>Cash paid for interest expenses</t>
        </is>
      </c>
      <c r="B46" s="5" t="n">
        <v>2148384</v>
      </c>
      <c r="C46" s="5" t="n">
        <v>329254</v>
      </c>
      <c r="D46" s="5" t="n">
        <v>3424930</v>
      </c>
      <c r="E46" s="5" t="n">
        <v>5442647</v>
      </c>
    </row>
    <row r="47">
      <c r="A47" s="3" t="inlineStr">
        <is>
          <t>Supplemental schedule of non-cash investing and financing activities:</t>
        </is>
      </c>
    </row>
    <row r="48">
      <c r="A48" s="4" t="inlineStr">
        <is>
          <t>Payables for property and equipment</t>
        </is>
      </c>
      <c r="B48" s="6" t="n">
        <v>1061462</v>
      </c>
      <c r="C48" s="7" t="n">
        <v>162676</v>
      </c>
      <c r="D48" s="6" t="n">
        <v>3723326</v>
      </c>
      <c r="E48" s="5" t="n">
        <v>8105904</v>
      </c>
    </row>
    <row r="49">
      <c r="A49" s="4" t="inlineStr">
        <is>
          <t>Receivables of the consideration from the divestiture of Lianwai Kindergarten</t>
        </is>
      </c>
      <c r="E49" s="5" t="n">
        <v>5136000</v>
      </c>
    </row>
    <row r="50">
      <c r="A50" s="4" t="inlineStr">
        <is>
          <t>Loan payable due to Lianwai Kindergarten</t>
        </is>
      </c>
      <c r="E50" s="6" t="n">
        <v>1656153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Land use rights - Summary of Land Use Rights (Detail)</t>
        </is>
      </c>
      <c r="B1" s="2" t="inlineStr">
        <is>
          <t>Dec. 31, 2020CNY (¥)</t>
        </is>
      </c>
      <c r="C1" s="2" t="inlineStr">
        <is>
          <t>Dec. 31, 2020USD ($)</t>
        </is>
      </c>
      <c r="D1" s="2" t="inlineStr">
        <is>
          <t>Dec. 31, 2019CNY (¥)</t>
        </is>
      </c>
    </row>
    <row r="2">
      <c r="A2" s="3" t="inlineStr">
        <is>
          <t>Schedule of land use rights [Abstract]</t>
        </is>
      </c>
    </row>
    <row r="3">
      <c r="A3" s="4" t="inlineStr">
        <is>
          <t>Land use rights</t>
        </is>
      </c>
      <c r="B3" s="6" t="n">
        <v>47334838</v>
      </c>
      <c r="D3" s="6" t="n">
        <v>47334838</v>
      </c>
    </row>
    <row r="4">
      <c r="A4" s="4" t="inlineStr">
        <is>
          <t>Less: Accumulated amortization</t>
        </is>
      </c>
      <c r="B4" s="5" t="n">
        <v>-9614363</v>
      </c>
      <c r="D4" s="5" t="n">
        <v>-8667666</v>
      </c>
    </row>
    <row r="5">
      <c r="A5" s="4" t="inlineStr">
        <is>
          <t>Land use rights, net</t>
        </is>
      </c>
      <c r="B5" s="6" t="n">
        <v>37720475</v>
      </c>
      <c r="C5" s="7" t="n">
        <v>5780916</v>
      </c>
      <c r="D5" s="6" t="n">
        <v>386671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and use rights - Additional Information (Detail) - CNY (¥)</t>
        </is>
      </c>
      <c r="B1" s="2" t="inlineStr">
        <is>
          <t>Dec. 31, 2020</t>
        </is>
      </c>
      <c r="C1" s="2" t="inlineStr">
        <is>
          <t>Dec. 31, 2019</t>
        </is>
      </c>
    </row>
    <row r="2">
      <c r="A2" s="3" t="inlineStr">
        <is>
          <t>Land Use Rights [Line Items]</t>
        </is>
      </c>
    </row>
    <row r="3">
      <c r="A3" s="4" t="inlineStr">
        <is>
          <t>Land use rights as collateral for borrowings</t>
        </is>
      </c>
      <c r="B3" s="6" t="n">
        <v>18595343</v>
      </c>
      <c r="C3" s="6" t="n">
        <v>21758539</v>
      </c>
    </row>
    <row r="4">
      <c r="A4" s="4" t="inlineStr">
        <is>
          <t>Land Use Rights [Member]</t>
        </is>
      </c>
    </row>
    <row r="5">
      <c r="A5" s="3" t="inlineStr">
        <is>
          <t>Land Use Rights [Line Items]</t>
        </is>
      </c>
    </row>
    <row r="6">
      <c r="A6" s="4" t="inlineStr">
        <is>
          <t>Amortization expenses, 2021</t>
        </is>
      </c>
      <c r="B6" s="5" t="n">
        <v>946697</v>
      </c>
    </row>
    <row r="7">
      <c r="A7" s="4" t="inlineStr">
        <is>
          <t>Amortization expenses, 2022</t>
        </is>
      </c>
      <c r="B7" s="5" t="n">
        <v>946697</v>
      </c>
    </row>
    <row r="8">
      <c r="A8" s="4" t="inlineStr">
        <is>
          <t>Amortization expenses, 2023</t>
        </is>
      </c>
      <c r="B8" s="5" t="n">
        <v>946697</v>
      </c>
    </row>
    <row r="9">
      <c r="A9" s="4" t="inlineStr">
        <is>
          <t>Amortization expenses, 2024</t>
        </is>
      </c>
      <c r="B9" s="5" t="n">
        <v>946697</v>
      </c>
    </row>
    <row r="10">
      <c r="A10" s="4" t="inlineStr">
        <is>
          <t>Amortization expenses, 2025</t>
        </is>
      </c>
      <c r="B10" s="6" t="n">
        <v>9466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Taxes payable - Summary of Taxes Payable (Detail)</t>
        </is>
      </c>
      <c r="B1" s="2" t="inlineStr">
        <is>
          <t>Dec. 31, 2020CNY (¥)</t>
        </is>
      </c>
      <c r="C1" s="2" t="inlineStr">
        <is>
          <t>Dec. 31, 2020USD ($)</t>
        </is>
      </c>
      <c r="D1" s="2" t="inlineStr">
        <is>
          <t>Dec. 31, 2019CNY (¥)</t>
        </is>
      </c>
    </row>
    <row r="2">
      <c r="A2" s="3" t="inlineStr">
        <is>
          <t>Schedule Of Taxes Payable [Abstract]</t>
        </is>
      </c>
    </row>
    <row r="3">
      <c r="A3" s="4" t="inlineStr">
        <is>
          <t>Value-added tax</t>
        </is>
      </c>
      <c r="B3" s="6" t="n">
        <v>251087</v>
      </c>
    </row>
    <row r="4">
      <c r="A4" s="4" t="inlineStr">
        <is>
          <t>Withholding individual income tax</t>
        </is>
      </c>
      <c r="B4" s="5" t="n">
        <v>51448</v>
      </c>
      <c r="D4" s="6" t="n">
        <v>8204</v>
      </c>
    </row>
    <row r="5">
      <c r="A5" s="4" t="inlineStr">
        <is>
          <t>Surtaxes</t>
        </is>
      </c>
      <c r="B5" s="5" t="n">
        <v>6638</v>
      </c>
      <c r="D5" s="5" t="n">
        <v>19022</v>
      </c>
    </row>
    <row r="6">
      <c r="A6" s="4" t="inlineStr">
        <is>
          <t>Total</t>
        </is>
      </c>
      <c r="B6" s="6" t="n">
        <v>309173</v>
      </c>
      <c r="C6" s="7" t="n">
        <v>47383</v>
      </c>
      <c r="D6" s="6" t="n">
        <v>272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liabilities - Summary of Accrued Liabilities and Other Liabilities (Detail)</t>
        </is>
      </c>
      <c r="B1" s="2" t="inlineStr">
        <is>
          <t>Dec. 31, 2020CNY (¥)</t>
        </is>
      </c>
      <c r="C1" s="2" t="inlineStr">
        <is>
          <t>Dec. 31, 2020USD ($)</t>
        </is>
      </c>
      <c r="D1" s="2" t="inlineStr">
        <is>
          <t>Dec. 31, 2019CNY (¥)</t>
        </is>
      </c>
    </row>
    <row r="2">
      <c r="A2" s="3" t="inlineStr">
        <is>
          <t>Payables and Accruals [Abstract]</t>
        </is>
      </c>
    </row>
    <row r="3">
      <c r="A3" s="4" t="inlineStr">
        <is>
          <t>Deposits related to the Group staff apartment sales</t>
        </is>
      </c>
      <c r="B3" s="6" t="n">
        <v>3445060</v>
      </c>
      <c r="D3" s="6" t="n">
        <v>5217890</v>
      </c>
    </row>
    <row r="4">
      <c r="A4" s="4" t="inlineStr">
        <is>
          <t>Accrued insurance expenses</t>
        </is>
      </c>
      <c r="B4" s="5" t="n">
        <v>1959206</v>
      </c>
    </row>
    <row r="5">
      <c r="A5" s="4" t="inlineStr">
        <is>
          <t>Interests payable</t>
        </is>
      </c>
      <c r="B5" s="5" t="n">
        <v>45294</v>
      </c>
      <c r="D5" s="5" t="n">
        <v>116549</v>
      </c>
    </row>
    <row r="6">
      <c r="A6" s="4" t="inlineStr">
        <is>
          <t>Others</t>
        </is>
      </c>
      <c r="B6" s="5" t="n">
        <v>1269592</v>
      </c>
      <c r="D6" s="5" t="n">
        <v>428960</v>
      </c>
    </row>
    <row r="7">
      <c r="A7" s="4" t="inlineStr">
        <is>
          <t>Total</t>
        </is>
      </c>
      <c r="B7" s="6" t="n">
        <v>6719152</v>
      </c>
      <c r="C7" s="7" t="n">
        <v>1029756</v>
      </c>
      <c r="D7" s="6" t="n">
        <v>57633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3" customWidth="1" min="1" max="1"/>
    <col width="27" customWidth="1" min="2" max="2"/>
    <col width="37" customWidth="1" min="3" max="3"/>
    <col width="21" customWidth="1" min="4" max="4"/>
    <col width="21" customWidth="1" min="5" max="5"/>
    <col width="37" customWidth="1" min="6" max="6"/>
    <col width="37" customWidth="1" min="7" max="7"/>
    <col width="37" customWidth="1" min="8" max="8"/>
  </cols>
  <sheetData>
    <row r="1">
      <c r="A1" s="1" t="inlineStr">
        <is>
          <t>Ordinary shares - Additional Information (Detail)</t>
        </is>
      </c>
      <c r="B1" s="2" t="inlineStr">
        <is>
          <t>Oct. 01, 2020CNY (¥)shares</t>
        </is>
      </c>
      <c r="C1" s="2" t="inlineStr">
        <is>
          <t>Oct. 01, 2020USD ($)$ / sharesshares</t>
        </is>
      </c>
      <c r="D1" s="2" t="inlineStr">
        <is>
          <t>Aug. 01, 2001CNY (¥)</t>
        </is>
      </c>
      <c r="E1" s="2" t="inlineStr">
        <is>
          <t>Dec. 31, 2020CNY (¥)</t>
        </is>
      </c>
      <c r="F1" s="2" t="inlineStr">
        <is>
          <t>Dec. 31, 2020USD ($)$ / sharesshares</t>
        </is>
      </c>
      <c r="G1" s="2" t="inlineStr">
        <is>
          <t>Jun. 30, 2020USD ($)$ / sharesshares</t>
        </is>
      </c>
      <c r="H1" s="2" t="inlineStr">
        <is>
          <t>Dec. 31, 2019USD ($)$ / sharesshares</t>
        </is>
      </c>
    </row>
    <row r="2">
      <c r="A2" s="3" t="inlineStr">
        <is>
          <t>Defined Benefit Plan Disclosure [Line Items]</t>
        </is>
      </c>
    </row>
    <row r="3">
      <c r="A3" s="4" t="inlineStr">
        <is>
          <t>Common Stock Value Authorized | $</t>
        </is>
      </c>
      <c r="G3" s="7" t="n">
        <v>50000</v>
      </c>
    </row>
    <row r="4">
      <c r="A4" s="4" t="inlineStr">
        <is>
          <t>Common Stock, Par Value Per Share | $ / shares</t>
        </is>
      </c>
      <c r="F4" s="11" t="n">
        <v>0.0001</v>
      </c>
      <c r="G4" s="11" t="n">
        <v>0.0001</v>
      </c>
      <c r="H4" s="11" t="n">
        <v>0.0001</v>
      </c>
    </row>
    <row r="5">
      <c r="A5" s="4" t="inlineStr">
        <is>
          <t>Common Stock, Shares Authorized</t>
        </is>
      </c>
      <c r="F5" s="5" t="n">
        <v>500000000</v>
      </c>
      <c r="G5" s="5" t="n">
        <v>500000000</v>
      </c>
      <c r="H5" s="5" t="n">
        <v>500000000</v>
      </c>
    </row>
    <row r="6">
      <c r="A6" s="4" t="inlineStr">
        <is>
          <t>Common Stock, Shares, Outstanding</t>
        </is>
      </c>
      <c r="F6" s="5" t="n">
        <v>66667000</v>
      </c>
      <c r="H6" s="5" t="n">
        <v>50000000</v>
      </c>
    </row>
    <row r="7">
      <c r="A7" s="4" t="inlineStr">
        <is>
          <t>Common Stock, Value, Outstanding | $</t>
        </is>
      </c>
      <c r="F7" s="7" t="n">
        <v>6667000</v>
      </c>
      <c r="H7" s="7" t="n">
        <v>5000000</v>
      </c>
    </row>
    <row r="8">
      <c r="A8" s="4" t="inlineStr">
        <is>
          <t>Stock Issued During Period, Value, New Issues | ¥</t>
        </is>
      </c>
      <c r="E8" s="6" t="n">
        <v>170694201</v>
      </c>
    </row>
    <row r="9">
      <c r="A9" s="4" t="inlineStr">
        <is>
          <t>IPO [member] | ADR [member]</t>
        </is>
      </c>
    </row>
    <row r="10">
      <c r="A10" s="3" t="inlineStr">
        <is>
          <t>Defined Benefit Plan Disclosure [Line Items]</t>
        </is>
      </c>
    </row>
    <row r="11">
      <c r="A11" s="4" t="inlineStr">
        <is>
          <t>Stock issued during period, shares</t>
        </is>
      </c>
      <c r="B11" s="5" t="n">
        <v>3333400</v>
      </c>
      <c r="C11" s="5" t="n">
        <v>3333400</v>
      </c>
    </row>
    <row r="12">
      <c r="A12" s="4" t="inlineStr">
        <is>
          <t>American Depository Share Representing Common Shares</t>
        </is>
      </c>
      <c r="B12" s="5" t="n">
        <v>5</v>
      </c>
      <c r="C12" s="5" t="n">
        <v>5</v>
      </c>
    </row>
    <row r="13">
      <c r="A13" s="4" t="inlineStr">
        <is>
          <t>Share Price | $ / shares</t>
        </is>
      </c>
      <c r="C13" s="9" t="n">
        <v>9.25</v>
      </c>
    </row>
    <row r="14">
      <c r="A14" s="4" t="inlineStr">
        <is>
          <t>Stock Issued During Period, Value, New Issues | $</t>
        </is>
      </c>
      <c r="C14" s="7" t="n">
        <v>30800000</v>
      </c>
    </row>
    <row r="15">
      <c r="A15" s="4" t="inlineStr">
        <is>
          <t>Proceeds from Issuance Initial Public Offering</t>
        </is>
      </c>
      <c r="B15" s="6" t="n">
        <v>170700000</v>
      </c>
      <c r="C15" s="7" t="n">
        <v>26200000</v>
      </c>
    </row>
    <row r="16">
      <c r="A16" s="4" t="inlineStr">
        <is>
          <t>Founder [Member]</t>
        </is>
      </c>
    </row>
    <row r="17">
      <c r="A17" s="3" t="inlineStr">
        <is>
          <t>Defined Benefit Plan Disclosure [Line Items]</t>
        </is>
      </c>
    </row>
    <row r="18">
      <c r="A18" s="4" t="inlineStr">
        <is>
          <t>Proceeds From Capital Injection | ¥</t>
        </is>
      </c>
      <c r="D18" s="6" t="n">
        <v>11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Short-term borrowings - Summary of Short-term Borrowings (Detail)</t>
        </is>
      </c>
      <c r="B1" s="2" t="inlineStr">
        <is>
          <t>Dec. 31, 2020CNY (¥)</t>
        </is>
      </c>
      <c r="C1" s="2" t="inlineStr">
        <is>
          <t>Dec. 31, 2020USD ($)</t>
        </is>
      </c>
      <c r="D1" s="2" t="inlineStr">
        <is>
          <t>Dec. 31, 2019CNY (¥)</t>
        </is>
      </c>
    </row>
    <row r="2">
      <c r="A2" s="3" t="inlineStr">
        <is>
          <t>Short-term Debt [Line Items]</t>
        </is>
      </c>
    </row>
    <row r="3">
      <c r="A3" s="4" t="inlineStr">
        <is>
          <t>Secured short term bank borrowings</t>
        </is>
      </c>
      <c r="B3" s="6" t="n">
        <v>39695606</v>
      </c>
      <c r="C3" s="7" t="n">
        <v>6083618</v>
      </c>
      <c r="D3" s="6" t="n">
        <v>836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31" customWidth="1" min="2" max="2"/>
    <col width="14" customWidth="1" min="3" max="3"/>
    <col width="14" customWidth="1" min="4" max="4"/>
  </cols>
  <sheetData>
    <row r="1">
      <c r="A1" s="1" t="inlineStr">
        <is>
          <t>Short-term borrowings - Additional Information (Detail) - CNY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Weighted average interest rate</t>
        </is>
      </c>
      <c r="B4" s="4" t="inlineStr">
        <is>
          <t>5.01%</t>
        </is>
      </c>
      <c r="C4" s="4" t="inlineStr">
        <is>
          <t>5.32%</t>
        </is>
      </c>
      <c r="D4" s="4" t="inlineStr">
        <is>
          <t>5.96%</t>
        </is>
      </c>
    </row>
    <row r="5">
      <c r="A5" s="4" t="inlineStr">
        <is>
          <t>Net book value of pledged assets</t>
        </is>
      </c>
      <c r="B5" s="6" t="n">
        <v>108769677</v>
      </c>
      <c r="C5" s="6" t="n">
        <v>113922053</v>
      </c>
    </row>
    <row r="6">
      <c r="A6" s="4" t="inlineStr">
        <is>
          <t>Affiliated Entity [Member] | Financial Guarantee [Member]</t>
        </is>
      </c>
    </row>
    <row r="7">
      <c r="A7" s="3" t="inlineStr">
        <is>
          <t>Defined Benefit Plan Disclosure [Line Items]</t>
        </is>
      </c>
    </row>
    <row r="8">
      <c r="A8" s="4" t="inlineStr">
        <is>
          <t>Guaranteed amounts</t>
        </is>
      </c>
      <c r="B8" s="6" t="n">
        <v>70000000</v>
      </c>
      <c r="C8" s="6" t="n">
        <v>70000000</v>
      </c>
    </row>
    <row r="9">
      <c r="A9" s="4" t="inlineStr">
        <is>
          <t>Guarantor Obligations, Term</t>
        </is>
      </c>
      <c r="B9" s="4" t="inlineStr">
        <is>
          <t>July 29, 2020 to July 29, 202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Revenue - Summary of Disaggregated Revenues by Course Plans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Revenues</t>
        </is>
      </c>
      <c r="B4" s="6" t="n">
        <v>159239362</v>
      </c>
      <c r="C4" s="7" t="n">
        <v>24404501</v>
      </c>
      <c r="D4" s="6" t="n">
        <v>152120636</v>
      </c>
      <c r="E4" s="6" t="n">
        <v>142523585</v>
      </c>
    </row>
    <row r="5">
      <c r="A5" s="4" t="inlineStr">
        <is>
          <t>Tuition fees [Member]</t>
        </is>
      </c>
    </row>
    <row r="6">
      <c r="A6" s="3" t="inlineStr">
        <is>
          <t>Disaggregation of Revenue [Line Items]</t>
        </is>
      </c>
    </row>
    <row r="7">
      <c r="A7" s="4" t="inlineStr">
        <is>
          <t>Revenues</t>
        </is>
      </c>
      <c r="B7" s="5" t="n">
        <v>125439005</v>
      </c>
      <c r="D7" s="5" t="n">
        <v>109757237</v>
      </c>
      <c r="E7" s="5" t="n">
        <v>100371598</v>
      </c>
    </row>
    <row r="8">
      <c r="A8" s="4" t="inlineStr">
        <is>
          <t>Meals [Member]</t>
        </is>
      </c>
    </row>
    <row r="9">
      <c r="A9" s="3" t="inlineStr">
        <is>
          <t>Disaggregation of Revenue [Line Items]</t>
        </is>
      </c>
    </row>
    <row r="10">
      <c r="A10" s="4" t="inlineStr">
        <is>
          <t>Revenues</t>
        </is>
      </c>
      <c r="B10" s="5" t="n">
        <v>19172979</v>
      </c>
      <c r="D10" s="5" t="n">
        <v>24694193</v>
      </c>
      <c r="E10" s="5" t="n">
        <v>24554520</v>
      </c>
    </row>
    <row r="11">
      <c r="A11" s="4" t="inlineStr">
        <is>
          <t>Accommodation [Member]</t>
        </is>
      </c>
    </row>
    <row r="12">
      <c r="A12" s="3" t="inlineStr">
        <is>
          <t>Disaggregation of Revenue [Line Items]</t>
        </is>
      </c>
    </row>
    <row r="13">
      <c r="A13" s="4" t="inlineStr">
        <is>
          <t>Revenues</t>
        </is>
      </c>
      <c r="B13" s="5" t="n">
        <v>8342798</v>
      </c>
      <c r="D13" s="5" t="n">
        <v>9184065</v>
      </c>
      <c r="E13" s="5" t="n">
        <v>8141000</v>
      </c>
    </row>
    <row r="14">
      <c r="A14" s="4" t="inlineStr">
        <is>
          <t>Others [Member]</t>
        </is>
      </c>
    </row>
    <row r="15">
      <c r="A15" s="3" t="inlineStr">
        <is>
          <t>Disaggregation of Revenue [Line Items]</t>
        </is>
      </c>
    </row>
    <row r="16">
      <c r="A16" s="4" t="inlineStr">
        <is>
          <t>Revenues</t>
        </is>
      </c>
      <c r="B16" s="5" t="n">
        <v>4616008</v>
      </c>
      <c r="D16" s="5" t="n">
        <v>6111808</v>
      </c>
      <c r="E16" s="5" t="n">
        <v>7768276</v>
      </c>
    </row>
    <row r="17">
      <c r="A17" s="4" t="inlineStr">
        <is>
          <t>Rental revenue from related parties [Member]</t>
        </is>
      </c>
    </row>
    <row r="18">
      <c r="A18" s="3" t="inlineStr">
        <is>
          <t>Disaggregation of Revenue [Line Items]</t>
        </is>
      </c>
    </row>
    <row r="19">
      <c r="A19" s="4" t="inlineStr">
        <is>
          <t>Revenues</t>
        </is>
      </c>
      <c r="B19" s="6" t="n">
        <v>1668572</v>
      </c>
      <c r="C19" s="7" t="n">
        <v>255721</v>
      </c>
      <c r="D19" s="6" t="n">
        <v>2373333</v>
      </c>
      <c r="E19" s="6" t="n">
        <v>1688191</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Deferred Revenue by Revenue Stream from Contracts with Customers (Detail) - CNY (¥)</t>
        </is>
      </c>
      <c r="B1" s="2" t="inlineStr">
        <is>
          <t>Dec. 31, 2020</t>
        </is>
      </c>
      <c r="C1" s="2" t="inlineStr">
        <is>
          <t>Dec. 31, 2019</t>
        </is>
      </c>
      <c r="D1" s="2" t="inlineStr">
        <is>
          <t>Dec. 31, 2018</t>
        </is>
      </c>
    </row>
    <row r="2">
      <c r="A2" s="3" t="inlineStr">
        <is>
          <t>Disaggregation of Revenue [Line Items]</t>
        </is>
      </c>
    </row>
    <row r="3">
      <c r="A3" s="4" t="inlineStr">
        <is>
          <t>Contract with customers liability</t>
        </is>
      </c>
      <c r="B3" s="6" t="n">
        <v>18749024</v>
      </c>
      <c r="C3" s="6" t="n">
        <v>19441687</v>
      </c>
      <c r="D3" s="6" t="n">
        <v>18938039</v>
      </c>
    </row>
    <row r="4">
      <c r="A4" s="4" t="inlineStr">
        <is>
          <t>Tuition fees [Member]</t>
        </is>
      </c>
    </row>
    <row r="5">
      <c r="A5" s="3" t="inlineStr">
        <is>
          <t>Disaggregation of Revenue [Line Items]</t>
        </is>
      </c>
    </row>
    <row r="6">
      <c r="A6" s="4" t="inlineStr">
        <is>
          <t>Contract with customers liability</t>
        </is>
      </c>
      <c r="B6" s="5" t="n">
        <v>15059409</v>
      </c>
      <c r="C6" s="5" t="n">
        <v>15824369</v>
      </c>
      <c r="D6" s="5" t="n">
        <v>14628087</v>
      </c>
    </row>
    <row r="7">
      <c r="A7" s="4" t="inlineStr">
        <is>
          <t>Meals [Member]</t>
        </is>
      </c>
    </row>
    <row r="8">
      <c r="A8" s="3" t="inlineStr">
        <is>
          <t>Disaggregation of Revenue [Line Items]</t>
        </is>
      </c>
    </row>
    <row r="9">
      <c r="A9" s="4" t="inlineStr">
        <is>
          <t>Contract with customers liability</t>
        </is>
      </c>
      <c r="B9" s="5" t="n">
        <v>2586883</v>
      </c>
      <c r="C9" s="5" t="n">
        <v>2544550</v>
      </c>
      <c r="D9" s="5" t="n">
        <v>2468208</v>
      </c>
    </row>
    <row r="10">
      <c r="A10" s="4" t="inlineStr">
        <is>
          <t>Accommodation [Member]</t>
        </is>
      </c>
    </row>
    <row r="11">
      <c r="A11" s="3" t="inlineStr">
        <is>
          <t>Disaggregation of Revenue [Line Items]</t>
        </is>
      </c>
    </row>
    <row r="12">
      <c r="A12" s="4" t="inlineStr">
        <is>
          <t>Contract with customers liability</t>
        </is>
      </c>
      <c r="B12" s="5" t="n">
        <v>1092732</v>
      </c>
      <c r="C12" s="5" t="n">
        <v>1052768</v>
      </c>
      <c r="D12" s="5" t="n">
        <v>841744</v>
      </c>
    </row>
    <row r="13">
      <c r="A13" s="4" t="inlineStr">
        <is>
          <t>Others [Member]</t>
        </is>
      </c>
    </row>
    <row r="14">
      <c r="A14" s="3" t="inlineStr">
        <is>
          <t>Disaggregation of Revenue [Line Items]</t>
        </is>
      </c>
    </row>
    <row r="15">
      <c r="A15" s="4" t="inlineStr">
        <is>
          <t>Contract with customers liability</t>
        </is>
      </c>
      <c r="B15" s="6" t="n">
        <v>10000</v>
      </c>
      <c r="C15" s="6" t="n">
        <v>20000</v>
      </c>
      <c r="D15" s="6" t="n">
        <v>1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Recognized Included in Contract Liability (Detail) - CNY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ontract with Customer, Liability, Revenue Recognized</t>
        </is>
      </c>
      <c r="B4" s="6" t="n">
        <v>17729391</v>
      </c>
      <c r="C4" s="6" t="n">
        <v>16885965</v>
      </c>
      <c r="D4" s="6" t="n">
        <v>14882040</v>
      </c>
    </row>
    <row r="5">
      <c r="A5" s="4" t="inlineStr">
        <is>
          <t>Tuition fees [Member]</t>
        </is>
      </c>
    </row>
    <row r="6">
      <c r="A6" s="3" t="inlineStr">
        <is>
          <t>Disaggregation of Revenue [Line Items]</t>
        </is>
      </c>
    </row>
    <row r="7">
      <c r="A7" s="4" t="inlineStr">
        <is>
          <t>Contract with Customer, Liability, Revenue Recognized</t>
        </is>
      </c>
      <c r="B7" s="5" t="n">
        <v>14112073</v>
      </c>
      <c r="C7" s="5" t="n">
        <v>12576013</v>
      </c>
      <c r="D7" s="5" t="n">
        <v>11732597</v>
      </c>
    </row>
    <row r="8">
      <c r="A8" s="4" t="inlineStr">
        <is>
          <t>Meals [Member]</t>
        </is>
      </c>
    </row>
    <row r="9">
      <c r="A9" s="3" t="inlineStr">
        <is>
          <t>Disaggregation of Revenue [Line Items]</t>
        </is>
      </c>
    </row>
    <row r="10">
      <c r="A10" s="4" t="inlineStr">
        <is>
          <t>Contract with Customer, Liability, Revenue Recognized</t>
        </is>
      </c>
      <c r="B10" s="5" t="n">
        <v>2544550</v>
      </c>
      <c r="C10" s="5" t="n">
        <v>2468208</v>
      </c>
      <c r="D10" s="5" t="n">
        <v>2337977</v>
      </c>
    </row>
    <row r="11">
      <c r="A11" s="4" t="inlineStr">
        <is>
          <t>Accommodation [Member]</t>
        </is>
      </c>
    </row>
    <row r="12">
      <c r="A12" s="3" t="inlineStr">
        <is>
          <t>Disaggregation of Revenue [Line Items]</t>
        </is>
      </c>
    </row>
    <row r="13">
      <c r="A13" s="4" t="inlineStr">
        <is>
          <t>Contract with Customer, Liability, Revenue Recognized</t>
        </is>
      </c>
      <c r="B13" s="5" t="n">
        <v>1052768</v>
      </c>
      <c r="C13" s="5" t="n">
        <v>841744</v>
      </c>
      <c r="D13" s="5" t="n">
        <v>805900</v>
      </c>
    </row>
    <row r="14">
      <c r="A14" s="4" t="inlineStr">
        <is>
          <t>Others [Member]</t>
        </is>
      </c>
    </row>
    <row r="15">
      <c r="A15" s="3" t="inlineStr">
        <is>
          <t>Disaggregation of Revenue [Line Items]</t>
        </is>
      </c>
    </row>
    <row r="16">
      <c r="A16" s="4" t="inlineStr">
        <is>
          <t>Contract with Customer, Liability, Revenue Recognized</t>
        </is>
      </c>
      <c r="B16" s="6" t="n">
        <v>20000</v>
      </c>
      <c r="C16" s="6" t="n">
        <v>1000000</v>
      </c>
      <c r="D16" s="6" t="n">
        <v>55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a) Principal activities Lixiang Education Holding Co., Ltd. (formerly known as Lianwai Education Group Limited, the “Company”) was incorporated on September 6, 2018 under the law of the Cayman Islands as an exempted company with limited liability. The Company’s original name was Lianwai Education Group Limited. The Company changed its name to Lixiang Education Holding Co., Ltd. on May 26, 2020. The Company, through its subsidiaries and consolidated variable interest entities (“VIEs”) (collectively referred to as the “Group”) is primarily engaged in providing education services through Zhejiang Lishui Mengxiang Education Development Company Limited and Liandu Foreign Language School in the People’s Republic of China (the “PRC”). On November 28, 2018, the Group disposed Liandu Foreign Language School Kindergarten which provided kindergarten care services. After completing the divestiture, the Company’s remaining principal business is the primary and middle school education business from grade 1 to grade 9. The divestiture was undertaken because private kindergartens are not allowed to be listed independently or to be included as part of a group to be listed pursuant to Article 24 of the Pre-School Significant equity transactions Initial public offering (“IPO”) On October 1, 2020, the Company completed its IPO on the NASDAQ Global Market of 3,333,400 5 9.25 30.8 170.7 26.2 As of December 31, 2019 and 2020, the Company’s major subsidiaries and VIEs are as follows: Name of subsidiaries and VIE Date of establishment Place of incorporation Percentage of direct or indirect economic ownership Principal activities Wholly owned subsidiaries of the Company: Lianwai Investment Co., Ltd. (“Lianwai investment”) Established on September 11, BVI 100 % Investment holding Hong Kong Mengxiang Education Development Group Limited (“HK Mengxiang”) Established on September 20, Hong Kong 100 % Investment holding Zhejiang Mengxiang Consulting Services Co., Ltd. (“Liandu WFOE”) Established on October 10, 2018 PRC 100 % Investment holding Zhejiang Lishui Xianke Agricultural Products Distribution Co., Ltd. (“Lishui Xianke”) Established on August 13, 2020 PRC 100 % Operation of
food procurement Variable Interest Entities (“VIEs”) Zhejiang Lishui Mengxiang Education Development Company Limited (“Lishui Mengxiang VIE”) Established on August 20, 2001 PRC 100 % Operation of Liandu Foreign Language School (“Liandu Foreign Language School VIE” or “the School”) Established on September 1, 2003 PRC 100 % Operation of a (b) Group history The Group started its business through Lishui Mengxiang VIE and Liandu Foreign Language School VIE. To facilitate offshore financing, an offshore corporate structure was formed in 2018, which was carried out as follows: 1) On September 6, 2018 2) On September 11, 2018, Lianwai investment was incorporated in British Virgin Islands with 100% ownership by the Company. 3) On September 20, 2018, Mengxiang HK was incorporated in Hong Kong with 100% ownership by Lianwai investment. 4) On October 10, 2018, Liandu WFOE was incorporated in the PRC with 100% ownership by HK Mengxiang. 5) On August 13, 2020, Lishui Xianke was incorporated in the PRC with 100% ownership by Liandu WFOE. In order to comply with the PRC laws and regulations which prohibit or restrict foreign investments into companies involved in restricted businesses, the Group provides education services in the PRC through certain PRC domestic companies, whose equity interests are held by certain management members of the Company or onshore nominees of certain investors of the Company (“Nominee Shareholders”). The Company obtained control over these PRC domestic companies by entering into a series of Contractual Arrangements in October 2018 and subsequently revised in November 2018 and March 2019 (the “VIE Agreements”) with these PRC domestic companies and their respective shareholders. After that Lishui Mengxiang VIE, Lianwai Kindergarten and Liandu Foreign Language School VIE (“affiliate Chinese entities”) became VIEs on October 2018 respectively, whose primary beneficiary is Liandu WFOE, and the shareholders of these affiliate Chinese entities became the Nominee Shareholders at that date. Reorganization is accounted for as a common control transaction under the pooling of interest method. Accordingly, the accompanying consolidated financial statements have been prepared as if the current corporate structure had been in existence throughout the periods. These contractual agreements cannot be unilaterally terminated by the Nominee Shareholders or the affiliate Chinese entities. As a result, the Company maintains the ability to control these affiliate Chinese entities and is entitled to substantially all of the economic benefits from these affiliate Chinese entities. As such, the Group consolidated the financial results of these affiliate Chinese entities in the Group’s consolidated financial statements from the date the Company took control of them. The principal terms of the agreements entered into amongst the VIEs, their respective shareholders and the Liandu WFOE are further described below. (c) Contractual Agreements with VIEs Loan Agreements Pursuant to the loan agreements entered into between Liandu WFOE and VIEs, Liandu WFOE can grant interest-free loans to Lishui Mengxiang VIE with the sole purpose of providing funds necessary for the business operations and development of Liandu Foreign Language School. These business loan amounts can be injected into Liandu Foreign Language School as capital or other operation means, and cannot be accessed for any personal uses. There is no fixed term for each loan under the loan agreement except that Liandu WFOE can unilaterally decide when to recover the loan and the loan agreements shall remain have Exclusive Call Option Agreements Under the exclusive call option agreements entered into among the VIEs, Liandu WFOE and Nominee Shareholders, the Nominee Shareholders of the VIEs granted Liandu WFOE the exclusive and irrevocable right to purchase or to designate entities at their discretion to purchase part or all of the equity interests in the VIEs from the Nominee Shareholders, in the case that the PRC laws and regulations allows, at any time for a purchase price subject to the lowest price permitted by PRC laws and regulations. Liandu WFOE or its designated representatives have sole discretion as to when to exercise such options, either in part or in full. The VIEs and their Nominee Shareholders have agreed that without Liandu WFOE’s prior written consent, their respective Nominee Shareholders cannot sell, transfer, assign or dispose of or create any encumbrance on any of the VIEs’ equity interests, assets, and business. Also, as agreed, the VIEs cannot declare any dividend or change the capitalization structure of the VIEs and cannot enter into any loan, guarantee or investment agreements. Furthermore, the Nominee Shareholders have agreed that any proceeds but not limited to the sales of the Nominee Shareholders’ equity interest in relevant VIEs should be gratuitously paid to Liandu WFOE or one or more person(s) at their discretion. The agreements will remain in force during the operation terms of the relevant VIEs and any periods that are renewable pursuant to the PRC laws, and will terminate automatically when Liandu WFOE and/or its designated entities fully exercise their options to purchase all the equities held by Nominee Shareholders in accordance with the Exclusive Call Option Agreements. In addition, Liandu WFOE has the right to unilaterally terminate these agreements after 30 days advance written notice, while the Nominee Shareholders and relevant VIEs have no right to unilaterally terminate these agreements. Proxy Agreements and Power of Attorney for Shareholders Pursuant to the proxy agreements and power of attorney, each equity holder of Lishui Mengxiang VIE appointed the Liandu WFOE as their attorney-in-fact Proxy Agreements and Power of Attorney for School’s Sponsors and Directors Pursuant to the proxy agreements and power of attorney, the School’s sponsors and appointed directors irrevocably and specially authorized and entrusted the Liandu WFOE to exercise all rights of the School’s sponsors and directors, as permitted under PRC law. The agreements shall remain effective during the operation term of Liandu Foreign Language School and any periods that are renewable pursuant to PRC laws, and will terminate automatically when Liandu WFOE and/or its designated entities fully exercise their options to purchase all the equities held by the Nominee Shareholders in accordance with the Exclusive Call Option Agreement. In addition, the Liandu WFOE has the right to unilaterally terminate these agreements after 30 days advance written notice, while the School and the School’s sponsors and appointed directors have no right to unilaterally terminate these agreements. Business Cooperation Agreement and Exclusive Technical Services and Business Consulting Agreement Pursuant to the Business Cooperation Agreement and Exclusive Technical Services and Business Consulting Agreement, Liandu WFOE has agreed to provide the VIEs with technical services, management support services, consulting services and intellectual property licenses required for the conducting of private education business activities, including but not limited to preparation, selection and/or recommendation of schools textbooks, recruitment of teachers and other staff, training support, admissions support, public relations maintenance, market research and development, management and marketing consulting and other related services. The VIEs shall pay to Liandu WFOE service fees determined by Liandu WFOE at its sole discretion. Liandu WFOE has the right to determine the level of service fees paid and therefore receives substantially all of the economic benefits of the consolidated affiliated Chinese entities in the form of service fees. Liandu WFOE, as appropriate, will exclusively own any intellectual property rights arising from the performance of these agreements. The aforementioned agreements will terminate automatically when Liandu WFOE and/or its designated entities fully exercise their options to purchase all the equities held by the Nominee Shareholders in accordance with the Exclusive Call Option Agreements. In addition, Liandu WFOE retains the exclusive right to terminate the agreements at any time by delivering a written notice 30 days in advance to the applicable consolidated affiliate Chinese entities. Equity Pledge Agreements Pursuant to the equity pledge agreements among Liandu WFOE, Lishui Mengxiang VIE and the Nominee Shareholders of Lishui Mengxiang VIE, the Nominee Shareholders shall pledge all of their equity interests in the VIEs to Liandu WFOE as collateral for all of their payments to direct, indirect and derivate losses and losses of predictable profits of the PRC subsidiaries (“Secured Debts”) and to secure their obligations under the above agreements. In the event of a breach by the VIEs or any of their Nominee Shareholders of their contractual obligations, Liandu WFOE has the right to deal with the equity interests pledged in the following ways: i) purchasing or designating entities at their discretion to purchase part or all of the equity interests in the VIEs from the Nominee Shareholders, subject to the lowest price permitted by PRC laws and regulations; ii) selling the equity interests pledged through auction or discount, and preferentially compensated from the sales price; iii) other means agreed between Liandu WFOE and the Nominee Shareholders, after giving written notice to the Nominee Shareholders. The equity pledge agreements will expire when the Nominee Shareholders have completed all their obligations under the above agreements or the Secured Debts are fully settled, or when Liandu WFOE unilaterally delivers a written notice 30 days in advance. Spousal Undertakings Pursuant to the Spousal Undertakings, each Nominee Shareholder, who is a natural person, and their spouses unconditionally and irrevocably agreed that the equity interests in the VIEs held by and registered in the name of their spouse will be disposed of pursuant to the equity pledge agreements, the exclusive call option agreements, the loan agreement and the proxy agreement and power of attorney. Each of their spouses agreed not to assert any rights over the equity interests in the VIEs held by their respective spouses. In addition, in the event that any spouse obtains any equity interests in the VIEs held by their spouse for any reason, they agreed to be bound by similar obligations and agreed to enter into similar contractual agreements. (d) Combined financial information of the VIEs The following combined financial information of the Group’s VIEs as of December 31, 2018, 2019 and 2020 and for the years ended December 31, 2019 and 2020 was included in the accompanying consolidated financial statements of the Group as follows: VIEs As of December 31, 2019 2020 RMB RMB Assets Current assets Cash and cash equivalents 24,637,411 9,611,773 Short-term investments 20,005,217 — Accounts receivable, net 1,251,480 — Inventories 1,169,405 55,607 Amounts due from related parties (Note 21 12,754,388 — Amounts due from inter-company entities 13,749,516 62,261,944 Prepayments and other current assets 436,192 1,485,798 Total current assets 74,003,609 73,415,122 Non-current Property and equipment, net 204,193,521 204,843,872 Land use rights 38,667,172 37,720,475 Intangible assets 16,667 11,667 Other non-current 60,724 — Total non-current 242,938,084 242,576,014 Total assets 316,941,693 315,991,136 Liabilities Current liabilities Short-term borrowings 83,600,000 39,695,606 Accounts payable 9,261,689 2,926,034 Amount due to inter-company entities — 8,884,600 Deferred revenue, current 17,729,391 18,169,451 Salaries and welfare payable 13,318,001 17,341,838 Amounts due to related parties (Note 21 719,400 719,400 Taxes payable 27,226 276,919 Accrued liabilities and other current liabilities 5,763,399 5,221,410 Total current liabilities 130,419,106 93,235,258 Deferred revenue, non-current 1,712,296 412,593 Total non-current 1,712,296 412,593 Total liabilities 132,131,402 93,647,851 For the year s 2018 2019 2020 RMB RMB RMB Net revenues 142,523,585 152,120,636 155,946,729 Net income 41,002,633 47,310,815 37,532,994 Net cash provided by operating activities 52,183,386 58,830,470 47,477,961 Net cash (used in)/provided by investing activities (2,636,644 ) (34,739,000 ) 19,424,757 Net cash used in financing activities ( 82,047,964 ) (1,961,532 ) (81,928,356 ) Net (decrease)/increase in cash and cash equivalents ( 32,501,222 ) 22,129,938 (15,025,638 ) In accordance with the aforementioned agreements, the Company has the power to direct the activities of the VIEs, and have the control of their assets. Therefore the Company considers that there is no other asset in the VIEs that can be used only to settle obligations of the respective VIE, except for the education facilities assets, registered capital and the PRC statutory reserves, as of December 31, 2019 and 2020. As the VIEs are incorporated as schools and limited liability company under the PRC Company Law, the creditors of the VIEs do not have recourse to the general credit of the Company.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 VIEs’ assets comprise both recognized and unrecognized revenue-producing assets. The recognized revenue-producing assets mainly include buildings, land use rights, computers and electronic devices. The unrecognized revenue-producing assets mainly consist of patents, trademarks and assembled workforce which are not recorded in the financial statements of the VIEs as they do not meet the recognition criteria set in ASC 350-30-25. There is no VIE where the Company has a variable interest but is not the primary beneficiary. (e) Risks associated with VIE arrangements Foreign investment in the education industry in PRC is extensively regulated and subject to various restrictions. Specifically, foreign investors are prohibited from investing in compulsory education, namely primary to middle school in the PRC. In addition, foreign investment in education institutions in the PRC must be in the form of cooperation between Chinese educational institutions and foreign educational institutions and the foreign portion of the total investment in a Sino-foreign education institute must be below 50%. The subsidiary in PRC is currently ineligible to apply for the required education licenses and permits in PRC for the operation of primary and middle schools. Although foreign investment in high schools is not prohibited, the subsidiary Liandu WFOE in PRC is still ineligible to independently or jointly invest and operate high schools. To comply with PRC laws and regulations, the Company has entered into a series of arrangements pursuant to which the wholly-owned subsidiary Liandu WFOE receives the economic benefits from the affiliated Chinese entities. If the contractual arrangements that establish the structure for operating the business in PRC are found to violate any PRC laws or regulations in the future or fail to obtain or maintain any of the required permits or approvals, the relevant PRC regulatory authorities, including the Ministry of Education of PRC, or the MOE, which regulates the education industry, would have broad discretion in dealing with such violations, including: • revoking the business and operating licenses of the affiliated Chinese entities; • discontinuing or restricting the operations of any related-party transactions among Liandu WFOE or affiliated Chinese entities; • imposing fines or other requirements with which the Company or Liandu WFOE or affiliated Chinese entities may not be able to comply; • requiring the Company to restructure the operations in such a way as to compel the Company to establish new entities, re-apply • imposing additional conditions or requirements with which the Company may not be able to comply; or • restricting the use of proceeds from the additional public offering or financing to finance the business and operations in PRC. Advised by the Company’s PRC legal counsel, the Company’s contractual arrangements with its consolidated VIEs are valid, binding and enforceable under the current laws and regulations of PRC. Based on such legal opinion and the management’s knowledge and experience, the Company believes that its contractual arrangements with its consolidated VIEs are in compliance with current PRC laws and legally enforceable. However,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foreign investments in PRC. However, since the PRC legal system is still evolving, the interpretations of many laws, regulations and rules are not always uniform and enforcement of these laws, regulations and rules involve uncertainties, which may limit remedies available to the Company. In addition, any litigation in PRC may be protracted and result in substantial costs and diversion of resources and management attention. Due to the uncertainties with respect to the Company’s PRC legal system, the PRC government authorities may ultimately take a view contrary to the above opinion of the Company’s PRC legal counsel.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came into effect from January 1, 2020. The new Foreign Investment Law of the PRC repealed simultaneously the Wholly Foreign-owned Enterprise Law of the PRC, Sino-foreign Equity Joint Venture Law of the PRC and Sino-foreign Cooperative Joint Ventures Law of the PRC. Therefore, the general regulations for companies’ set up and operation in the PRC including the foreign-invested companies shall comply with the Company Law of the PRC unless provided in the PRC Foreign Investment Laws. In December 2019, the Implementing Regulation of the Foreign Investment Law was promulgated by the State Council and comes into force as of January 1, 2020. The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ing with respect to its implementation and interpretation and it is also possible that the VIE entities will be deemed as foreign invested enterprises and be subject to restrictions in the future. Such restrictions may cause interruptions to the operations, products and services and may incur additional compliance cost, which may in turn materially and adversely affect the business, financial condition and results of operations. In accordance with the VIE arrangements, the Group has the power to direct the activities of the VIEs, and can have control of VIEs’ assets. Therefore, the Group considers that there are no other assets of the VIEs can be used only to settle their obligations, except for the education facilities assets, registered capital and the PRC statutory reserves, as of December 31, 2019 and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Summary of Changes in Deferred Revenue Balance (Detail) - CNY (¥)</t>
        </is>
      </c>
      <c r="B1" s="2" t="inlineStr">
        <is>
          <t>12 Months Ended</t>
        </is>
      </c>
    </row>
    <row r="2">
      <c r="B2" s="2" t="inlineStr">
        <is>
          <t>Dec. 31, 2020</t>
        </is>
      </c>
      <c r="C2" s="2" t="inlineStr">
        <is>
          <t>Dec. 31, 2019</t>
        </is>
      </c>
    </row>
    <row r="3">
      <c r="A3" s="3" t="inlineStr">
        <is>
          <t>Disaggregation of Revenue [Line Items]</t>
        </is>
      </c>
    </row>
    <row r="4">
      <c r="A4" s="4" t="inlineStr">
        <is>
          <t>Beginning balance</t>
        </is>
      </c>
      <c r="B4" s="6" t="n">
        <v>19441687</v>
      </c>
      <c r="C4" s="6" t="n">
        <v>18938039</v>
      </c>
    </row>
    <row r="5">
      <c r="A5" s="4" t="inlineStr">
        <is>
          <t>Cash receipt</t>
        </is>
      </c>
      <c r="B5" s="5" t="n">
        <v>153567247</v>
      </c>
      <c r="C5" s="5" t="n">
        <v>146710572</v>
      </c>
    </row>
    <row r="6">
      <c r="A6" s="4" t="inlineStr">
        <is>
          <t>Recognized as revenue</t>
        </is>
      </c>
      <c r="B6" s="5" t="n">
        <v>-154259910</v>
      </c>
      <c r="C6" s="5" t="n">
        <v>-146206924</v>
      </c>
    </row>
    <row r="7">
      <c r="A7" s="4" t="inlineStr">
        <is>
          <t>Ending balance</t>
        </is>
      </c>
      <c r="B7" s="5" t="n">
        <v>18749024</v>
      </c>
      <c r="C7" s="5" t="n">
        <v>19441687</v>
      </c>
    </row>
    <row r="8">
      <c r="A8" s="4" t="inlineStr">
        <is>
          <t>Tuition fees [Member]</t>
        </is>
      </c>
    </row>
    <row r="9">
      <c r="A9" s="3" t="inlineStr">
        <is>
          <t>Disaggregation of Revenue [Line Items]</t>
        </is>
      </c>
    </row>
    <row r="10">
      <c r="A10" s="4" t="inlineStr">
        <is>
          <t>Beginning balance</t>
        </is>
      </c>
      <c r="B10" s="5" t="n">
        <v>15824369</v>
      </c>
      <c r="C10" s="5" t="n">
        <v>14628087</v>
      </c>
    </row>
    <row r="11">
      <c r="A11" s="4" t="inlineStr">
        <is>
          <t>Cash receipt</t>
        </is>
      </c>
      <c r="B11" s="5" t="n">
        <v>124674045</v>
      </c>
      <c r="C11" s="5" t="n">
        <v>110953519</v>
      </c>
    </row>
    <row r="12">
      <c r="A12" s="4" t="inlineStr">
        <is>
          <t>Recognized as revenue</t>
        </is>
      </c>
      <c r="B12" s="5" t="n">
        <v>-125439005</v>
      </c>
      <c r="C12" s="5" t="n">
        <v>-109757237</v>
      </c>
    </row>
    <row r="13">
      <c r="A13" s="4" t="inlineStr">
        <is>
          <t>Ending balance</t>
        </is>
      </c>
      <c r="B13" s="5" t="n">
        <v>15059409</v>
      </c>
      <c r="C13" s="5" t="n">
        <v>15824369</v>
      </c>
    </row>
    <row r="14">
      <c r="A14" s="4" t="inlineStr">
        <is>
          <t>Meals [Member]</t>
        </is>
      </c>
    </row>
    <row r="15">
      <c r="A15" s="3" t="inlineStr">
        <is>
          <t>Disaggregation of Revenue [Line Items]</t>
        </is>
      </c>
    </row>
    <row r="16">
      <c r="A16" s="4" t="inlineStr">
        <is>
          <t>Beginning balance</t>
        </is>
      </c>
      <c r="B16" s="5" t="n">
        <v>2544550</v>
      </c>
      <c r="C16" s="5" t="n">
        <v>2468208</v>
      </c>
    </row>
    <row r="17">
      <c r="A17" s="4" t="inlineStr">
        <is>
          <t>Cash receipt</t>
        </is>
      </c>
      <c r="B17" s="5" t="n">
        <v>19215312</v>
      </c>
      <c r="C17" s="5" t="n">
        <v>24770535</v>
      </c>
    </row>
    <row r="18">
      <c r="A18" s="4" t="inlineStr">
        <is>
          <t>Recognized as revenue</t>
        </is>
      </c>
      <c r="B18" s="5" t="n">
        <v>-19172979</v>
      </c>
      <c r="C18" s="5" t="n">
        <v>-24694193</v>
      </c>
    </row>
    <row r="19">
      <c r="A19" s="4" t="inlineStr">
        <is>
          <t>Ending balance</t>
        </is>
      </c>
      <c r="B19" s="5" t="n">
        <v>2586883</v>
      </c>
      <c r="C19" s="5" t="n">
        <v>2544550</v>
      </c>
    </row>
    <row r="20">
      <c r="A20" s="4" t="inlineStr">
        <is>
          <t>Accommodation [Member]</t>
        </is>
      </c>
    </row>
    <row r="21">
      <c r="A21" s="3" t="inlineStr">
        <is>
          <t>Disaggregation of Revenue [Line Items]</t>
        </is>
      </c>
    </row>
    <row r="22">
      <c r="A22" s="4" t="inlineStr">
        <is>
          <t>Beginning balance</t>
        </is>
      </c>
      <c r="B22" s="5" t="n">
        <v>1052768</v>
      </c>
      <c r="C22" s="5" t="n">
        <v>841744</v>
      </c>
    </row>
    <row r="23">
      <c r="A23" s="4" t="inlineStr">
        <is>
          <t>Cash receipt</t>
        </is>
      </c>
      <c r="B23" s="5" t="n">
        <v>8382762</v>
      </c>
      <c r="C23" s="5" t="n">
        <v>9395089</v>
      </c>
    </row>
    <row r="24">
      <c r="A24" s="4" t="inlineStr">
        <is>
          <t>Recognized as revenue</t>
        </is>
      </c>
      <c r="B24" s="5" t="n">
        <v>-8342798</v>
      </c>
      <c r="C24" s="5" t="n">
        <v>-9184065</v>
      </c>
    </row>
    <row r="25">
      <c r="A25" s="4" t="inlineStr">
        <is>
          <t>Ending balance</t>
        </is>
      </c>
      <c r="B25" s="5" t="n">
        <v>1092732</v>
      </c>
      <c r="C25" s="5" t="n">
        <v>1052768</v>
      </c>
    </row>
    <row r="26">
      <c r="A26" s="4" t="inlineStr">
        <is>
          <t>Others [Member]</t>
        </is>
      </c>
    </row>
    <row r="27">
      <c r="A27" s="3" t="inlineStr">
        <is>
          <t>Disaggregation of Revenue [Line Items]</t>
        </is>
      </c>
    </row>
    <row r="28">
      <c r="A28" s="4" t="inlineStr">
        <is>
          <t>Beginning balance</t>
        </is>
      </c>
      <c r="B28" s="5" t="n">
        <v>20000</v>
      </c>
      <c r="C28" s="5" t="n">
        <v>1000000</v>
      </c>
    </row>
    <row r="29">
      <c r="A29" s="4" t="inlineStr">
        <is>
          <t>Cash receipt</t>
        </is>
      </c>
      <c r="B29" s="5" t="n">
        <v>1295128</v>
      </c>
      <c r="C29" s="5" t="n">
        <v>1591429</v>
      </c>
    </row>
    <row r="30">
      <c r="A30" s="4" t="inlineStr">
        <is>
          <t>Recognized as revenue</t>
        </is>
      </c>
      <c r="B30" s="5" t="n">
        <v>-1305128</v>
      </c>
      <c r="C30" s="5" t="n">
        <v>-2571429</v>
      </c>
    </row>
    <row r="31">
      <c r="A31" s="4" t="inlineStr">
        <is>
          <t>Ending balance</t>
        </is>
      </c>
      <c r="B31" s="6" t="n">
        <v>10000</v>
      </c>
      <c r="C31" s="6" t="n">
        <v>2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Revenue - Additional Information (Detail)</t>
        </is>
      </c>
      <c r="B1" s="2" t="inlineStr">
        <is>
          <t>Dec. 31, 2020CNY (¥)</t>
        </is>
      </c>
      <c r="C1" s="2" t="inlineStr">
        <is>
          <t>Dec. 31, 2020USD ($)</t>
        </is>
      </c>
      <c r="D1" s="2" t="inlineStr">
        <is>
          <t>Dec. 31, 2019CNY (¥)</t>
        </is>
      </c>
      <c r="E1" s="2" t="inlineStr">
        <is>
          <t>Dec. 31, 2018CNY (¥)</t>
        </is>
      </c>
    </row>
    <row r="2">
      <c r="A2" s="3" t="inlineStr">
        <is>
          <t>Revenue From Contract With Customer [Line Items]</t>
        </is>
      </c>
    </row>
    <row r="3">
      <c r="A3" s="4" t="inlineStr">
        <is>
          <t>Accounts receivable, net</t>
        </is>
      </c>
      <c r="B3" s="4" t="inlineStr">
        <is>
          <t xml:space="preserve"> </t>
        </is>
      </c>
      <c r="D3" s="6" t="n">
        <v>1251480</v>
      </c>
    </row>
    <row r="4">
      <c r="A4" s="4" t="inlineStr">
        <is>
          <t>Contract with customers liability</t>
        </is>
      </c>
      <c r="B4" s="5" t="n">
        <v>18749024</v>
      </c>
      <c r="D4" s="5" t="n">
        <v>19441687</v>
      </c>
      <c r="E4" s="6" t="n">
        <v>18938039</v>
      </c>
    </row>
    <row r="5">
      <c r="A5" s="4" t="inlineStr">
        <is>
          <t>Contract with customers liability current</t>
        </is>
      </c>
      <c r="B5" s="5" t="n">
        <v>18336431</v>
      </c>
      <c r="C5" s="7" t="n">
        <v>2810181</v>
      </c>
      <c r="D5" s="5" t="n">
        <v>17729391</v>
      </c>
    </row>
    <row r="6">
      <c r="A6" s="4" t="inlineStr">
        <is>
          <t>Contract with customers liability non current</t>
        </is>
      </c>
      <c r="B6" s="5" t="n">
        <v>412593</v>
      </c>
      <c r="C6" s="7" t="n">
        <v>63233</v>
      </c>
      <c r="D6" s="6" t="n">
        <v>1712296</v>
      </c>
    </row>
    <row r="7">
      <c r="A7" s="4" t="inlineStr">
        <is>
          <t>Performance obligation to be recognised in the future</t>
        </is>
      </c>
      <c r="B7" s="5" t="n">
        <v>18749024</v>
      </c>
    </row>
    <row r="8">
      <c r="A8" s="4" t="inlineStr">
        <is>
          <t>2021 [Member]</t>
        </is>
      </c>
    </row>
    <row r="9">
      <c r="A9" s="3" t="inlineStr">
        <is>
          <t>Revenue From Contract With Customer [Line Items]</t>
        </is>
      </c>
    </row>
    <row r="10">
      <c r="A10" s="4" t="inlineStr">
        <is>
          <t>Performance obligation to be recognised in the future</t>
        </is>
      </c>
      <c r="B10" s="5" t="n">
        <v>18336431</v>
      </c>
    </row>
    <row r="11">
      <c r="A11" s="4" t="inlineStr">
        <is>
          <t>2022 [Member]</t>
        </is>
      </c>
    </row>
    <row r="12">
      <c r="A12" s="3" t="inlineStr">
        <is>
          <t>Revenue From Contract With Customer [Line Items]</t>
        </is>
      </c>
    </row>
    <row r="13">
      <c r="A13" s="4" t="inlineStr">
        <is>
          <t>Performance obligation to be recognised in the future</t>
        </is>
      </c>
      <c r="B13" s="6" t="n">
        <v>4125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s - Additional Information (Detail) - CNY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Discretionary Contribution Amount</t>
        </is>
      </c>
      <c r="B4" s="6" t="n">
        <v>15214915</v>
      </c>
      <c r="C4" s="6" t="n">
        <v>13623060</v>
      </c>
      <c r="D4" s="6" t="n">
        <v>138750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4" customWidth="1" min="2" max="2"/>
    <col width="21" customWidth="1" min="3" max="3"/>
    <col width="21" customWidth="1" min="4" max="4"/>
    <col width="21" customWidth="1" min="5" max="5"/>
    <col width="21" customWidth="1" min="6" max="6"/>
  </cols>
  <sheetData>
    <row r="1">
      <c r="A1" s="1" t="inlineStr">
        <is>
          <t>Income taxes - Additional Information (Detail)</t>
        </is>
      </c>
      <c r="B1" s="2" t="inlineStr">
        <is>
          <t>Mar. 16, 2007</t>
        </is>
      </c>
      <c r="C1" s="2" t="inlineStr">
        <is>
          <t>Dec. 31, 2020CNY (¥)</t>
        </is>
      </c>
      <c r="D1" s="2" t="inlineStr">
        <is>
          <t>Dec. 31, 2020USD ($)</t>
        </is>
      </c>
      <c r="E1" s="2" t="inlineStr">
        <is>
          <t>Dec. 31, 2019CNY (¥)</t>
        </is>
      </c>
      <c r="F1" s="2" t="inlineStr">
        <is>
          <t>Dec. 31, 2018CNY (¥)</t>
        </is>
      </c>
    </row>
    <row r="2">
      <c r="A2" s="3" t="inlineStr">
        <is>
          <t>Tax Credit Carryforward [Line Items]</t>
        </is>
      </c>
    </row>
    <row r="3">
      <c r="A3" s="4" t="inlineStr">
        <is>
          <t>Statutory Income Tax Rate</t>
        </is>
      </c>
      <c r="C3" s="4" t="inlineStr">
        <is>
          <t>25.00%</t>
        </is>
      </c>
      <c r="D3" s="4" t="inlineStr">
        <is>
          <t>25.00%</t>
        </is>
      </c>
      <c r="E3" s="4" t="inlineStr">
        <is>
          <t>25.00%</t>
        </is>
      </c>
      <c r="F3" s="4" t="inlineStr">
        <is>
          <t>25.00%</t>
        </is>
      </c>
    </row>
    <row r="4">
      <c r="A4" s="4" t="inlineStr">
        <is>
          <t>Withholding Income Tax Rate</t>
        </is>
      </c>
      <c r="C4" s="4" t="inlineStr">
        <is>
          <t>10.00%</t>
        </is>
      </c>
      <c r="D4" s="4" t="inlineStr">
        <is>
          <t>10.00%</t>
        </is>
      </c>
    </row>
    <row r="5">
      <c r="A5" s="4" t="inlineStr">
        <is>
          <t>Income tax expense</t>
        </is>
      </c>
      <c r="C5" s="6" t="n">
        <v>0</v>
      </c>
      <c r="D5" s="7" t="n">
        <v>0</v>
      </c>
      <c r="E5" s="6" t="n">
        <v>0</v>
      </c>
      <c r="F5" s="6" t="n">
        <v>0</v>
      </c>
    </row>
    <row r="6">
      <c r="A6" s="4" t="inlineStr">
        <is>
          <t>Deferred Tax Assets Gross</t>
        </is>
      </c>
      <c r="C6" s="6" t="n">
        <v>0</v>
      </c>
      <c r="E6" s="6" t="n">
        <v>0</v>
      </c>
    </row>
    <row r="7">
      <c r="A7" s="4" t="inlineStr">
        <is>
          <t>Minimum [Member]</t>
        </is>
      </c>
    </row>
    <row r="8">
      <c r="A8" s="3" t="inlineStr">
        <is>
          <t>Tax Credit Carryforward [Line Items]</t>
        </is>
      </c>
    </row>
    <row r="9">
      <c r="A9" s="4" t="inlineStr">
        <is>
          <t>Ownership Percentage</t>
        </is>
      </c>
      <c r="C9" s="4" t="inlineStr">
        <is>
          <t>50.00%</t>
        </is>
      </c>
    </row>
    <row r="10">
      <c r="A10" s="4" t="inlineStr">
        <is>
          <t>Inland Revenue, Hong Kong [Member]</t>
        </is>
      </c>
    </row>
    <row r="11">
      <c r="A11" s="3" t="inlineStr">
        <is>
          <t>Tax Credit Carryforward [Line Items]</t>
        </is>
      </c>
    </row>
    <row r="12">
      <c r="A12" s="4" t="inlineStr">
        <is>
          <t>Statutory Income Tax Rate</t>
        </is>
      </c>
      <c r="C12" s="4" t="inlineStr">
        <is>
          <t>16.50%</t>
        </is>
      </c>
      <c r="D12" s="4" t="inlineStr">
        <is>
          <t>16.50%</t>
        </is>
      </c>
      <c r="E12" s="4" t="inlineStr">
        <is>
          <t>16.50%</t>
        </is>
      </c>
    </row>
    <row r="13">
      <c r="A13" s="4" t="inlineStr">
        <is>
          <t>Withholding Income Tax Rate</t>
        </is>
      </c>
      <c r="C13" s="4" t="inlineStr">
        <is>
          <t>5.00%</t>
        </is>
      </c>
      <c r="D13" s="4" t="inlineStr">
        <is>
          <t>5.00%</t>
        </is>
      </c>
    </row>
    <row r="14">
      <c r="A14" s="4" t="inlineStr">
        <is>
          <t>Inland Revenue, Hong Kong [Member] | Minimum [Member]</t>
        </is>
      </c>
    </row>
    <row r="15">
      <c r="A15" s="3" t="inlineStr">
        <is>
          <t>Tax Credit Carryforward [Line Items]</t>
        </is>
      </c>
    </row>
    <row r="16">
      <c r="A16" s="4" t="inlineStr">
        <is>
          <t>Ownership Percentage</t>
        </is>
      </c>
      <c r="C16" s="4" t="inlineStr">
        <is>
          <t>25.00%</t>
        </is>
      </c>
    </row>
    <row r="17">
      <c r="A17" s="4" t="inlineStr">
        <is>
          <t>State Administration of Taxation, China [Member]</t>
        </is>
      </c>
    </row>
    <row r="18">
      <c r="A18" s="3" t="inlineStr">
        <is>
          <t>Tax Credit Carryforward [Line Items]</t>
        </is>
      </c>
    </row>
    <row r="19">
      <c r="A19" s="4" t="inlineStr">
        <is>
          <t>Statutory Income Tax Rate</t>
        </is>
      </c>
      <c r="B19" s="4" t="inlineStr">
        <is>
          <t>2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Reconciliation of Effective Income Tax Rate (Detail)</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PRC Statutory income tax rates</t>
        </is>
      </c>
      <c r="B4" s="4" t="inlineStr">
        <is>
          <t>25.00%</t>
        </is>
      </c>
      <c r="C4" s="4" t="inlineStr">
        <is>
          <t>25.00%</t>
        </is>
      </c>
      <c r="D4" s="4" t="inlineStr">
        <is>
          <t>25.00%</t>
        </is>
      </c>
    </row>
    <row r="5">
      <c r="A5" s="4" t="inlineStr">
        <is>
          <t>Permanent book—tax difference</t>
        </is>
      </c>
      <c r="D5" s="4" t="inlineStr">
        <is>
          <t>12.00%</t>
        </is>
      </c>
    </row>
    <row r="6">
      <c r="A6" s="4" t="inlineStr">
        <is>
          <t>Difference in EIT rates</t>
        </is>
      </c>
      <c r="B6" s="4" t="inlineStr">
        <is>
          <t>(25.00%)</t>
        </is>
      </c>
      <c r="C6" s="4" t="inlineStr">
        <is>
          <t>(25.00%)</t>
        </is>
      </c>
      <c r="D6" s="4" t="inlineStr">
        <is>
          <t>(37.00%)</t>
        </is>
      </c>
    </row>
    <row r="7">
      <c r="A7" s="4" t="inlineStr">
        <is>
          <t>Total</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Components of Income Tax Expense (Detail) - CNY (¥)</t>
        </is>
      </c>
      <c r="B1" s="2" t="inlineStr">
        <is>
          <t>12 Months Ended</t>
        </is>
      </c>
    </row>
    <row r="2">
      <c r="B2" s="2" t="inlineStr">
        <is>
          <t>Dec. 31, 2020</t>
        </is>
      </c>
      <c r="C2" s="2" t="inlineStr">
        <is>
          <t>Dec. 31, 2019</t>
        </is>
      </c>
      <c r="D2" s="2" t="inlineStr">
        <is>
          <t>Dec. 31, 2018</t>
        </is>
      </c>
    </row>
    <row r="3">
      <c r="A3" s="3" t="inlineStr">
        <is>
          <t>Current Income Tax Expense (Benefit), Continuing Operations [Abstract]</t>
        </is>
      </c>
    </row>
    <row r="4">
      <c r="A4" s="4" t="inlineStr">
        <is>
          <t>Domestic</t>
        </is>
      </c>
      <c r="B4" s="6" t="n">
        <v>37252021</v>
      </c>
      <c r="C4" s="6" t="n">
        <v>47236997</v>
      </c>
      <c r="D4" s="6" t="n">
        <v>27412441</v>
      </c>
    </row>
    <row r="5">
      <c r="A5" s="4" t="inlineStr">
        <is>
          <t>Foreign</t>
        </is>
      </c>
      <c r="B5" s="5" t="n">
        <v>-3666937</v>
      </c>
    </row>
    <row r="6">
      <c r="A6" s="4" t="inlineStr">
        <is>
          <t>Total</t>
        </is>
      </c>
      <c r="B6" s="6" t="n">
        <v>33585084</v>
      </c>
      <c r="C6" s="6" t="n">
        <v>47236997</v>
      </c>
      <c r="D6" s="6" t="n">
        <v>274124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Basic and diluted net income per share - Summary of Basic Income Per Share and Diluted Income Per Share (Detail)</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income</t>
        </is>
      </c>
      <c r="B4" s="6" t="n">
        <v>33585084</v>
      </c>
      <c r="C4" s="7" t="n">
        <v>5147140</v>
      </c>
      <c r="D4" s="6" t="n">
        <v>47236997</v>
      </c>
      <c r="E4" s="6" t="n">
        <v>27412441</v>
      </c>
    </row>
    <row r="5">
      <c r="A5" s="4" t="inlineStr">
        <is>
          <t>Net income attributable to ordinary shareholders - basic and diluted</t>
        </is>
      </c>
      <c r="B5" s="6" t="n">
        <v>33585084</v>
      </c>
      <c r="C5" s="7" t="n">
        <v>5147140</v>
      </c>
      <c r="D5" s="6" t="n">
        <v>47236997</v>
      </c>
      <c r="E5" s="6" t="n">
        <v>27412441</v>
      </c>
    </row>
    <row r="6">
      <c r="A6" s="3" t="inlineStr">
        <is>
          <t>Denominator:</t>
        </is>
      </c>
    </row>
    <row r="7">
      <c r="A7" s="4" t="inlineStr">
        <is>
          <t>Denominator for basic and diluted income per share - weighted-average ordinary shares outstanding (Note 12) Basic and diluted</t>
        </is>
      </c>
      <c r="B7" s="5" t="n">
        <v>54166750</v>
      </c>
      <c r="C7" s="5" t="n">
        <v>54166750</v>
      </c>
      <c r="D7" s="5" t="n">
        <v>50000000</v>
      </c>
      <c r="E7" s="5" t="n">
        <v>50000000</v>
      </c>
    </row>
    <row r="8">
      <c r="A8" s="4" t="inlineStr">
        <is>
          <t>Basic and diluted income per share | (per share)</t>
        </is>
      </c>
      <c r="B8" s="8" t="n">
        <v>0.62</v>
      </c>
      <c r="C8" s="9" t="n">
        <v>0.1</v>
      </c>
      <c r="D8" s="8" t="n">
        <v>0.9399999999999999</v>
      </c>
      <c r="E8" s="8" t="n">
        <v>0.55</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Leases - Additional Information (Detail) - CNY (¥)</t>
        </is>
      </c>
      <c r="B1" s="2" t="inlineStr">
        <is>
          <t>1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Leases [Line Items]</t>
        </is>
      </c>
    </row>
    <row r="4">
      <c r="A4" s="4" t="inlineStr">
        <is>
          <t>Operating Lease, Lease Income</t>
        </is>
      </c>
      <c r="C4" s="6" t="n">
        <v>1773333</v>
      </c>
      <c r="D4" s="6" t="n">
        <v>3325714</v>
      </c>
      <c r="E4" s="6" t="n">
        <v>4545334</v>
      </c>
    </row>
    <row r="5">
      <c r="A5" s="4" t="inlineStr">
        <is>
          <t>Third parties [Member]</t>
        </is>
      </c>
    </row>
    <row r="6">
      <c r="A6" s="3" t="inlineStr">
        <is>
          <t>Leases [Line Items]</t>
        </is>
      </c>
    </row>
    <row r="7">
      <c r="A7" s="4" t="inlineStr">
        <is>
          <t>Operating Lease, Lease Income</t>
        </is>
      </c>
      <c r="C7" s="5" t="n">
        <v>104761</v>
      </c>
      <c r="D7" s="5" t="n">
        <v>952381</v>
      </c>
      <c r="E7" s="5" t="n">
        <v>2857143</v>
      </c>
    </row>
    <row r="8">
      <c r="A8" s="4" t="inlineStr">
        <is>
          <t>Affiliated Entity [Member]</t>
        </is>
      </c>
    </row>
    <row r="9">
      <c r="A9" s="3" t="inlineStr">
        <is>
          <t>Leases [Line Items]</t>
        </is>
      </c>
    </row>
    <row r="10">
      <c r="A10" s="4" t="inlineStr">
        <is>
          <t>Operating Lease, Lease Income</t>
        </is>
      </c>
      <c r="C10" s="5" t="n">
        <v>1668572</v>
      </c>
      <c r="D10" s="5" t="n">
        <v>2373333</v>
      </c>
      <c r="E10" s="5" t="n">
        <v>1688191</v>
      </c>
    </row>
    <row r="11">
      <c r="A11" s="4" t="inlineStr">
        <is>
          <t>Yuanmeng [Member]</t>
        </is>
      </c>
    </row>
    <row r="12">
      <c r="A12" s="3" t="inlineStr">
        <is>
          <t>Leases [Line Items]</t>
        </is>
      </c>
    </row>
    <row r="13">
      <c r="A13" s="4" t="inlineStr">
        <is>
          <t>Operating Lease, Lease Income</t>
        </is>
      </c>
      <c r="C13" s="5" t="n">
        <v>914287</v>
      </c>
      <c r="D13" s="5" t="n">
        <v>1619048</v>
      </c>
      <c r="E13" s="6" t="n">
        <v>1619048</v>
      </c>
    </row>
    <row r="14">
      <c r="A14" s="4" t="inlineStr">
        <is>
          <t>Lianwai Kindergarten [Member]</t>
        </is>
      </c>
    </row>
    <row r="15">
      <c r="A15" s="3" t="inlineStr">
        <is>
          <t>Leases [Line Items]</t>
        </is>
      </c>
    </row>
    <row r="16">
      <c r="A16" s="4" t="inlineStr">
        <is>
          <t>Operating Lease, Lease Income</t>
        </is>
      </c>
      <c r="B16" s="6" t="n">
        <v>69143</v>
      </c>
      <c r="C16" s="6" t="n">
        <v>754285</v>
      </c>
      <c r="D16" s="6" t="n">
        <v>754285</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Minimum Lease Payments Receivables (Detail) - CNY (¥)</t>
        </is>
      </c>
      <c r="B1" s="2" t="inlineStr">
        <is>
          <t>Dec. 31, 2020</t>
        </is>
      </c>
      <c r="C1" s="2" t="inlineStr">
        <is>
          <t>Dec. 31, 2019</t>
        </is>
      </c>
    </row>
    <row r="2">
      <c r="A2" s="3" t="inlineStr">
        <is>
          <t>Operating Leases, Future Minimum Payments Receivable [Abstract]</t>
        </is>
      </c>
    </row>
    <row r="3">
      <c r="A3" s="4" t="inlineStr">
        <is>
          <t>Within one year</t>
        </is>
      </c>
      <c r="B3" s="6" t="n">
        <v>1020952</v>
      </c>
      <c r="C3" s="6" t="n">
        <v>2373333</v>
      </c>
    </row>
    <row r="4">
      <c r="A4" s="4" t="inlineStr">
        <is>
          <t>One to two years</t>
        </is>
      </c>
      <c r="B4" s="5" t="n">
        <v>132885</v>
      </c>
      <c r="C4" s="5" t="n">
        <v>2238413</v>
      </c>
    </row>
    <row r="5">
      <c r="A5" s="4" t="inlineStr">
        <is>
          <t>Two to three years</t>
        </is>
      </c>
      <c r="B5" s="5" t="n">
        <v>9524</v>
      </c>
    </row>
    <row r="6">
      <c r="A6" s="4" t="inlineStr">
        <is>
          <t>Total</t>
        </is>
      </c>
      <c r="B6" s="6" t="n">
        <v>1163361</v>
      </c>
      <c r="C6" s="6" t="n">
        <v>46117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Nov. 28, 2018Segments</t>
        </is>
      </c>
    </row>
    <row r="2">
      <c r="A2" s="3" t="inlineStr">
        <is>
          <t>Segment Reporting [Abstract]</t>
        </is>
      </c>
    </row>
    <row r="3">
      <c r="A3" s="4" t="inlineStr">
        <is>
          <t>Number of Reportable Segments</t>
        </is>
      </c>
      <c r="B3"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0</t>
        </is>
      </c>
    </row>
    <row r="3">
      <c r="A3" s="3" t="inlineStr">
        <is>
          <t>Accounting Policies [Abstract]</t>
        </is>
      </c>
    </row>
    <row r="4">
      <c r="A4" s="4" t="inlineStr">
        <is>
          <t>Principal Accounting Policies</t>
        </is>
      </c>
      <c r="B4" s="4" t="inlineStr">
        <is>
          <t xml:space="preserve"> 2. Principal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further below. (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the consolidation of VIEs, depreciation of buildings and impairment assessments of long-lived assets reflect more significant estimates used in the preparation of its consolidated financial statements. Management makes the estimates based on historical experience and on various other assumptions as discussed elsewhere in the consolidated financial statements that are believed to be reasonable, the results of which form the basis for making estimates about the carrying values of assets and liabilities. Actual results could materially differ from these estimates. (c) Consolidation The Group’s consolidated financial statements include the financial statements of the Company, its subsidiaries and its VIEs for which the Company or its subsidiaries are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s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Liandu WFOE holds all the variable interests of the VIEs, and has been determined to be the primary beneficiary of the VIEs. (d)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re-measured The financial statements of the Group are translated from the functional currency to the reporting currency, RMB. Assets and liabilities of the Company and its subsidiaries incorporated outside of PRC are translated into RMB at fiscal year-end (e)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 = RMB 6.5250 on December 31, 2020, representing the noon buying rate in The City of New York for cable transfers of RMB as certified for customs purposes by the Federal Reserve Board. No representation is made that the RMB amounts could have been, or could be, converted into US$ at that rate on December 31, 2020, or at any other rate. (f)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The Group’s financial instruments consist principally of cash and cash equivalents, short-term investments, accounts receivable, accounts payable, and other liabilities. As of December 31, 2019 and 2020, the carrying values of cash and cash equivalents, accounts receivable, accounts payable, short-term borrowings and other liabilities approximated their fair values reported in the consolidated balance sheets due to the short term maturities of these instruments. On a recurring basis, the Group measures its short-term investments at fair value. The following table sets forth the Group’s assets and liabilities that are measured at fair value on a recurring basis and are categorized using the fair value hierarchy: Level 1 Level 2 Level 3 Balance at fair value As of December 31, 2019 Assets Short-term investments—wealth management products — 20,005,217 — 20,005,217 Level 1 Level 2 Level 3 Balance at fair value As of December 31, 2020 Assets Short-term investments—wealth management products — — — — (g) Cash and cash equivalents Cash and cash equivalents include cash in bank placed with banks or other financial institutions, which have original maturities of three months or less at the time of purchase and are readily convertible to known amounts of cash. (h) Short-term investments Short-term investments include investments in wealth management products issued by certain banks with maturities between three months and one year. The wealth management products are unsecured with variable interest rates. In accordance with ASC 825, for investments in financial instruments with a variable interest rate referenced to performance of underlying assets, the Group elected to use the fair value method at the date of initial recognition and carried these investments at fair value. Changes in the fair value are reflected in the consolidated statements of operations and comprehensive income as change in fair value of short-term investments. Fair value is estimated based on quoted prices of similar products provided by banks at the end of each period. The Group classifies the valuation techniques that use these inputs as Level 2 of fair value measurements. (i) Accounts receivable, net Accounts receivable primarily consists of receivables from cooperation partners for campus events and receivables for learning materials from students. Accounts receivable are presented net of any allowance for doubtful accounts. The Group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n additional allowance may be required. The Company maintains an allowance for doubtful accounts which reflects its best estimate of amounts that potentially will not be collected. The Company determines the allowance for doubtful accounts on a specific identification basis by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j) Inventories Inventories are stated at the lower of cost or net realized value. Cost is determined using the weighted average method. As of each reporting date, the Group evaluates the net realizable value based on assumptions about future customer demand and market conditions. The evaluation may take into consideration inventory aging, expected demand, anticipated sales price, and other factors. Adjustments are recorded to write down the carrying amount of any obsolete and excess inventory to its estimated net realizable value. As of December 31, 2019, inventories mainly included uniforms and food of RMB 1.01 million and RMB 0.06 million, respectively. As of December 31, 2020, inventories mainly included uniforms and food of RMB 1.44 million and RMB 0.06 million, respectively. There was no write-down of inventories for the years (k) Property and equipment, net Property and equipment are stated at historical cost less accumulated depreciation and impairment income, if any. Depreciation is calculated using the straight-line method over their estimated useful lives. The estimated useful lives are as follows: Buildings 10 years to 50 years Motor vehicles 5 years Electronic devices and other general equipment 2 years to 5 years Expenditures for maintenance and repairs are expensed as incurred. The gain or income on the disposal of property and equipment is the difference between the net sales proceeds and the carrying amount of the relevant assets and is recognized in the consolidated statements of comprehensive income. (l) Land use rights, net Land use rights are recorded at cost less accumulated amortization. Amortization is provided over the term of the land use rights agreement on a straight-line basis over the term of the agreement, which is 50 years. (m) Impairment of long-lived assets For other long-lived assets including property and equipment, other non-current The Group did not recognize any impairment loss for the years ended December 31, 2018, 2019 and 2020. (n) Deferred revenue Cash proceeds received from customers are initially recorded as deferred revenue and are recognized as revenues when revenue recognition criteria are met. (o)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mainly offers primary and middle school education services to students from grade 1 to grade 9. During the stay in school, the students are offered meals (including breakfast, lunch, dinner and snacks) and accommodation. Both the meal fees and accommodation fees are collected in advance prior to the beginning of each semester. The School provides school uniforms to the students with payment also made prior to the beginning of each semester. The School asks students to purchase certain designated additional learning materials, such as after-class reading books related to the courses provided. Students may choose to either purchase from bookstores by themselves or order from the School. The payments for learning materials are collected at the end of each semester. The Group also offered kindergarten care services during the track period before its disposal of Lianwai Kindergarten in November 2018. Tuition, meal and accommodation service income Tuition, meal and accommodation service income are generally received in advance prior to the beginning of each semester of a school year, and are initially recorded as deferred revenue. Tuition, meal and accommodation service income are recognized over time during the service period of each semester. Amounts which will be earned within one year are reflected as a current liability, and those which will be earned beyond one year are reflected as a non-current The Group recognizes service income on a gross basis, as the Group is responsible for fulfilling the promise to provide the education, meal and accommodation services to students. Financing component included in tuition fees Some contracts contain a financing component because payment by the customer occurs significantly before performance of the obligation. The Group takes the practical expedient and will not adjust the impact of a financing component for deferred revenue which will be earned within one year. The Group does not adjust the impact of a financing component for deferred revenue which will be earned beyond one year as the portion of financing component is immaterial. Sale of uniforms and learning materials The School sells uniform and learning materials to students. Revenue from uniform and learning materials are recognized at a point in time when control of the uniforms and learning materials have been transferred and accepted by the students. The Group recognizes revenue from sale of uniform and learning materials on a gross basis, as the Group controls the goods before they are transferred to the students. The Group is responsible for the design of uniforms and has inventory risk for the uniforms and learning materials. (p) Leases The Group assesses at contract inception whether a contract is, or contains, a lease. A contract is, or contains, a lease if the contract conveys the right to control the use of an identified asset for a period of time in exchange for consideration. Group as a lessor When the Group acts as a lessor, it classifies at lease inception (or when there is a lease modification) each of its leases as either an operating lease or a finance lease. Leases in which the Group does not transfer substantially all the risks and rewards incidental to ownership of an asset are classified as operating leases. Rental income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q) Cost of revenues Cost of revenues consist of expenditures incurred in the generation of the Group’s revenue, includes but not limited to the salary and welfare for teachers, food costs, uniform and learning materials cost, utilities charges and depreciations. (r) General and administrative expenses General and administrative expenses consist primarily of salary and welfare for general and administrative personnel, general office expenses and professional service fees. (s)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For the years ended December 31, 2018, 2019 RMB 7,227,318, RMB 5,857,993 and RM B 9,860,106 from the local PRC government authorities, respectively. (t)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u)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did not recognize any significant interest and penalties associated with uncertain tax positions for the years ended December 31, 2018, 2019 and 2020. As of December 31, 2019 and 2020, the Group did not have any significant unrecognized uncertain tax positions. (v) Statutory reserves As stipulated by the relevant PRC laws and regulations applicable to the Group’s entities in the PRC, the Group is required to make appropriations from net income as determined in accordance with the PRC GAAP to non-distributable after-tax In the private school sector, the Implementing Regulations for the Law of the People’s Republic of China on the Promotion of Privately-run Schools require that after-tax December 31, 2018, 2019 RMB 12,725,098, RMB (w)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x) Dividends Dividends are recognized when declared. No dividends were declared for the years ended December 31, 2018, 2019 and 2020, respectively. The Group does not have any present plan to pay any dividends on ordinary shares in the foreseeable future. The Group currently intends to retain the available funds and any future earnings to operate and expand its business. (y) Earnings per share Basic income per share is computed by dividing net income attributable to holders of ordinary shares by the weighted average number of ordinary shares outstanding during the year. Diluted income per share is calculated by dividing net income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income per share if their effects would be anti-dilutive. (z) Comprehensive income Comprehensive income is defined as the change in shareholders’ equity of the Company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income of the Group includes the foreign currency translation adjustments. (aa)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Before the disposal of Lianwai Kindergarten on November 28, 2018, the Company had two reportable segments, the kindergarten care service provided by Lianwai Kindergarten and the primary and middle school education business from grade 1 to grade 9 provided by Liandu Foreign Language School VIE. Accordingly, the financial statements for the year ended December 31, 2018 include segment information which reflects the current composition of the reportable segments in accordance with ASC Topic 280, Segment Reporting For the year ended December 31, 2019, the Company had one reportable segment for the primary and middle school education business from grade 1 to grade 9, provided by Liandu Foreign Language School VI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The Group does not have any other geography besides the PRC that has above 10% of revenues or long-lived assets. Hence, the Group has only one operating segment and one reportable segment. (ab) Recently issued accounting pronouncements In February 2016, the FASB issued ASU No. 2016-02, “Leases (Topic 842)” (“ASU 2016-02”), which requires lessees to recognize assets and liabilities for all leases with lease terms of more than 12 months on the balance sheets. Under the new guidance, the recognition, measurement, and presentation of expenses and cash flows arising from a lease by a lessee will depend on its classification as a finance or operating lease. The Group will be required to recognize and measure leases existing at, or entered into after, the beginning of the earliest comparative period presented using a modified retrospective approach, with certain practical expedients available. For the Group, this ASU is effective for fiscal years beginning after December 15, 2021 and interim periods within fiscal years beginning after December 15, 2022. The Group will not early adopt this ASU and is in the process of evaluating the impact of adopting this standard. In June 2016, the FASB issued ASU 2016-13, available-for-sale 2019-04, 2019-05, 2019-11, 2016-13. In August 2018, the FASB issued ASU 2018-13 In December 2019, the FASB issued ASU 2019-12—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information - Summary of Revenue and Operating Results By Segments (Detail)</t>
        </is>
      </c>
      <c r="B1" s="2" t="inlineStr">
        <is>
          <t>Nov. 28, 2018CNY (¥)</t>
        </is>
      </c>
      <c r="C1" s="2" t="inlineStr">
        <is>
          <t>Dec. 31, 2020CNY (¥)</t>
        </is>
      </c>
      <c r="D1" s="2" t="inlineStr">
        <is>
          <t>Dec. 31, 2020USD ($)</t>
        </is>
      </c>
      <c r="E1" s="2" t="inlineStr">
        <is>
          <t>Dec. 31, 2019CNY (¥)</t>
        </is>
      </c>
      <c r="F1" s="2" t="inlineStr">
        <is>
          <t>Dec. 31, 2018CNY (¥)</t>
        </is>
      </c>
    </row>
    <row r="2">
      <c r="A2" s="3" t="inlineStr">
        <is>
          <t>Segment Reporting Information [Line Items]</t>
        </is>
      </c>
    </row>
    <row r="3">
      <c r="A3" s="4" t="inlineStr">
        <is>
          <t>Revenues</t>
        </is>
      </c>
      <c r="C3" s="6" t="n">
        <v>159239362</v>
      </c>
      <c r="D3" s="7" t="n">
        <v>24404501</v>
      </c>
      <c r="E3" s="6" t="n">
        <v>152120636</v>
      </c>
      <c r="F3" s="6" t="n">
        <v>142523585</v>
      </c>
    </row>
    <row r="4">
      <c r="A4" s="4" t="inlineStr">
        <is>
          <t>Cost of revenues</t>
        </is>
      </c>
      <c r="C4" s="5" t="n">
        <v>-114164679</v>
      </c>
      <c r="D4" s="5" t="n">
        <v>-17496503</v>
      </c>
      <c r="E4" s="5" t="n">
        <v>-98132945</v>
      </c>
      <c r="F4" s="5" t="n">
        <v>-89609968</v>
      </c>
    </row>
    <row r="5">
      <c r="A5" s="4" t="inlineStr">
        <is>
          <t>Gross profit</t>
        </is>
      </c>
      <c r="C5" s="5" t="n">
        <v>45074683</v>
      </c>
      <c r="D5" s="5" t="n">
        <v>6907998</v>
      </c>
      <c r="E5" s="5" t="n">
        <v>53987691</v>
      </c>
      <c r="F5" s="5" t="n">
        <v>52913617</v>
      </c>
    </row>
    <row r="6">
      <c r="A6" s="3" t="inlineStr">
        <is>
          <t>Operating expenses:</t>
        </is>
      </c>
    </row>
    <row r="7">
      <c r="A7" s="4" t="inlineStr">
        <is>
          <t>General and administrative expenses</t>
        </is>
      </c>
      <c r="C7" s="5" t="n">
        <v>-19224388</v>
      </c>
      <c r="D7" s="5" t="n">
        <v>-2946266</v>
      </c>
      <c r="E7" s="5" t="n">
        <v>-9275857</v>
      </c>
      <c r="F7" s="5" t="n">
        <v>-27621026</v>
      </c>
    </row>
    <row r="8">
      <c r="A8" s="4" t="inlineStr">
        <is>
          <t>Total operating expenses</t>
        </is>
      </c>
      <c r="C8" s="5" t="n">
        <v>-19224388</v>
      </c>
      <c r="D8" s="5" t="n">
        <v>-2946266</v>
      </c>
      <c r="E8" s="5" t="n">
        <v>-9275857</v>
      </c>
      <c r="F8" s="5" t="n">
        <v>-27621026</v>
      </c>
    </row>
    <row r="9">
      <c r="A9" s="4" t="inlineStr">
        <is>
          <t>Income from operations</t>
        </is>
      </c>
      <c r="C9" s="5" t="n">
        <v>25850295</v>
      </c>
      <c r="D9" s="5" t="n">
        <v>3961732</v>
      </c>
      <c r="E9" s="5" t="n">
        <v>44711834</v>
      </c>
      <c r="F9" s="5" t="n">
        <v>25292591</v>
      </c>
    </row>
    <row r="10">
      <c r="A10" s="4" t="inlineStr">
        <is>
          <t>Interest expense</t>
        </is>
      </c>
      <c r="C10" s="5" t="n">
        <v>-2077129</v>
      </c>
      <c r="D10" s="5" t="n">
        <v>-318334</v>
      </c>
      <c r="E10" s="5" t="n">
        <v>-3426380</v>
      </c>
      <c r="F10" s="5" t="n">
        <v>-5086720</v>
      </c>
    </row>
    <row r="11">
      <c r="A11" s="4" t="inlineStr">
        <is>
          <t>Interest income</t>
        </is>
      </c>
      <c r="C11" s="5" t="n">
        <v>60011</v>
      </c>
      <c r="D11" s="5" t="n">
        <v>9197</v>
      </c>
      <c r="E11" s="5" t="n">
        <v>52894</v>
      </c>
      <c r="F11" s="5" t="n">
        <v>86112</v>
      </c>
    </row>
    <row r="12">
      <c r="A12" s="4" t="inlineStr">
        <is>
          <t>Change in fair value of short-term investments</t>
        </is>
      </c>
      <c r="C12" s="5" t="n">
        <v>-5217</v>
      </c>
      <c r="D12" s="5" t="n">
        <v>-800</v>
      </c>
      <c r="E12" s="5" t="n">
        <v>5217</v>
      </c>
      <c r="F12" s="5" t="n">
        <v>60931</v>
      </c>
    </row>
    <row r="13">
      <c r="A13" s="4" t="inlineStr">
        <is>
          <t>Gain on disposal of Lianwai Kindergarten</t>
        </is>
      </c>
      <c r="F13" s="5" t="n">
        <v>242971</v>
      </c>
    </row>
    <row r="14">
      <c r="A14" s="4" t="inlineStr">
        <is>
          <t>Other income, net</t>
        </is>
      </c>
      <c r="C14" s="5" t="n">
        <v>9757124</v>
      </c>
      <c r="D14" s="5" t="n">
        <v>1495345</v>
      </c>
      <c r="E14" s="5" t="n">
        <v>5893432</v>
      </c>
      <c r="F14" s="5" t="n">
        <v>6816556</v>
      </c>
    </row>
    <row r="15">
      <c r="A15" s="4" t="inlineStr">
        <is>
          <t>Income before income tax expense</t>
        </is>
      </c>
      <c r="C15" s="5" t="n">
        <v>33585084</v>
      </c>
      <c r="D15" s="5" t="n">
        <v>5147140</v>
      </c>
      <c r="E15" s="5" t="n">
        <v>47236997</v>
      </c>
      <c r="F15" s="5" t="n">
        <v>27412441</v>
      </c>
    </row>
    <row r="16">
      <c r="A16" s="4" t="inlineStr">
        <is>
          <t>Net income</t>
        </is>
      </c>
      <c r="C16" s="6" t="n">
        <v>33585084</v>
      </c>
      <c r="D16" s="7" t="n">
        <v>5147140</v>
      </c>
      <c r="E16" s="6" t="n">
        <v>47236997</v>
      </c>
      <c r="F16" s="5" t="n">
        <v>27412441</v>
      </c>
    </row>
    <row r="17">
      <c r="A17" s="4" t="inlineStr">
        <is>
          <t>Kindergarten Care Service [Member]</t>
        </is>
      </c>
    </row>
    <row r="18">
      <c r="A18" s="3" t="inlineStr">
        <is>
          <t>Segment Reporting Information [Line Items]</t>
        </is>
      </c>
    </row>
    <row r="19">
      <c r="A19" s="4" t="inlineStr">
        <is>
          <t>Revenues</t>
        </is>
      </c>
      <c r="B19" s="6" t="n">
        <v>4244816</v>
      </c>
    </row>
    <row r="20">
      <c r="A20" s="4" t="inlineStr">
        <is>
          <t>Cost of revenues</t>
        </is>
      </c>
      <c r="B20" s="5" t="n">
        <v>-3152096</v>
      </c>
    </row>
    <row r="21">
      <c r="A21" s="4" t="inlineStr">
        <is>
          <t>Gross profit</t>
        </is>
      </c>
      <c r="B21" s="5" t="n">
        <v>1092720</v>
      </c>
    </row>
    <row r="22">
      <c r="A22" s="3" t="inlineStr">
        <is>
          <t>Operating expenses:</t>
        </is>
      </c>
    </row>
    <row r="23">
      <c r="A23" s="4" t="inlineStr">
        <is>
          <t>General and administrative expenses</t>
        </is>
      </c>
      <c r="B23" s="5" t="n">
        <v>-370854</v>
      </c>
    </row>
    <row r="24">
      <c r="A24" s="4" t="inlineStr">
        <is>
          <t>Total operating expenses</t>
        </is>
      </c>
      <c r="B24" s="5" t="n">
        <v>-370854</v>
      </c>
    </row>
    <row r="25">
      <c r="A25" s="4" t="inlineStr">
        <is>
          <t>Income from operations</t>
        </is>
      </c>
      <c r="B25" s="5" t="n">
        <v>721866</v>
      </c>
    </row>
    <row r="26">
      <c r="A26" s="4" t="inlineStr">
        <is>
          <t>Interest expense</t>
        </is>
      </c>
      <c r="B26" s="5" t="n">
        <v>-5630</v>
      </c>
    </row>
    <row r="27">
      <c r="A27" s="4" t="inlineStr">
        <is>
          <t>Other income, net</t>
        </is>
      </c>
      <c r="B27" s="5" t="n">
        <v>10967</v>
      </c>
    </row>
    <row r="28">
      <c r="A28" s="4" t="inlineStr">
        <is>
          <t>Income before income tax expense</t>
        </is>
      </c>
      <c r="B28" s="5" t="n">
        <v>727203</v>
      </c>
    </row>
    <row r="29">
      <c r="A29" s="4" t="inlineStr">
        <is>
          <t>Net income</t>
        </is>
      </c>
      <c r="B29" s="6" t="n">
        <v>727203</v>
      </c>
    </row>
    <row r="30">
      <c r="A30" s="4" t="inlineStr">
        <is>
          <t>Grade 1-9 Education Business [Member]</t>
        </is>
      </c>
    </row>
    <row r="31">
      <c r="A31" s="3" t="inlineStr">
        <is>
          <t>Segment Reporting Information [Line Items]</t>
        </is>
      </c>
    </row>
    <row r="32">
      <c r="A32" s="4" t="inlineStr">
        <is>
          <t>Revenues</t>
        </is>
      </c>
      <c r="F32" s="5" t="n">
        <v>138278769</v>
      </c>
    </row>
    <row r="33">
      <c r="A33" s="4" t="inlineStr">
        <is>
          <t>Cost of revenues</t>
        </is>
      </c>
      <c r="F33" s="5" t="n">
        <v>-86457872</v>
      </c>
    </row>
    <row r="34">
      <c r="A34" s="4" t="inlineStr">
        <is>
          <t>Gross profit</t>
        </is>
      </c>
      <c r="F34" s="5" t="n">
        <v>51820897</v>
      </c>
    </row>
    <row r="35">
      <c r="A35" s="3" t="inlineStr">
        <is>
          <t>Operating expenses:</t>
        </is>
      </c>
    </row>
    <row r="36">
      <c r="A36" s="4" t="inlineStr">
        <is>
          <t>General and administrative expenses</t>
        </is>
      </c>
      <c r="F36" s="5" t="n">
        <v>-27250172</v>
      </c>
    </row>
    <row r="37">
      <c r="A37" s="4" t="inlineStr">
        <is>
          <t>Total operating expenses</t>
        </is>
      </c>
      <c r="F37" s="5" t="n">
        <v>-27250172</v>
      </c>
    </row>
    <row r="38">
      <c r="A38" s="4" t="inlineStr">
        <is>
          <t>Income from operations</t>
        </is>
      </c>
      <c r="F38" s="5" t="n">
        <v>24570725</v>
      </c>
    </row>
    <row r="39">
      <c r="A39" s="4" t="inlineStr">
        <is>
          <t>Interest expense</t>
        </is>
      </c>
      <c r="F39" s="5" t="n">
        <v>-5081090</v>
      </c>
    </row>
    <row r="40">
      <c r="A40" s="4" t="inlineStr">
        <is>
          <t>Interest income</t>
        </is>
      </c>
      <c r="F40" s="5" t="n">
        <v>86112</v>
      </c>
    </row>
    <row r="41">
      <c r="A41" s="4" t="inlineStr">
        <is>
          <t>Change in fair value of short-term investments</t>
        </is>
      </c>
      <c r="F41" s="5" t="n">
        <v>60931</v>
      </c>
    </row>
    <row r="42">
      <c r="A42" s="4" t="inlineStr">
        <is>
          <t>Gain on disposal of Lianwai Kindergarten</t>
        </is>
      </c>
      <c r="F42" s="5" t="n">
        <v>242971</v>
      </c>
    </row>
    <row r="43">
      <c r="A43" s="4" t="inlineStr">
        <is>
          <t>Other income, net</t>
        </is>
      </c>
      <c r="F43" s="5" t="n">
        <v>6805589</v>
      </c>
    </row>
    <row r="44">
      <c r="A44" s="4" t="inlineStr">
        <is>
          <t>Income before income tax expense</t>
        </is>
      </c>
      <c r="F44" s="5" t="n">
        <v>26685238</v>
      </c>
    </row>
    <row r="45">
      <c r="A45" s="4" t="inlineStr">
        <is>
          <t>Net income</t>
        </is>
      </c>
      <c r="F45" s="6" t="n">
        <v>266852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1" customWidth="1" min="2" max="2"/>
  </cols>
  <sheetData>
    <row r="1">
      <c r="A1" s="1" t="inlineStr">
        <is>
          <t>Related party transaction and balances - Summary of Relationship With Related Parties (Detail)</t>
        </is>
      </c>
      <c r="B1" s="2" t="inlineStr">
        <is>
          <t>12 Months Ended</t>
        </is>
      </c>
    </row>
    <row r="2">
      <c r="B2" s="2" t="inlineStr">
        <is>
          <t>Dec. 31, 2020</t>
        </is>
      </c>
    </row>
    <row r="3">
      <c r="A3" s="4" t="inlineStr">
        <is>
          <t>Ms. Fen Ye [Member]</t>
        </is>
      </c>
    </row>
    <row r="4">
      <c r="A4" s="3" t="inlineStr">
        <is>
          <t>Related Party Transaction [Line Items]</t>
        </is>
      </c>
    </row>
    <row r="5">
      <c r="A5" s="4" t="inlineStr">
        <is>
          <t>Nature of Common Ownership or Management Control Relationships</t>
        </is>
      </c>
      <c r="B5" s="4" t="inlineStr">
        <is>
          <t>Controlling shareholder</t>
        </is>
      </c>
    </row>
    <row r="6">
      <c r="A6" s="4" t="inlineStr">
        <is>
          <t>Mr. Biao Wei [Member]</t>
        </is>
      </c>
    </row>
    <row r="7">
      <c r="A7" s="3" t="inlineStr">
        <is>
          <t>Related Party Transaction [Line Items]</t>
        </is>
      </c>
    </row>
    <row r="8">
      <c r="A8" s="4" t="inlineStr">
        <is>
          <t>Nature of Common Ownership or Management Control Relationships</t>
        </is>
      </c>
      <c r="B8" s="4" t="inlineStr">
        <is>
          <t>Spouse of Ms. Fen Ye, Chief Executive Officer</t>
        </is>
      </c>
    </row>
    <row r="9">
      <c r="A9" s="4" t="inlineStr">
        <is>
          <t>Ms. Fang Ye [Member]</t>
        </is>
      </c>
    </row>
    <row r="10">
      <c r="A10" s="3" t="inlineStr">
        <is>
          <t>Related Party Transaction [Line Items]</t>
        </is>
      </c>
    </row>
    <row r="11">
      <c r="A11" s="4" t="inlineStr">
        <is>
          <t>Nature of Common Ownership or Management Control Relationships</t>
        </is>
      </c>
      <c r="B11" s="4" t="inlineStr">
        <is>
          <t>A close family member of Ms. Fen Ye</t>
        </is>
      </c>
    </row>
    <row r="12">
      <c r="A12" s="4" t="inlineStr">
        <is>
          <t>Ms. Hong Ye [Member]</t>
        </is>
      </c>
    </row>
    <row r="13">
      <c r="A13" s="3" t="inlineStr">
        <is>
          <t>Related Party Transaction [Line Items]</t>
        </is>
      </c>
    </row>
    <row r="14">
      <c r="A14" s="4" t="inlineStr">
        <is>
          <t>Nature of Common Ownership or Management Control Relationships</t>
        </is>
      </c>
      <c r="B14" s="4" t="inlineStr">
        <is>
          <t>A close family member of Ms. Fen Ye</t>
        </is>
      </c>
    </row>
    <row r="15">
      <c r="A15" s="4" t="inlineStr">
        <is>
          <t>Mr. Yushu Ye [Member]</t>
        </is>
      </c>
    </row>
    <row r="16">
      <c r="A16" s="3" t="inlineStr">
        <is>
          <t>Related Party Transaction [Line Items]</t>
        </is>
      </c>
    </row>
    <row r="17">
      <c r="A17" s="4" t="inlineStr">
        <is>
          <t>Nature of Common Ownership or Management Control Relationships</t>
        </is>
      </c>
      <c r="B17" s="4" t="inlineStr">
        <is>
          <t>A close family member of Ms. Fen Ye</t>
        </is>
      </c>
    </row>
    <row r="18">
      <c r="A18" s="4" t="inlineStr">
        <is>
          <t>Ms. Shou E Yan [Member]</t>
        </is>
      </c>
    </row>
    <row r="19">
      <c r="A19" s="3" t="inlineStr">
        <is>
          <t>Related Party Transaction [Line Items]</t>
        </is>
      </c>
    </row>
    <row r="20">
      <c r="A20" s="4" t="inlineStr">
        <is>
          <t>Nature of Common Ownership or Management Control Relationships</t>
        </is>
      </c>
      <c r="B20" s="4" t="inlineStr">
        <is>
          <t>A close family member of Ms. Fen Ye</t>
        </is>
      </c>
    </row>
    <row r="21">
      <c r="A21" s="4" t="inlineStr">
        <is>
          <t>Ms. Chun E Ye [Member]</t>
        </is>
      </c>
    </row>
    <row r="22">
      <c r="A22" s="3" t="inlineStr">
        <is>
          <t>Related Party Transaction [Line Items]</t>
        </is>
      </c>
    </row>
    <row r="23">
      <c r="A23" s="4" t="inlineStr">
        <is>
          <t>Nature of Common Ownership or Management Control Relationships</t>
        </is>
      </c>
      <c r="B23" s="4" t="inlineStr">
        <is>
          <t>A close family member of Ms. Fen Ye</t>
        </is>
      </c>
    </row>
    <row r="24">
      <c r="A24" s="4" t="inlineStr">
        <is>
          <t>Mr Wu Wei [Member]</t>
        </is>
      </c>
    </row>
    <row r="25">
      <c r="A25" s="3" t="inlineStr">
        <is>
          <t>Related Party Transaction [Line Items]</t>
        </is>
      </c>
    </row>
    <row r="26">
      <c r="A26" s="4" t="inlineStr">
        <is>
          <t>Nature of Common Ownership or Management Control Relationships</t>
        </is>
      </c>
      <c r="B26" s="4" t="inlineStr">
        <is>
          <t>A close family member of Mr. Biao Wei</t>
        </is>
      </c>
    </row>
    <row r="27">
      <c r="A27" s="4" t="inlineStr">
        <is>
          <t>Yuanmeng [Member]</t>
        </is>
      </c>
    </row>
    <row r="28">
      <c r="A28" s="3" t="inlineStr">
        <is>
          <t>Related Party Transaction [Line Items]</t>
        </is>
      </c>
    </row>
    <row r="29">
      <c r="A29" s="4" t="inlineStr">
        <is>
          <t>Nature of Common Ownership or Management Control Relationships</t>
        </is>
      </c>
      <c r="B29" s="4" t="inlineStr">
        <is>
          <t>Controlled by Mr. Biao Wei</t>
        </is>
      </c>
    </row>
    <row r="30">
      <c r="A30" s="4" t="inlineStr">
        <is>
          <t>Yuansheng [Member]</t>
        </is>
      </c>
    </row>
    <row r="31">
      <c r="A31" s="3" t="inlineStr">
        <is>
          <t>Related Party Transaction [Line Items]</t>
        </is>
      </c>
    </row>
    <row r="32">
      <c r="A32" s="4" t="inlineStr">
        <is>
          <t>Nature of Common Ownership or Management Control Relationships</t>
        </is>
      </c>
      <c r="B32" s="4" t="inlineStr">
        <is>
          <t>Controlled by a close family member of Mr.Biao Wei</t>
        </is>
      </c>
    </row>
    <row r="33">
      <c r="A33" s="4" t="inlineStr">
        <is>
          <t>Zhongyi [Member]</t>
        </is>
      </c>
    </row>
    <row r="34">
      <c r="A34" s="3" t="inlineStr">
        <is>
          <t>Related Party Transaction [Line Items]</t>
        </is>
      </c>
    </row>
    <row r="35">
      <c r="A35" s="4" t="inlineStr">
        <is>
          <t>Nature of Common Ownership or Management Control Relationships</t>
        </is>
      </c>
      <c r="B35" s="4" t="inlineStr">
        <is>
          <t>Controlled by Ms. Fen Ye</t>
        </is>
      </c>
    </row>
    <row r="36">
      <c r="A36" s="4" t="inlineStr">
        <is>
          <t>Lianwai Kindergarten [Member]</t>
        </is>
      </c>
    </row>
    <row r="37">
      <c r="A37" s="3" t="inlineStr">
        <is>
          <t>Related Party Transaction [Line Items]</t>
        </is>
      </c>
    </row>
    <row r="38">
      <c r="A38" s="4" t="inlineStr">
        <is>
          <t>Nature of Common Ownership or Management Control Relationships</t>
        </is>
      </c>
      <c r="B38" s="4" t="inlineStr">
        <is>
          <t>Controlled by Ms. Fen Ye</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and balances - Summary Of Transactions With Related Parties (Detail) - CNY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 from Related Parties</t>
        </is>
      </c>
      <c r="B4" s="6" t="n">
        <v>1668572</v>
      </c>
      <c r="C4" s="6" t="n">
        <v>2373333</v>
      </c>
      <c r="D4" s="6" t="n">
        <v>1688191</v>
      </c>
    </row>
    <row r="5">
      <c r="A5" s="4" t="inlineStr">
        <is>
          <t>Payments to Fund Long-term Loans to Related Parties</t>
        </is>
      </c>
      <c r="B5" s="5" t="n">
        <v>22161208</v>
      </c>
      <c r="C5" s="5" t="n">
        <v>34378323</v>
      </c>
      <c r="D5" s="5" t="n">
        <v>38075974</v>
      </c>
    </row>
    <row r="6">
      <c r="A6" s="4" t="inlineStr">
        <is>
          <t>Repayments of loans to related parties</t>
        </is>
      </c>
      <c r="B6" s="5" t="n">
        <v>34915596</v>
      </c>
      <c r="C6" s="5" t="n">
        <v>22601705</v>
      </c>
      <c r="D6" s="5" t="n">
        <v>39098204</v>
      </c>
    </row>
    <row r="7">
      <c r="A7" s="4" t="inlineStr">
        <is>
          <t>Short-term Debt [Member]</t>
        </is>
      </c>
    </row>
    <row r="8">
      <c r="A8" s="3" t="inlineStr">
        <is>
          <t>Related Party Transaction [Line Items]</t>
        </is>
      </c>
    </row>
    <row r="9">
      <c r="A9" s="4" t="inlineStr">
        <is>
          <t>Repayments of loans to related parties</t>
        </is>
      </c>
      <c r="B9" s="5" t="n">
        <v>6730369</v>
      </c>
      <c r="C9" s="5" t="n">
        <v>6380645</v>
      </c>
      <c r="D9" s="5" t="n">
        <v>47367964</v>
      </c>
    </row>
    <row r="10">
      <c r="A10" s="4" t="inlineStr">
        <is>
          <t>Consideration Paid For Disposal Of Lianwai Kindergarten [Member]</t>
        </is>
      </c>
    </row>
    <row r="11">
      <c r="A11" s="3" t="inlineStr">
        <is>
          <t>Related Party Transaction [Line Items]</t>
        </is>
      </c>
    </row>
    <row r="12">
      <c r="A12" s="4" t="inlineStr">
        <is>
          <t>Related Party Transaction, Amounts of Transaction</t>
        </is>
      </c>
      <c r="D12" s="5" t="n">
        <v>10136000</v>
      </c>
    </row>
    <row r="13">
      <c r="A13" s="4" t="inlineStr">
        <is>
          <t>Yuanmeng [Member] | Rental Revenue [Member]</t>
        </is>
      </c>
    </row>
    <row r="14">
      <c r="A14" s="3" t="inlineStr">
        <is>
          <t>Related Party Transaction [Line Items]</t>
        </is>
      </c>
    </row>
    <row r="15">
      <c r="A15" s="4" t="inlineStr">
        <is>
          <t>Revenue from Related Parties</t>
        </is>
      </c>
      <c r="B15" s="5" t="n">
        <v>914287</v>
      </c>
      <c r="C15" s="5" t="n">
        <v>1619048</v>
      </c>
      <c r="D15" s="5" t="n">
        <v>1619048</v>
      </c>
    </row>
    <row r="16">
      <c r="A16" s="4" t="inlineStr">
        <is>
          <t>Lianwai Kindergarten [Member]</t>
        </is>
      </c>
    </row>
    <row r="17">
      <c r="A17" s="3" t="inlineStr">
        <is>
          <t>Related Party Transaction [Line Items]</t>
        </is>
      </c>
    </row>
    <row r="18">
      <c r="A18" s="4" t="inlineStr">
        <is>
          <t>Repayments of loans to related parties</t>
        </is>
      </c>
      <c r="C18" s="5" t="n">
        <v>16561532</v>
      </c>
    </row>
    <row r="19">
      <c r="A19" s="4" t="inlineStr">
        <is>
          <t>Lianwai Kindergarten [Member] | Rental Revenue [Member]</t>
        </is>
      </c>
    </row>
    <row r="20">
      <c r="A20" s="3" t="inlineStr">
        <is>
          <t>Related Party Transaction [Line Items]</t>
        </is>
      </c>
    </row>
    <row r="21">
      <c r="A21" s="4" t="inlineStr">
        <is>
          <t>Revenue from Related Parties</t>
        </is>
      </c>
      <c r="B21" s="5" t="n">
        <v>754285</v>
      </c>
      <c r="C21" s="5" t="n">
        <v>754285</v>
      </c>
      <c r="D21" s="5" t="n">
        <v>69143</v>
      </c>
    </row>
    <row r="22">
      <c r="A22" s="4" t="inlineStr">
        <is>
          <t>Ms. Fang Ye [Member]</t>
        </is>
      </c>
    </row>
    <row r="23">
      <c r="A23" s="3" t="inlineStr">
        <is>
          <t>Related Party Transaction [Line Items]</t>
        </is>
      </c>
    </row>
    <row r="24">
      <c r="A24" s="4" t="inlineStr">
        <is>
          <t>Payments to Fund Long-term Loans to Related Parties</t>
        </is>
      </c>
      <c r="D24" s="5" t="n">
        <v>6904354</v>
      </c>
    </row>
    <row r="25">
      <c r="A25" s="4" t="inlineStr">
        <is>
          <t>Repayments of loans to related parties</t>
        </is>
      </c>
      <c r="C25" s="5" t="n">
        <v>5280060</v>
      </c>
      <c r="D25" s="5" t="n">
        <v>6904354</v>
      </c>
    </row>
    <row r="26">
      <c r="A26" s="4" t="inlineStr">
        <is>
          <t>Ms. Fang Ye [Member] | Short-term Debt [Member]</t>
        </is>
      </c>
    </row>
    <row r="27">
      <c r="A27" s="3" t="inlineStr">
        <is>
          <t>Related Party Transaction [Line Items]</t>
        </is>
      </c>
    </row>
    <row r="28">
      <c r="A28" s="4" t="inlineStr">
        <is>
          <t>Repayments of loans to related parties</t>
        </is>
      </c>
      <c r="D28" s="5" t="n">
        <v>21477409</v>
      </c>
    </row>
    <row r="29">
      <c r="A29" s="4" t="inlineStr">
        <is>
          <t>Ms. Fang Ye [Member] | Consideration Paid For Disposal Of Lianwai Kindergarten [Member]</t>
        </is>
      </c>
    </row>
    <row r="30">
      <c r="A30" s="3" t="inlineStr">
        <is>
          <t>Related Party Transaction [Line Items]</t>
        </is>
      </c>
    </row>
    <row r="31">
      <c r="A31" s="4" t="inlineStr">
        <is>
          <t>Related Party Transaction, Amounts of Transaction</t>
        </is>
      </c>
      <c r="D31" s="5" t="n">
        <v>506800</v>
      </c>
    </row>
    <row r="32">
      <c r="A32" s="4" t="inlineStr">
        <is>
          <t>Ms. Fen Ye [Member]</t>
        </is>
      </c>
    </row>
    <row r="33">
      <c r="A33" s="3" t="inlineStr">
        <is>
          <t>Related Party Transaction [Line Items]</t>
        </is>
      </c>
    </row>
    <row r="34">
      <c r="A34" s="4" t="inlineStr">
        <is>
          <t>Payments to Fund Long-term Loans to Related Parties</t>
        </is>
      </c>
      <c r="C34" s="5" t="n">
        <v>11078323</v>
      </c>
      <c r="D34" s="5" t="n">
        <v>5342630</v>
      </c>
    </row>
    <row r="35">
      <c r="A35" s="4" t="inlineStr">
        <is>
          <t>Repayments of loans to related parties</t>
        </is>
      </c>
      <c r="B35" s="5" t="n">
        <v>6776033</v>
      </c>
      <c r="D35" s="5" t="n">
        <v>5342630</v>
      </c>
    </row>
    <row r="36">
      <c r="A36" s="4" t="inlineStr">
        <is>
          <t>Proceeds from short-term borrowings from related parties</t>
        </is>
      </c>
      <c r="B36" s="5" t="n">
        <v>6730369</v>
      </c>
      <c r="C36" s="5" t="n">
        <v>6380645</v>
      </c>
    </row>
    <row r="37">
      <c r="A37" s="4" t="inlineStr">
        <is>
          <t>Ms. Fen Ye [Member] | Short-term Debt [Member]</t>
        </is>
      </c>
    </row>
    <row r="38">
      <c r="A38" s="3" t="inlineStr">
        <is>
          <t>Related Party Transaction [Line Items]</t>
        </is>
      </c>
    </row>
    <row r="39">
      <c r="A39" s="4" t="inlineStr">
        <is>
          <t>Repayments of loans to related parties</t>
        </is>
      </c>
      <c r="B39" s="5" t="n">
        <v>6730369</v>
      </c>
      <c r="C39" s="5" t="n">
        <v>6380645</v>
      </c>
      <c r="D39" s="5" t="n">
        <v>10000000</v>
      </c>
    </row>
    <row r="40">
      <c r="A40" s="4" t="inlineStr">
        <is>
          <t>Ms. Fen Ye [Member] | Consideration Paid For Disposal Of Lianwai Kindergarten [Member]</t>
        </is>
      </c>
    </row>
    <row r="41">
      <c r="A41" s="3" t="inlineStr">
        <is>
          <t>Related Party Transaction [Line Items]</t>
        </is>
      </c>
    </row>
    <row r="42">
      <c r="A42" s="4" t="inlineStr">
        <is>
          <t>Related Party Transaction, Amounts of Transaction</t>
        </is>
      </c>
      <c r="D42" s="5" t="n">
        <v>9122400</v>
      </c>
    </row>
    <row r="43">
      <c r="A43" s="4" t="inlineStr">
        <is>
          <t>Ms. Hong Ye [Member] | Consideration Paid For Disposal Of Lianwai Kindergarten [Member]</t>
        </is>
      </c>
    </row>
    <row r="44">
      <c r="A44" s="3" t="inlineStr">
        <is>
          <t>Related Party Transaction [Line Items]</t>
        </is>
      </c>
    </row>
    <row r="45">
      <c r="A45" s="4" t="inlineStr">
        <is>
          <t>Related Party Transaction, Amounts of Transaction</t>
        </is>
      </c>
      <c r="D45" s="5" t="n">
        <v>506800</v>
      </c>
    </row>
    <row r="46">
      <c r="A46" s="4" t="inlineStr">
        <is>
          <t>Ms. Hang Ye[Member]</t>
        </is>
      </c>
    </row>
    <row r="47">
      <c r="A47" s="3" t="inlineStr">
        <is>
          <t>Related Party Transaction [Line Items]</t>
        </is>
      </c>
    </row>
    <row r="48">
      <c r="A48" s="4" t="inlineStr">
        <is>
          <t>Payments to Fund Long-term Loans to Related Parties</t>
        </is>
      </c>
      <c r="D48" s="5" t="n">
        <v>4700000</v>
      </c>
    </row>
    <row r="49">
      <c r="A49" s="4" t="inlineStr">
        <is>
          <t>Repayments of loans to related parties</t>
        </is>
      </c>
      <c r="D49" s="5" t="n">
        <v>4700000</v>
      </c>
    </row>
    <row r="50">
      <c r="A50" s="4" t="inlineStr">
        <is>
          <t>Mr. Yushu Ye [Member]</t>
        </is>
      </c>
    </row>
    <row r="51">
      <c r="A51" s="3" t="inlineStr">
        <is>
          <t>Related Party Transaction [Line Items]</t>
        </is>
      </c>
    </row>
    <row r="52">
      <c r="A52" s="4" t="inlineStr">
        <is>
          <t>Payments to Fund Long-term Loans to Related Parties</t>
        </is>
      </c>
      <c r="D52" s="5" t="n">
        <v>12099931</v>
      </c>
    </row>
    <row r="53">
      <c r="A53" s="4" t="inlineStr">
        <is>
          <t>Repayments of loans to related parties</t>
        </is>
      </c>
      <c r="D53" s="5" t="n">
        <v>12099931</v>
      </c>
    </row>
    <row r="54">
      <c r="A54" s="4" t="inlineStr">
        <is>
          <t>Mr. Biao Wei [Member]</t>
        </is>
      </c>
    </row>
    <row r="55">
      <c r="A55" s="3" t="inlineStr">
        <is>
          <t>Related Party Transaction [Line Items]</t>
        </is>
      </c>
    </row>
    <row r="56">
      <c r="A56" s="4" t="inlineStr">
        <is>
          <t>Payments to Fund Long-term Loans to Related Parties</t>
        </is>
      </c>
      <c r="D56" s="5" t="n">
        <v>8051289</v>
      </c>
    </row>
    <row r="57">
      <c r="A57" s="4" t="inlineStr">
        <is>
          <t>Repayments of loans to related parties</t>
        </is>
      </c>
      <c r="D57" s="5" t="n">
        <v>8051289</v>
      </c>
    </row>
    <row r="58">
      <c r="A58" s="4" t="inlineStr">
        <is>
          <t>Mr. Biao Wei [Member] | Short-term Debt [Member]</t>
        </is>
      </c>
    </row>
    <row r="59">
      <c r="A59" s="3" t="inlineStr">
        <is>
          <t>Related Party Transaction [Line Items]</t>
        </is>
      </c>
    </row>
    <row r="60">
      <c r="A60" s="4" t="inlineStr">
        <is>
          <t>Repayments of loans to related parties</t>
        </is>
      </c>
      <c r="D60" s="5" t="n">
        <v>15890555</v>
      </c>
    </row>
    <row r="61">
      <c r="A61" s="4" t="inlineStr">
        <is>
          <t>Ms. Shou E Yan [Member]</t>
        </is>
      </c>
    </row>
    <row r="62">
      <c r="A62" s="3" t="inlineStr">
        <is>
          <t>Related Party Transaction [Line Items]</t>
        </is>
      </c>
    </row>
    <row r="63">
      <c r="A63" s="4" t="inlineStr">
        <is>
          <t>Payments to Fund Long-term Loans to Related Parties</t>
        </is>
      </c>
      <c r="D63" s="5" t="n">
        <v>977770</v>
      </c>
    </row>
    <row r="64">
      <c r="A64" s="4" t="inlineStr">
        <is>
          <t>Yuansheng [Member]</t>
        </is>
      </c>
    </row>
    <row r="65">
      <c r="A65" s="3" t="inlineStr">
        <is>
          <t>Related Party Transaction [Line Items]</t>
        </is>
      </c>
    </row>
    <row r="66">
      <c r="A66" s="4" t="inlineStr">
        <is>
          <t>Repayments of loans to related parties</t>
        </is>
      </c>
      <c r="D66" s="6" t="n">
        <v>2000000</v>
      </c>
    </row>
    <row r="67">
      <c r="A67" s="4" t="inlineStr">
        <is>
          <t>Mr Wu Wei [Member]</t>
        </is>
      </c>
    </row>
    <row r="68">
      <c r="A68" s="3" t="inlineStr">
        <is>
          <t>Related Party Transaction [Line Items]</t>
        </is>
      </c>
    </row>
    <row r="69">
      <c r="A69" s="4" t="inlineStr">
        <is>
          <t>Payments to Fund Long-term Loans to Related Parties</t>
        </is>
      </c>
      <c r="B69" s="5" t="n">
        <v>661208</v>
      </c>
    </row>
    <row r="70">
      <c r="A70" s="4" t="inlineStr">
        <is>
          <t>Repayments of loans to related parties</t>
        </is>
      </c>
      <c r="B70" s="5" t="n">
        <v>661208</v>
      </c>
    </row>
    <row r="71">
      <c r="A71" s="4" t="inlineStr">
        <is>
          <t>Ms. Chun E Ye [Member]</t>
        </is>
      </c>
    </row>
    <row r="72">
      <c r="A72" s="3" t="inlineStr">
        <is>
          <t>Related Party Transaction [Line Items]</t>
        </is>
      </c>
    </row>
    <row r="73">
      <c r="A73" s="4" t="inlineStr">
        <is>
          <t>Payments to Fund Long-term Loans to Related Parties</t>
        </is>
      </c>
      <c r="B73" s="5" t="n">
        <v>21500000</v>
      </c>
      <c r="C73" s="5" t="n">
        <v>23300000</v>
      </c>
    </row>
    <row r="74">
      <c r="A74" s="4" t="inlineStr">
        <is>
          <t>Repayments of loans to related parties</t>
        </is>
      </c>
      <c r="B74" s="6" t="n">
        <v>27478355</v>
      </c>
      <c r="C74" s="6" t="n">
        <v>173216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 and balances - Summary Of Balances With Related Parties (Detail)</t>
        </is>
      </c>
      <c r="B1" s="2" t="inlineStr">
        <is>
          <t>Dec. 31, 2020CNY (¥)</t>
        </is>
      </c>
      <c r="C1" s="2" t="inlineStr">
        <is>
          <t>Dec. 31, 2020USD ($)</t>
        </is>
      </c>
      <c r="D1" s="2" t="inlineStr">
        <is>
          <t>Dec. 31, 2019CNY (¥)</t>
        </is>
      </c>
    </row>
    <row r="2">
      <c r="A2" s="3" t="inlineStr">
        <is>
          <t>Related Party Transaction [Line Items]</t>
        </is>
      </c>
    </row>
    <row r="3">
      <c r="A3" s="4" t="inlineStr">
        <is>
          <t>Due from Related Parties, Current</t>
        </is>
      </c>
      <c r="D3" s="6" t="n">
        <v>12754388</v>
      </c>
    </row>
    <row r="4">
      <c r="A4" s="4" t="inlineStr">
        <is>
          <t>Due to Related Parties, Current</t>
        </is>
      </c>
      <c r="B4" s="6" t="n">
        <v>719400</v>
      </c>
      <c r="C4" s="7" t="n">
        <v>110253</v>
      </c>
      <c r="D4" s="5" t="n">
        <v>719400</v>
      </c>
    </row>
    <row r="5">
      <c r="A5" s="4" t="inlineStr">
        <is>
          <t>Ms. Shou E Yan [Member]</t>
        </is>
      </c>
    </row>
    <row r="6">
      <c r="A6" s="3" t="inlineStr">
        <is>
          <t>Related Party Transaction [Line Items]</t>
        </is>
      </c>
    </row>
    <row r="7">
      <c r="A7" s="4" t="inlineStr">
        <is>
          <t>Due from Related Parties, Current</t>
        </is>
      </c>
      <c r="D7" s="5" t="n">
        <v>977770</v>
      </c>
    </row>
    <row r="8">
      <c r="A8" s="4" t="inlineStr">
        <is>
          <t>Ms. Chun E Ye [Member]</t>
        </is>
      </c>
    </row>
    <row r="9">
      <c r="A9" s="3" t="inlineStr">
        <is>
          <t>Related Party Transaction [Line Items]</t>
        </is>
      </c>
    </row>
    <row r="10">
      <c r="A10" s="4" t="inlineStr">
        <is>
          <t>Due from Related Parties, Current</t>
        </is>
      </c>
      <c r="D10" s="5" t="n">
        <v>5978355</v>
      </c>
    </row>
    <row r="11">
      <c r="A11" s="4" t="inlineStr">
        <is>
          <t>Ms. Fen Ye [Member]</t>
        </is>
      </c>
    </row>
    <row r="12">
      <c r="A12" s="3" t="inlineStr">
        <is>
          <t>Related Party Transaction [Line Items]</t>
        </is>
      </c>
    </row>
    <row r="13">
      <c r="A13" s="4" t="inlineStr">
        <is>
          <t>Due from Related Parties, Current</t>
        </is>
      </c>
      <c r="D13" s="5" t="n">
        <v>5798263</v>
      </c>
    </row>
    <row r="14">
      <c r="A14" s="4" t="inlineStr">
        <is>
          <t>Lianwai Kindergarten [Member] | Rental Advances [Member]</t>
        </is>
      </c>
    </row>
    <row r="15">
      <c r="A15" s="3" t="inlineStr">
        <is>
          <t>Related Party Transaction [Line Items]</t>
        </is>
      </c>
    </row>
    <row r="16">
      <c r="A16" s="4" t="inlineStr">
        <is>
          <t>Due to Related Parties, Current</t>
        </is>
      </c>
      <c r="B16" s="6" t="n">
        <v>719400</v>
      </c>
      <c r="D16" s="6" t="n">
        <v>719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stricted net assets - Additional Information (Detail)</t>
        </is>
      </c>
      <c r="B1" s="2" t="inlineStr">
        <is>
          <t>Dec. 31, 2020</t>
        </is>
      </c>
    </row>
    <row r="2">
      <c r="A2" s="3" t="inlineStr">
        <is>
          <t>Receivables [Abstract]</t>
        </is>
      </c>
    </row>
    <row r="3">
      <c r="A3" s="4" t="inlineStr">
        <is>
          <t>Statutory general reserve, appropriation percentage</t>
        </is>
      </c>
      <c r="B3" s="4" t="inlineStr">
        <is>
          <t>10.00%</t>
        </is>
      </c>
    </row>
    <row r="4">
      <c r="A4" s="4" t="inlineStr">
        <is>
          <t>Maximum threshold for statutory general reserve</t>
        </is>
      </c>
      <c r="B4" s="4" t="inlineStr">
        <is>
          <t>50.00%</t>
        </is>
      </c>
    </row>
    <row r="5">
      <c r="A5" s="4" t="inlineStr">
        <is>
          <t>Development funds, annual appropriation percentage</t>
        </is>
      </c>
      <c r="B5" s="4" t="inlineStr">
        <is>
          <t>25.00%</t>
        </is>
      </c>
    </row>
    <row r="6">
      <c r="A6" s="4" t="inlineStr">
        <is>
          <t>Minimum percentage of net assets required for consolidated and unconsolidated subsidiaries</t>
        </is>
      </c>
      <c r="B6" s="4" t="inlineStr">
        <is>
          <t>2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Additional Information: Condensed Financial Statements Of The Company - Additional Information (Detail)</t>
        </is>
      </c>
      <c r="B1" s="2" t="inlineStr">
        <is>
          <t>Dec. 31, 2020</t>
        </is>
      </c>
    </row>
    <row r="2">
      <c r="A2" s="3" t="inlineStr">
        <is>
          <t>Condensed Financial Information Disclosure [Abstract]</t>
        </is>
      </c>
    </row>
    <row r="3">
      <c r="A3" s="4" t="inlineStr">
        <is>
          <t>Minimum percentage of net assets required for consolidated and unconsolidated subsidiaries</t>
        </is>
      </c>
      <c r="B3" s="4" t="inlineStr">
        <is>
          <t>25.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Company - Balance Sheets (Detail)</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Current assets:</t>
        </is>
      </c>
    </row>
    <row r="3">
      <c r="A3" s="4" t="inlineStr">
        <is>
          <t>Cash and cash equivalents</t>
        </is>
      </c>
      <c r="B3" s="6" t="n">
        <v>212769706</v>
      </c>
      <c r="C3" s="7" t="n">
        <v>32608386</v>
      </c>
      <c r="D3" s="6" t="n">
        <v>24722917</v>
      </c>
      <c r="E3" s="7" t="n">
        <v>3788953</v>
      </c>
      <c r="F3" s="6" t="n">
        <v>2648397</v>
      </c>
      <c r="G3" s="6" t="n">
        <v>35008695</v>
      </c>
    </row>
    <row r="4">
      <c r="A4" s="4" t="inlineStr">
        <is>
          <t>Prepayments and other current assets</t>
        </is>
      </c>
      <c r="B4" s="5" t="n">
        <v>2419252</v>
      </c>
      <c r="C4" s="5" t="n">
        <v>370766</v>
      </c>
      <c r="D4" s="5" t="n">
        <v>436192</v>
      </c>
    </row>
    <row r="5">
      <c r="A5" s="4" t="inlineStr">
        <is>
          <t>Total current assets</t>
        </is>
      </c>
      <c r="B5" s="5" t="n">
        <v>216821895</v>
      </c>
      <c r="C5" s="5" t="n">
        <v>33229411</v>
      </c>
      <c r="D5" s="5" t="n">
        <v>60339599</v>
      </c>
    </row>
    <row r="6">
      <c r="A6" s="3" t="inlineStr">
        <is>
          <t>Non-current assets:</t>
        </is>
      </c>
    </row>
    <row r="7">
      <c r="A7" s="4" t="inlineStr">
        <is>
          <t>Total non-current assets</t>
        </is>
      </c>
      <c r="B7" s="5" t="n">
        <v>243181554</v>
      </c>
      <c r="C7" s="5" t="n">
        <v>37269204</v>
      </c>
      <c r="D7" s="5" t="n">
        <v>242938084</v>
      </c>
    </row>
    <row r="8">
      <c r="A8" s="4" t="inlineStr">
        <is>
          <t>Total assets</t>
        </is>
      </c>
      <c r="B8" s="5" t="n">
        <v>460003449</v>
      </c>
      <c r="C8" s="5" t="n">
        <v>70498615</v>
      </c>
      <c r="D8" s="5" t="n">
        <v>303277683</v>
      </c>
    </row>
    <row r="9">
      <c r="A9" s="3" t="inlineStr">
        <is>
          <t>Current liabilities:</t>
        </is>
      </c>
    </row>
    <row r="10">
      <c r="A10" s="4" t="inlineStr">
        <is>
          <t>Amounts due to subsidiaries and VIEs</t>
        </is>
      </c>
      <c r="B10" s="5" t="n">
        <v>719400</v>
      </c>
      <c r="C10" s="5" t="n">
        <v>110253</v>
      </c>
      <c r="D10" s="5" t="n">
        <v>719400</v>
      </c>
    </row>
    <row r="11">
      <c r="A11" s="4" t="inlineStr">
        <is>
          <t>Total current liabilities</t>
        </is>
      </c>
      <c r="B11" s="5" t="n">
        <v>92121930</v>
      </c>
      <c r="C11" s="5" t="n">
        <v>14118305</v>
      </c>
      <c r="D11" s="5" t="n">
        <v>130419106</v>
      </c>
    </row>
    <row r="12">
      <c r="A12" s="4" t="inlineStr">
        <is>
          <t>Total liabilities</t>
        </is>
      </c>
      <c r="B12" s="5" t="n">
        <v>92534523</v>
      </c>
      <c r="C12" s="5" t="n">
        <v>14181538</v>
      </c>
      <c r="D12" s="5" t="n">
        <v>132131402</v>
      </c>
    </row>
    <row r="13">
      <c r="A13" s="3" t="inlineStr">
        <is>
          <t>Shareholders' equity:</t>
        </is>
      </c>
    </row>
    <row r="14">
      <c r="A14" s="4" t="inlineStr">
        <is>
          <t>Ordinary shares (USD$0.0001 par value; 500,000,000 and 500,000,000 shares authorized, 50,000,000 and 66,667,000 shares issued and outstanding as of December 31, 2019 and 2020, respectively)</t>
        </is>
      </c>
      <c r="B14" s="5" t="n">
        <v>45198</v>
      </c>
      <c r="C14" s="5" t="n">
        <v>6927</v>
      </c>
    </row>
    <row r="15">
      <c r="A15" s="4" t="inlineStr">
        <is>
          <t>Statutory reserves</t>
        </is>
      </c>
      <c r="B15" s="5" t="n">
        <v>58217195</v>
      </c>
      <c r="C15" s="5" t="n">
        <v>8922175</v>
      </c>
      <c r="D15" s="5" t="n">
        <v>50807520</v>
      </c>
    </row>
    <row r="16">
      <c r="A16" s="4" t="inlineStr">
        <is>
          <t>Accumulated other comprehensive loss</t>
        </is>
      </c>
      <c r="B16" s="5" t="n">
        <v>-7956640</v>
      </c>
      <c r="C16" s="5" t="n">
        <v>-1219408</v>
      </c>
    </row>
    <row r="17">
      <c r="A17" s="4" t="inlineStr">
        <is>
          <t>Retained earnings</t>
        </is>
      </c>
      <c r="B17" s="5" t="n">
        <v>135314170</v>
      </c>
      <c r="C17" s="5" t="n">
        <v>20737804</v>
      </c>
      <c r="D17" s="5" t="n">
        <v>109138761</v>
      </c>
    </row>
    <row r="18">
      <c r="A18" s="4" t="inlineStr">
        <is>
          <t>Total shareholders' equity</t>
        </is>
      </c>
      <c r="B18" s="5" t="n">
        <v>367468926</v>
      </c>
      <c r="C18" s="5" t="n">
        <v>56317077</v>
      </c>
      <c r="D18" s="5" t="n">
        <v>171146281</v>
      </c>
      <c r="F18" s="5" t="n">
        <v>123909284</v>
      </c>
      <c r="G18" s="5" t="n">
        <v>96496843</v>
      </c>
    </row>
    <row r="19">
      <c r="A19" s="4" t="inlineStr">
        <is>
          <t>Total liabilities and shareholders' equity</t>
        </is>
      </c>
      <c r="B19" s="5" t="n">
        <v>460003449</v>
      </c>
      <c r="C19" s="5" t="n">
        <v>70498615</v>
      </c>
      <c r="D19" s="5" t="n">
        <v>303277683</v>
      </c>
    </row>
    <row r="20">
      <c r="A20" s="4" t="inlineStr">
        <is>
          <t>Parent Company [Member]</t>
        </is>
      </c>
    </row>
    <row r="21">
      <c r="A21" s="3" t="inlineStr">
        <is>
          <t>Current assets:</t>
        </is>
      </c>
    </row>
    <row r="22">
      <c r="A22" s="4" t="inlineStr">
        <is>
          <t>Cash and cash equivalents</t>
        </is>
      </c>
      <c r="B22" s="5" t="n">
        <v>200108273</v>
      </c>
      <c r="C22" s="5" t="n">
        <v>30667935</v>
      </c>
      <c r="D22" s="4" t="inlineStr">
        <is>
          <t xml:space="preserve"> </t>
        </is>
      </c>
      <c r="F22" s="4" t="inlineStr">
        <is>
          <t xml:space="preserve"> </t>
        </is>
      </c>
      <c r="G22" s="4" t="inlineStr">
        <is>
          <t xml:space="preserve"> </t>
        </is>
      </c>
    </row>
    <row r="23">
      <c r="A23" s="4" t="inlineStr">
        <is>
          <t>Prepayments and other current assets</t>
        </is>
      </c>
      <c r="B23" s="5" t="n">
        <v>89853</v>
      </c>
      <c r="C23" s="5" t="n">
        <v>13770</v>
      </c>
    </row>
    <row r="24">
      <c r="A24" s="4" t="inlineStr">
        <is>
          <t>Total current assets</t>
        </is>
      </c>
      <c r="B24" s="5" t="n">
        <v>200198126</v>
      </c>
      <c r="C24" s="5" t="n">
        <v>30681705</v>
      </c>
    </row>
    <row r="25">
      <c r="A25" s="3" t="inlineStr">
        <is>
          <t>Non-current assets:</t>
        </is>
      </c>
    </row>
    <row r="26">
      <c r="A26" s="4" t="inlineStr">
        <is>
          <t>Investment in subsidiaries and VIEs</t>
        </is>
      </c>
      <c r="B26" s="5" t="n">
        <v>208398302</v>
      </c>
      <c r="C26" s="5" t="n">
        <v>31938437</v>
      </c>
      <c r="D26" s="5" t="n">
        <v>171146281</v>
      </c>
    </row>
    <row r="27">
      <c r="A27" s="4" t="inlineStr">
        <is>
          <t>Total non-current assets</t>
        </is>
      </c>
      <c r="B27" s="5" t="n">
        <v>208398302</v>
      </c>
      <c r="C27" s="5" t="n">
        <v>31938437</v>
      </c>
      <c r="D27" s="5" t="n">
        <v>171146281</v>
      </c>
    </row>
    <row r="28">
      <c r="A28" s="4" t="inlineStr">
        <is>
          <t>Total assets</t>
        </is>
      </c>
      <c r="B28" s="5" t="n">
        <v>408596428</v>
      </c>
      <c r="C28" s="5" t="n">
        <v>62620142</v>
      </c>
      <c r="D28" s="5" t="n">
        <v>171146281</v>
      </c>
    </row>
    <row r="29">
      <c r="A29" s="3" t="inlineStr">
        <is>
          <t>Current liabilities:</t>
        </is>
      </c>
    </row>
    <row r="30">
      <c r="A30" s="4" t="inlineStr">
        <is>
          <t>Amounts due to subsidiaries and VIEs</t>
        </is>
      </c>
      <c r="B30" s="5" t="n">
        <v>41127502</v>
      </c>
      <c r="C30" s="5" t="n">
        <v>6303065</v>
      </c>
    </row>
    <row r="31">
      <c r="A31" s="4" t="inlineStr">
        <is>
          <t>Total current liabilities</t>
        </is>
      </c>
      <c r="B31" s="5" t="n">
        <v>41127502</v>
      </c>
      <c r="C31" s="5" t="n">
        <v>6303065</v>
      </c>
    </row>
    <row r="32">
      <c r="A32" s="4" t="inlineStr">
        <is>
          <t>Total liabilities</t>
        </is>
      </c>
      <c r="B32" s="5" t="n">
        <v>41127502</v>
      </c>
      <c r="C32" s="5" t="n">
        <v>6303065</v>
      </c>
    </row>
    <row r="33">
      <c r="A33" s="3" t="inlineStr">
        <is>
          <t>Shareholders' equity:</t>
        </is>
      </c>
    </row>
    <row r="34">
      <c r="A34" s="4" t="inlineStr">
        <is>
          <t>Ordinary shares (USD$0.0001 par value; 500,000,000 and 500,000,000 shares authorized, 50,000,000 and 66,667,000 shares issued and outstanding as of December 31, 2019 and 2020, respectively)</t>
        </is>
      </c>
      <c r="B34" s="5" t="n">
        <v>45198</v>
      </c>
      <c r="C34" s="5" t="n">
        <v>6927</v>
      </c>
    </row>
    <row r="35">
      <c r="A35" s="4" t="inlineStr">
        <is>
          <t>Additional paid-in capital</t>
        </is>
      </c>
      <c r="B35" s="5" t="n">
        <v>181849003</v>
      </c>
      <c r="C35" s="5" t="n">
        <v>27869579</v>
      </c>
      <c r="D35" s="5" t="n">
        <v>11200000</v>
      </c>
    </row>
    <row r="36">
      <c r="A36" s="4" t="inlineStr">
        <is>
          <t>Statutory reserves</t>
        </is>
      </c>
      <c r="B36" s="5" t="n">
        <v>58217195</v>
      </c>
      <c r="C36" s="5" t="n">
        <v>8922175</v>
      </c>
      <c r="D36" s="5" t="n">
        <v>50807520</v>
      </c>
    </row>
    <row r="37">
      <c r="A37" s="4" t="inlineStr">
        <is>
          <t>Accumulated other comprehensive loss</t>
        </is>
      </c>
      <c r="B37" s="5" t="n">
        <v>-7956640</v>
      </c>
      <c r="C37" s="5" t="n">
        <v>-1219408</v>
      </c>
    </row>
    <row r="38">
      <c r="A38" s="4" t="inlineStr">
        <is>
          <t>Retained earnings</t>
        </is>
      </c>
      <c r="B38" s="5" t="n">
        <v>135314170</v>
      </c>
      <c r="C38" s="5" t="n">
        <v>20737804</v>
      </c>
      <c r="D38" s="5" t="n">
        <v>109138761</v>
      </c>
    </row>
    <row r="39">
      <c r="A39" s="4" t="inlineStr">
        <is>
          <t>Total shareholders' equity</t>
        </is>
      </c>
      <c r="B39" s="5" t="n">
        <v>367468926</v>
      </c>
      <c r="C39" s="5" t="n">
        <v>56317077</v>
      </c>
      <c r="D39" s="5" t="n">
        <v>171146281</v>
      </c>
    </row>
    <row r="40">
      <c r="A40" s="4" t="inlineStr">
        <is>
          <t>Total liabilities and shareholders' equity</t>
        </is>
      </c>
      <c r="B40" s="6" t="n">
        <v>408596428</v>
      </c>
      <c r="C40" s="7" t="n">
        <v>62620142</v>
      </c>
      <c r="D40" s="6" t="n">
        <v>17114628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Company - Balance Sheets (Parenthetical) (Detail) - $ / shares</t>
        </is>
      </c>
      <c r="B1" s="2" t="inlineStr">
        <is>
          <t>Dec. 31, 2020</t>
        </is>
      </c>
      <c r="C1" s="2" t="inlineStr">
        <is>
          <t>Jun. 30, 2020</t>
        </is>
      </c>
      <c r="D1" s="2" t="inlineStr">
        <is>
          <t>Dec. 31, 2019</t>
        </is>
      </c>
    </row>
    <row r="2">
      <c r="A2" s="3" t="inlineStr">
        <is>
          <t>Condensed Balance Sheet Statements, Captions [Line Items]</t>
        </is>
      </c>
    </row>
    <row r="3">
      <c r="A3" s="4" t="inlineStr">
        <is>
          <t>Common Stock, Par Value Per Share</t>
        </is>
      </c>
      <c r="B3" s="11" t="n">
        <v>0.0001</v>
      </c>
      <c r="C3" s="11" t="n">
        <v>0.0001</v>
      </c>
      <c r="D3" s="11" t="n">
        <v>0.0001</v>
      </c>
    </row>
    <row r="4">
      <c r="A4" s="4" t="inlineStr">
        <is>
          <t>Common Stock, Shares Authorized</t>
        </is>
      </c>
      <c r="B4" s="5" t="n">
        <v>500000000</v>
      </c>
      <c r="C4" s="5" t="n">
        <v>500000000</v>
      </c>
      <c r="D4" s="5" t="n">
        <v>500000000</v>
      </c>
    </row>
    <row r="5">
      <c r="A5" s="4" t="inlineStr">
        <is>
          <t>Common Stock, Shares, Issued</t>
        </is>
      </c>
      <c r="B5" s="5" t="n">
        <v>66667000</v>
      </c>
      <c r="D5" s="5" t="n">
        <v>50000000</v>
      </c>
    </row>
    <row r="6">
      <c r="A6" s="4" t="inlineStr">
        <is>
          <t>Common Stock, Shares, Outstanding</t>
        </is>
      </c>
      <c r="B6" s="5" t="n">
        <v>66667000</v>
      </c>
      <c r="D6" s="5" t="n">
        <v>50000000</v>
      </c>
    </row>
    <row r="7">
      <c r="A7" s="4" t="inlineStr">
        <is>
          <t>Parent Company [Member]</t>
        </is>
      </c>
    </row>
    <row r="8">
      <c r="A8" s="3" t="inlineStr">
        <is>
          <t>Condensed Balance Sheet Statements, Captions [Line Items]</t>
        </is>
      </c>
    </row>
    <row r="9">
      <c r="A9" s="4" t="inlineStr">
        <is>
          <t>Common Stock, Par Value Per Share</t>
        </is>
      </c>
      <c r="B9" s="11" t="n">
        <v>0.0001</v>
      </c>
      <c r="D9" s="11" t="n">
        <v>0.0001</v>
      </c>
    </row>
    <row r="10">
      <c r="A10" s="4" t="inlineStr">
        <is>
          <t>Common Stock, Shares Authorized</t>
        </is>
      </c>
      <c r="B10" s="5" t="n">
        <v>500000000</v>
      </c>
      <c r="D10" s="5" t="n">
        <v>500000000</v>
      </c>
    </row>
    <row r="11">
      <c r="A11" s="4" t="inlineStr">
        <is>
          <t>Common Stock, Shares, Issued</t>
        </is>
      </c>
      <c r="B11" s="5" t="n">
        <v>66667000</v>
      </c>
      <c r="D11" s="5" t="n">
        <v>50000000</v>
      </c>
    </row>
    <row r="12">
      <c r="A12" s="4" t="inlineStr">
        <is>
          <t>Common Stock, Shares, Outstanding</t>
        </is>
      </c>
      <c r="B12" s="5" t="n">
        <v>66667000</v>
      </c>
      <c r="D12" s="5" t="n">
        <v>5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 Statements Of Comprehensive Income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Statement of Income Captions [Line Items]</t>
        </is>
      </c>
    </row>
    <row r="4">
      <c r="A4" s="4" t="inlineStr">
        <is>
          <t>General and administrative expenses</t>
        </is>
      </c>
      <c r="B4" s="6" t="n">
        <v>19224388</v>
      </c>
      <c r="C4" s="7" t="n">
        <v>2946266</v>
      </c>
      <c r="D4" s="6" t="n">
        <v>9275857</v>
      </c>
      <c r="E4" s="6" t="n">
        <v>27621026</v>
      </c>
    </row>
    <row r="5">
      <c r="A5" s="4" t="inlineStr">
        <is>
          <t>Total operating expenses</t>
        </is>
      </c>
      <c r="B5" s="5" t="n">
        <v>19224388</v>
      </c>
      <c r="C5" s="5" t="n">
        <v>2946266</v>
      </c>
      <c r="D5" s="5" t="n">
        <v>9275857</v>
      </c>
      <c r="E5" s="5" t="n">
        <v>27621026</v>
      </c>
    </row>
    <row r="6">
      <c r="A6" s="4" t="inlineStr">
        <is>
          <t>Net income</t>
        </is>
      </c>
      <c r="B6" s="5" t="n">
        <v>33585084</v>
      </c>
      <c r="C6" s="5" t="n">
        <v>5147140</v>
      </c>
      <c r="D6" s="5" t="n">
        <v>47236997</v>
      </c>
      <c r="E6" s="5" t="n">
        <v>27412441</v>
      </c>
    </row>
    <row r="7">
      <c r="A7" s="4" t="inlineStr">
        <is>
          <t>Net income attributable to ordinary shareholders</t>
        </is>
      </c>
      <c r="B7" s="5" t="n">
        <v>33585084</v>
      </c>
      <c r="C7" s="5" t="n">
        <v>5147140</v>
      </c>
      <c r="D7" s="5" t="n">
        <v>47236997</v>
      </c>
      <c r="E7" s="5" t="n">
        <v>27412441</v>
      </c>
    </row>
    <row r="8">
      <c r="A8" s="4" t="inlineStr">
        <is>
          <t>Comprehensive income</t>
        </is>
      </c>
      <c r="B8" s="5" t="n">
        <v>25628444</v>
      </c>
      <c r="C8" s="5" t="n">
        <v>3927732</v>
      </c>
      <c r="D8" s="5" t="n">
        <v>47236997</v>
      </c>
      <c r="E8" s="5" t="n">
        <v>27412441</v>
      </c>
    </row>
    <row r="9">
      <c r="A9" s="4" t="inlineStr">
        <is>
          <t>Parent Company [Member]</t>
        </is>
      </c>
    </row>
    <row r="10">
      <c r="A10" s="3" t="inlineStr">
        <is>
          <t>Condensed Statement of Income Captions [Line Items]</t>
        </is>
      </c>
    </row>
    <row r="11">
      <c r="A11" s="4" t="inlineStr">
        <is>
          <t>General and administrative expenses</t>
        </is>
      </c>
      <c r="B11" s="5" t="n">
        <v>-3666937</v>
      </c>
      <c r="C11" s="5" t="n">
        <v>-561982</v>
      </c>
    </row>
    <row r="12">
      <c r="A12" s="4" t="inlineStr">
        <is>
          <t>Total operating expenses</t>
        </is>
      </c>
      <c r="B12" s="5" t="n">
        <v>-3666937</v>
      </c>
      <c r="C12" s="5" t="n">
        <v>-561982</v>
      </c>
    </row>
    <row r="13">
      <c r="A13" s="4" t="inlineStr">
        <is>
          <t>Equity in profit of subsidiaries and VIEs, net</t>
        </is>
      </c>
      <c r="B13" s="5" t="n">
        <v>37252021</v>
      </c>
      <c r="C13" s="5" t="n">
        <v>5709122</v>
      </c>
      <c r="D13" s="5" t="n">
        <v>47236997</v>
      </c>
      <c r="E13" s="5" t="n">
        <v>27412441</v>
      </c>
    </row>
    <row r="14">
      <c r="A14" s="4" t="inlineStr">
        <is>
          <t>Income from subsidiaries and VIEs</t>
        </is>
      </c>
      <c r="B14" s="5" t="n">
        <v>37252021</v>
      </c>
      <c r="C14" s="5" t="n">
        <v>5709122</v>
      </c>
      <c r="D14" s="5" t="n">
        <v>47236997</v>
      </c>
      <c r="E14" s="5" t="n">
        <v>27412441</v>
      </c>
    </row>
    <row r="15">
      <c r="A15" s="4" t="inlineStr">
        <is>
          <t>Net income</t>
        </is>
      </c>
      <c r="B15" s="5" t="n">
        <v>33585084</v>
      </c>
      <c r="C15" s="5" t="n">
        <v>5147140</v>
      </c>
      <c r="D15" s="5" t="n">
        <v>47236997</v>
      </c>
      <c r="E15" s="5" t="n">
        <v>27412441</v>
      </c>
    </row>
    <row r="16">
      <c r="A16" s="4" t="inlineStr">
        <is>
          <t>Net income attributable to ordinary shareholders</t>
        </is>
      </c>
      <c r="B16" s="5" t="n">
        <v>33585084</v>
      </c>
      <c r="C16" s="5" t="n">
        <v>5147140</v>
      </c>
      <c r="D16" s="5" t="n">
        <v>47236997</v>
      </c>
      <c r="E16" s="5" t="n">
        <v>27412441</v>
      </c>
    </row>
    <row r="17">
      <c r="A17" s="4" t="inlineStr">
        <is>
          <t>Other comprehensive loss, net of nil tax</t>
        </is>
      </c>
      <c r="B17" s="5" t="n">
        <v>-7956640</v>
      </c>
      <c r="C17" s="5" t="n">
        <v>-1219408</v>
      </c>
    </row>
    <row r="18">
      <c r="A18" s="4" t="inlineStr">
        <is>
          <t>Comprehensive income</t>
        </is>
      </c>
      <c r="B18" s="6" t="n">
        <v>25628444</v>
      </c>
      <c r="C18" s="7" t="n">
        <v>3927732</v>
      </c>
      <c r="D18" s="6" t="n">
        <v>47236997</v>
      </c>
      <c r="E18" s="6" t="n">
        <v>27412441</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Company - Statements of Cash Flows  (Detail)</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Cash Flow Statements, Captions [Line Items]</t>
        </is>
      </c>
    </row>
    <row r="4">
      <c r="A4" s="4" t="inlineStr">
        <is>
          <t>Cash flows used in operating activities</t>
        </is>
      </c>
      <c r="B4" s="6" t="n">
        <v>49455986</v>
      </c>
      <c r="C4" s="7" t="n">
        <v>7579464</v>
      </c>
      <c r="D4" s="6" t="n">
        <v>58775052</v>
      </c>
      <c r="E4" s="6" t="n">
        <v>52324310</v>
      </c>
    </row>
    <row r="5">
      <c r="A5" s="4" t="inlineStr">
        <is>
          <t>Cash flows used in investing activities</t>
        </is>
      </c>
      <c r="B5" s="5" t="n">
        <v>19757636</v>
      </c>
      <c r="C5" s="5" t="n">
        <v>3027989</v>
      </c>
      <c r="D5" s="5" t="n">
        <v>-34739000</v>
      </c>
      <c r="E5" s="5" t="n">
        <v>-2636644</v>
      </c>
    </row>
    <row r="6">
      <c r="A6" s="4" t="inlineStr">
        <is>
          <t>Cash flows provided by financing activities</t>
        </is>
      </c>
      <c r="B6" s="5" t="n">
        <v>126789807</v>
      </c>
      <c r="C6" s="5" t="n">
        <v>19431388</v>
      </c>
      <c r="D6" s="5" t="n">
        <v>-1961532</v>
      </c>
      <c r="E6" s="5" t="n">
        <v>-82047964</v>
      </c>
    </row>
    <row r="7">
      <c r="A7" s="4" t="inlineStr">
        <is>
          <t>Effect of exchange rate changes on cash</t>
        </is>
      </c>
      <c r="B7" s="5" t="n">
        <v>-7956640</v>
      </c>
      <c r="C7" s="5" t="n">
        <v>-1219408</v>
      </c>
    </row>
    <row r="8">
      <c r="A8" s="4" t="inlineStr">
        <is>
          <t>Net (decrease)/increase in cash and cash equivalents</t>
        </is>
      </c>
      <c r="B8" s="5" t="n">
        <v>188046789</v>
      </c>
      <c r="C8" s="5" t="n">
        <v>28819433</v>
      </c>
      <c r="D8" s="5" t="n">
        <v>22074520</v>
      </c>
      <c r="E8" s="5" t="n">
        <v>-32360298</v>
      </c>
    </row>
    <row r="9">
      <c r="A9" s="4" t="inlineStr">
        <is>
          <t>Cash and cash equivalents at the beginning of year</t>
        </is>
      </c>
      <c r="B9" s="5" t="n">
        <v>24722917</v>
      </c>
      <c r="C9" s="5" t="n">
        <v>3788953</v>
      </c>
      <c r="D9" s="5" t="n">
        <v>2648397</v>
      </c>
      <c r="E9" s="5" t="n">
        <v>35008695</v>
      </c>
    </row>
    <row r="10">
      <c r="A10" s="4" t="inlineStr">
        <is>
          <t>Cash and cash equivalents at the end of year</t>
        </is>
      </c>
      <c r="B10" s="5" t="n">
        <v>212769706</v>
      </c>
      <c r="C10" s="5" t="n">
        <v>32608386</v>
      </c>
      <c r="D10" s="5" t="n">
        <v>24722917</v>
      </c>
      <c r="E10" s="5" t="n">
        <v>2648397</v>
      </c>
    </row>
    <row r="11">
      <c r="A11" s="4" t="inlineStr">
        <is>
          <t>Parent Company [Member]</t>
        </is>
      </c>
    </row>
    <row r="12">
      <c r="A12" s="3" t="inlineStr">
        <is>
          <t>Condensed Cash Flow Statements, Captions [Line Items]</t>
        </is>
      </c>
    </row>
    <row r="13">
      <c r="A13" s="4" t="inlineStr">
        <is>
          <t>Cash flows used in operating activities</t>
        </is>
      </c>
      <c r="D13" s="4" t="inlineStr">
        <is>
          <t xml:space="preserve"> </t>
        </is>
      </c>
      <c r="E13" s="4" t="inlineStr">
        <is>
          <t xml:space="preserve"> </t>
        </is>
      </c>
    </row>
    <row r="14">
      <c r="A14" s="4" t="inlineStr">
        <is>
          <t>Cash flows used in investing activities</t>
        </is>
      </c>
      <c r="B14" s="5" t="n">
        <v>-653250</v>
      </c>
      <c r="C14" s="5" t="n">
        <v>-100115</v>
      </c>
      <c r="D14" s="4" t="inlineStr">
        <is>
          <t xml:space="preserve"> </t>
        </is>
      </c>
      <c r="E14" s="4" t="inlineStr">
        <is>
          <t xml:space="preserve"> </t>
        </is>
      </c>
    </row>
    <row r="15">
      <c r="A15" s="4" t="inlineStr">
        <is>
          <t>Cash flows provided by financing activities</t>
        </is>
      </c>
      <c r="B15" s="5" t="n">
        <v>208718163</v>
      </c>
      <c r="C15" s="5" t="n">
        <v>31987458</v>
      </c>
      <c r="D15" s="4" t="inlineStr">
        <is>
          <t xml:space="preserve"> </t>
        </is>
      </c>
      <c r="E15" s="4" t="inlineStr">
        <is>
          <t xml:space="preserve"> </t>
        </is>
      </c>
    </row>
    <row r="16">
      <c r="A16" s="4" t="inlineStr">
        <is>
          <t>Effect of exchange rate changes on cash</t>
        </is>
      </c>
      <c r="B16" s="5" t="n">
        <v>-7956640</v>
      </c>
      <c r="C16" s="5" t="n">
        <v>-1219408</v>
      </c>
      <c r="D16" s="4" t="inlineStr">
        <is>
          <t xml:space="preserve"> </t>
        </is>
      </c>
      <c r="E16" s="4" t="inlineStr">
        <is>
          <t xml:space="preserve"> </t>
        </is>
      </c>
    </row>
    <row r="17">
      <c r="A17" s="4" t="inlineStr">
        <is>
          <t>Net (decrease)/increase in cash and cash equivalents</t>
        </is>
      </c>
      <c r="B17" s="5" t="n">
        <v>200108273</v>
      </c>
      <c r="C17" s="5" t="n">
        <v>30667935</v>
      </c>
      <c r="D17" s="4" t="inlineStr">
        <is>
          <t xml:space="preserve"> </t>
        </is>
      </c>
      <c r="E17" s="4" t="inlineStr">
        <is>
          <t xml:space="preserve"> </t>
        </is>
      </c>
    </row>
    <row r="18">
      <c r="A18" s="4" t="inlineStr">
        <is>
          <t>Cash and cash equivalents at the beginning of year</t>
        </is>
      </c>
      <c r="B18" s="4" t="inlineStr">
        <is>
          <t xml:space="preserve"> </t>
        </is>
      </c>
      <c r="D18" s="4" t="inlineStr">
        <is>
          <t xml:space="preserve"> </t>
        </is>
      </c>
      <c r="E18" s="4" t="inlineStr">
        <is>
          <t xml:space="preserve"> </t>
        </is>
      </c>
    </row>
    <row r="19">
      <c r="A19" s="4" t="inlineStr">
        <is>
          <t>Cash and cash equivalents at the end of year</t>
        </is>
      </c>
      <c r="B19" s="6" t="n">
        <v>200108273</v>
      </c>
      <c r="C19" s="7" t="n">
        <v>30667935</v>
      </c>
      <c r="D19" s="4" t="inlineStr">
        <is>
          <t xml:space="preserve"> </t>
        </is>
      </c>
      <c r="E1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8:42:04Z</dcterms:created>
  <dcterms:modified xmlns:dcterms="http://purl.org/dc/terms/" xmlns:xsi="http://www.w3.org/2001/XMLSchema-instance" xsi:type="dcterms:W3CDTF">2021-04-30T08:42:04Z</dcterms:modified>
</cp:coreProperties>
</file>